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ollaborations"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Contingencies and commitment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Financing arrangements (Tables)" sheetId="28" state="visible" r:id="rId28"/>
    <sheet xmlns:r="http://schemas.openxmlformats.org/officeDocument/2006/relationships" name="Stockholders' equity (Tables)" sheetId="29" state="visible" r:id="rId29"/>
    <sheet xmlns:r="http://schemas.openxmlformats.org/officeDocument/2006/relationships" name="Fair value measurement (Tables)" sheetId="30" state="visible" r:id="rId30"/>
    <sheet xmlns:r="http://schemas.openxmlformats.org/officeDocument/2006/relationships" name="Derivative instruments (Tables)" sheetId="31" state="visible" r:id="rId31"/>
    <sheet xmlns:r="http://schemas.openxmlformats.org/officeDocument/2006/relationships" name="Summary of significant accoun_3" sheetId="32" state="visible" r:id="rId32"/>
    <sheet xmlns:r="http://schemas.openxmlformats.org/officeDocument/2006/relationships" name="Revenues (Details)"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Collaborations (Details)" sheetId="36" state="visible" r:id="rId36"/>
    <sheet xmlns:r="http://schemas.openxmlformats.org/officeDocument/2006/relationships" name="Investments (Details)" sheetId="37" state="visible" r:id="rId37"/>
    <sheet xmlns:r="http://schemas.openxmlformats.org/officeDocument/2006/relationships" name="Investments (Fair Values by Cla" sheetId="38" state="visible" r:id="rId38"/>
    <sheet xmlns:r="http://schemas.openxmlformats.org/officeDocument/2006/relationships" name="Investments (Available-for-sale" sheetId="39" state="visible" r:id="rId39"/>
    <sheet xmlns:r="http://schemas.openxmlformats.org/officeDocument/2006/relationships" name="Investments (Fair Values by Con" sheetId="40" state="visible" r:id="rId40"/>
    <sheet xmlns:r="http://schemas.openxmlformats.org/officeDocument/2006/relationships" name="Investments (Equity Securities)" sheetId="41" state="visible" r:id="rId41"/>
    <sheet xmlns:r="http://schemas.openxmlformats.org/officeDocument/2006/relationships" name="Investments Investments (Limite"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Financing arrangements (Princip" sheetId="47" state="visible" r:id="rId47"/>
    <sheet xmlns:r="http://schemas.openxmlformats.org/officeDocument/2006/relationships" name="Financing arrangements (Details" sheetId="48" state="visible" r:id="rId48"/>
    <sheet xmlns:r="http://schemas.openxmlformats.org/officeDocument/2006/relationships" name="Financing arrangements (Schedul" sheetId="49" state="visible" r:id="rId49"/>
    <sheet xmlns:r="http://schemas.openxmlformats.org/officeDocument/2006/relationships" name="Financing arrangements (Interes" sheetId="50" state="visible" r:id="rId50"/>
    <sheet xmlns:r="http://schemas.openxmlformats.org/officeDocument/2006/relationships" name="Financing arrangements (Debt ex" sheetId="51" state="visible" r:id="rId51"/>
    <sheet xmlns:r="http://schemas.openxmlformats.org/officeDocument/2006/relationships" name="Stockholders' equity (Share Rep" sheetId="52" state="visible" r:id="rId52"/>
    <sheet xmlns:r="http://schemas.openxmlformats.org/officeDocument/2006/relationships" name="Stockholders' equity (Details T" sheetId="53" state="visible" r:id="rId53"/>
    <sheet xmlns:r="http://schemas.openxmlformats.org/officeDocument/2006/relationships" name="Stockholders' equity (Component" sheetId="54" state="visible" r:id="rId54"/>
    <sheet xmlns:r="http://schemas.openxmlformats.org/officeDocument/2006/relationships" name="Stockholders' equity (Reclassif" sheetId="55" state="visible" r:id="rId55"/>
    <sheet xmlns:r="http://schemas.openxmlformats.org/officeDocument/2006/relationships" name="Fair value measurement (Details" sheetId="56" state="visible" r:id="rId56"/>
    <sheet xmlns:r="http://schemas.openxmlformats.org/officeDocument/2006/relationships" name="Fair value measurement (Detai_2" sheetId="57" state="visible" r:id="rId57"/>
    <sheet xmlns:r="http://schemas.openxmlformats.org/officeDocument/2006/relationships" name="Derivative instruments (Details" sheetId="58" state="visible" r:id="rId58"/>
    <sheet xmlns:r="http://schemas.openxmlformats.org/officeDocument/2006/relationships" name="Derivative instruments (Cross-c" sheetId="59" state="visible" r:id="rId59"/>
    <sheet xmlns:r="http://schemas.openxmlformats.org/officeDocument/2006/relationships" name="Derivative instruments (Effecti" sheetId="60" state="visible" r:id="rId60"/>
    <sheet xmlns:r="http://schemas.openxmlformats.org/officeDocument/2006/relationships" name="Derivative instruments (Hedged " sheetId="61" state="visible" r:id="rId61"/>
    <sheet xmlns:r="http://schemas.openxmlformats.org/officeDocument/2006/relationships" name="Derivative instruments (Summary" sheetId="62" state="visible" r:id="rId62"/>
    <sheet xmlns:r="http://schemas.openxmlformats.org/officeDocument/2006/relationships" name="Derivative instruments (Fair Va"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_(&quot;€ &quot;#,##0_);_(&quot;€ &quot;(#,##0)"/>
    <numFmt numFmtId="170" formatCode="_(&quot;SFr &quot;#,##0_);_(&quot;SF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02</t>
        </is>
      </c>
    </row>
    <row r="9">
      <c r="A9" s="4" t="inlineStr">
        <is>
          <t>Entity Registrant Name</t>
        </is>
      </c>
      <c r="B9" s="4" t="inlineStr">
        <is>
          <t>Amgen Inc.</t>
        </is>
      </c>
    </row>
    <row r="10">
      <c r="A10" s="4" t="inlineStr">
        <is>
          <t>Entity Central Index Key</t>
        </is>
      </c>
      <c r="B10" s="4" t="inlineStr">
        <is>
          <t>0000318154</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Q3</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95-3540776</t>
        </is>
      </c>
    </row>
    <row r="17">
      <c r="A17" s="4" t="inlineStr">
        <is>
          <t>Entity Address, Address Line One</t>
        </is>
      </c>
      <c r="B17" s="4" t="inlineStr">
        <is>
          <t>One Amgen Center Drive</t>
        </is>
      </c>
    </row>
    <row r="18">
      <c r="A18" s="4" t="inlineStr">
        <is>
          <t>Entity Address, City or Town</t>
        </is>
      </c>
      <c r="B18" s="4" t="inlineStr">
        <is>
          <t>Thousand Oaks</t>
        </is>
      </c>
    </row>
    <row r="19">
      <c r="A19" s="4" t="inlineStr">
        <is>
          <t>Entity Address, State or Province</t>
        </is>
      </c>
      <c r="B19" s="4" t="inlineStr">
        <is>
          <t>CA</t>
        </is>
      </c>
    </row>
    <row r="20">
      <c r="A20" s="4" t="inlineStr">
        <is>
          <t>Entity Address, Postal Zip Code</t>
        </is>
      </c>
      <c r="B20" s="4" t="inlineStr">
        <is>
          <t>91320-1799</t>
        </is>
      </c>
    </row>
    <row r="21">
      <c r="A21" s="4" t="inlineStr">
        <is>
          <t>City Area Code</t>
        </is>
      </c>
      <c r="B21" s="4" t="inlineStr">
        <is>
          <t>805</t>
        </is>
      </c>
    </row>
    <row r="22">
      <c r="A22" s="4" t="inlineStr">
        <is>
          <t>Local Phone Number</t>
        </is>
      </c>
      <c r="B22" s="4" t="inlineStr">
        <is>
          <t>447-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82168612</v>
      </c>
    </row>
    <row r="30">
      <c r="A30" s="4" t="inlineStr">
        <is>
          <t>The NASDAQ Global Select Market [Member] | Common Stock [Member]</t>
        </is>
      </c>
    </row>
    <row r="31">
      <c r="A31" s="3" t="inlineStr">
        <is>
          <t>Entity Information [Line Items]</t>
        </is>
      </c>
    </row>
    <row r="32">
      <c r="A32" s="4" t="inlineStr">
        <is>
          <t>Title of 12(b) Security</t>
        </is>
      </c>
      <c r="B32" s="4" t="inlineStr">
        <is>
          <t>Common stock, $0.0001 par value</t>
        </is>
      </c>
    </row>
    <row r="33">
      <c r="A33" s="4" t="inlineStr">
        <is>
          <t>Trading Symbol</t>
        </is>
      </c>
      <c r="B33" s="4" t="inlineStr">
        <is>
          <t>AMGN</t>
        </is>
      </c>
    </row>
    <row r="34">
      <c r="A34" s="4" t="inlineStr">
        <is>
          <t>Security Exchange Name</t>
        </is>
      </c>
      <c r="B34" s="4" t="inlineStr">
        <is>
          <t>NASDAQ</t>
        </is>
      </c>
    </row>
    <row r="35">
      <c r="A35" s="4" t="inlineStr">
        <is>
          <t>New York Stock Exchange [Member] | 1.250% Senior Notes Due 2022 [Member]</t>
        </is>
      </c>
    </row>
    <row r="36">
      <c r="A36" s="3" t="inlineStr">
        <is>
          <t>Entity Information [Line Items]</t>
        </is>
      </c>
    </row>
    <row r="37">
      <c r="A37" s="4" t="inlineStr">
        <is>
          <t>Title of 12(b) Security</t>
        </is>
      </c>
      <c r="B37" s="4" t="inlineStr">
        <is>
          <t>1.250% Senior Notes Due 2022</t>
        </is>
      </c>
    </row>
    <row r="38">
      <c r="A38" s="4" t="inlineStr">
        <is>
          <t>Trading Symbol</t>
        </is>
      </c>
      <c r="B38" s="4" t="inlineStr">
        <is>
          <t>AMGN22</t>
        </is>
      </c>
    </row>
    <row r="39">
      <c r="A39" s="4" t="inlineStr">
        <is>
          <t>Security Exchange Name</t>
        </is>
      </c>
      <c r="B39" s="4" t="inlineStr">
        <is>
          <t>NYSE</t>
        </is>
      </c>
    </row>
    <row r="40">
      <c r="A40" s="4" t="inlineStr">
        <is>
          <t>New York Stock Exchange [Member] | 2.00% Senior Notes Due 2026 [Member]</t>
        </is>
      </c>
    </row>
    <row r="41">
      <c r="A41" s="3" t="inlineStr">
        <is>
          <t>Entity Information [Line Items]</t>
        </is>
      </c>
    </row>
    <row r="42">
      <c r="A42" s="4" t="inlineStr">
        <is>
          <t>Title of 12(b) Security</t>
        </is>
      </c>
      <c r="B42" s="4" t="inlineStr">
        <is>
          <t>2.00% Senior Notes Due 2026</t>
        </is>
      </c>
    </row>
    <row r="43">
      <c r="A43" s="4" t="inlineStr">
        <is>
          <t>Trading Symbol</t>
        </is>
      </c>
      <c r="B43" s="4" t="inlineStr">
        <is>
          <t>AMGN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est-of-world (ROW) revenues relates to products sold in Europe. Revenues were as follows (in millions): Three months ended September 30, 2020 2019 U.S. ROW Total U.S. ROW Total Enbrel ® (etanercept) $ 1,289 $ 36 $ 1,325 $ 1,323 $ 43 $ 1,366 Prolia ® (denosumab) 478 223 701 425 205 630 Neulasta ® (pegfilgrastim) 484 71 555 619 92 711 Otezla ® (apremilast) 439 99 538 — — — XGEVA ® (denosumab) 363 118 481 356 120 476 Aranesp ® (darbepoetin alfa) 158 226 384 204 248 452 KYPROLIS ® (carfilzomib) 173 87 260 163 103 266 Repatha ® (evolocumab) 92 113 205 85 83 168 Other products 1,142 513 1,655 854 540 1,394 Total product sales (1) $ 4,618 $ 1,486 6,104 $ 4,029 $ 1,434 5,463 Other revenues 319 274 Total revenues $ 6,423 $ 5,737 Nine months ended September 30, 2020 2019 U.S. ROW Total U.S. ROW Total ENBREL $ 3,619 $ 105 $ 3,724 $ 3,744 $ 136 $ 3,880 Prolia ® 1,341 673 2,014 1,273 647 1,920 Neulasta ® 1,538 219 1,757 2,231 325 2,556 Otezla ® 1,280 298 1,578 — — — XGEVA ® 1,036 361 1,397 1,091 355 1,446 Aranesp ® 489 704 1,193 578 724 1,302 KYPROLIS ® 527 266 793 483 295 778 Repatha ® 331 303 634 259 202 461 Other products 3,164 1,652 4,816 2,503 1,477 3,980 Total product sales (1) $ 13,325 $ 4,581 17,906 $ 12,162 $ 4,161 16,323 Other revenues 884 842 Total revenues $ 18,790 $ 17,165 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s for the three and nine months ended September 30, 2020, were 8.4% and 9.7%, respectively, compared with 13.6% and 14.2%, respectively, for the corresponding periods of the prior year. The decrease in our effective tax rates for the three and nine months ended September 30, 2020, was primarily due to favorable items in the quarter, including effective settlement of certain federal income tax matters and adjustments to prior year tax liabilities, partially offset by changes in jurisdictional mix of earnings. The tax rate for the nine months ended September 30, 2020 was also favorably affected by amortization related to the Otezla ® acquisition. The effective tax rates differ from the federal statutory rate primarily as a result of foreign earnings from the Company’s operations conducted in Puerto Rico, a territory of the United States that is treated as a foreign jurisdiction for U.S. tax purposes and are subject to tax incentive grants through 2035. In addition, the Company’s operations conducted in Singapore are subject to a tax incentive grant through 2034. These earnings are also subject to U.S. tax at a reduced rate of 10.5%.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examined by tax authorities in those jurisdictions. Significant disputes may arise with tax authorities involving issues regarding the timing and amount of deductions, the use of tax credits and allocations of income and expenses among various tax jurisdictions because of differing interpretations of tax laws, regulations and relevant facts. In April 2017, we received a Revenue Agent Report (RAR) from the Internal Revenue Service (IRS) for the years 2010, 2011 and 2012. The RAR proposed to make significant adjustments that primarily relate to the allocation of profits between certain of our entities in the United States and the U.S. territory of Puerto Rico. In November 2017, we received a modified RAR that revised the IRS’s calculations but continues to propose substantial adjustments. We disagree with the proposed adjustments and calculations, and the matter is currently within the jurisdiction of the IRS administrative appeals office. If unable to reach resolution, we will vigorously contest the proposed adjustments through the judicial process. In addition, in May 2020, we received an RAR from the IRS for the years 2013, 2014 and 2015 proposing adjustments that primarily relate to the allocation of profits between certain of our entities in the United States and the U.S. territory of Puerto Rico similar to those proposed for the years 2010, 2011 and 2012. In September 2020, we received a revised RAR that continues to propose substantial adjustments for the years 2013, 2014 and 2015. We disagree with the proposed adjustments and calculations and will pursue resolution with the IRS administrative appeals office. We are also currently under examination by a number of other state and foreign tax jurisdictions. Final resolution of these complex matters is not likely within the next 12 months and could have a material impact on our condensed consolidated financial statements. We believe our accrual for income tax liabilities is appropriate based on past experience, interpretations of tax law and judgments about potential actions by tax authorities; however, due to the complexity of the provision for income taxes, the ultimate resolution of any tax matters may result in payments substantially greater or less than amounts accrued. We are no longer subject to U.S. federal income tax examinations for years ended on or before December 31, 2009. During the three and nine months ended September 30, 2020, the gross amounts of our unrecognized tax benefits (UTBs) increased $65 million and $170 million, respectively, as a result of tax positions taken during the current year. Substantially all of the UTBs as of September 30, 2020, if recognized, would affect our effective tax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Nine months ended 2020 2019 2020 2019 Income (Numerator): Net income for basic and diluted EPS $ 2,021 $ 1,968 $ 5,649 $ 6,139 Shares (Denominator): Weighted-average shares for basic EPS 585 599 588 609 Effect of dilutive securities 4 3 4 4 Weighted-average shares for diluted EPS 589 602 592 613 Basic EPS $ 3.45 $ 3.29 $ 9.61 $ 10.08 Diluted EPS $ 3.43 $ 3.27 $ 9.54 $ 10.01 For the three and nine months ended September 30, 2020 and 2019,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Sep. 30, 2020</t>
        </is>
      </c>
    </row>
    <row r="3">
      <c r="A3" s="3" t="inlineStr">
        <is>
          <t>Organization, Consolidation and Presentation of Financial Statements [Abstract]</t>
        </is>
      </c>
    </row>
    <row r="4">
      <c r="A4" s="4" t="inlineStr">
        <is>
          <t>Collaborations</t>
        </is>
      </c>
      <c r="B4" s="4" t="inlineStr">
        <is>
          <t>Collaborations On January 2, 2020, we closed our strategic collaboration with BeiGene, Ltd. (BeiGene) to expand our oncology presence in China. Under the collaboration, BeiGene commenced selling XGEVA ® and will commercialize KYPROLIS ® and BLINCYTO ® (blinatumomab) in China, and Amgen will share profits and losses equally during the initial product-specific commercialization periods; thereafter, product rights may revert to Amgen, and Amgen will pay royalties to BeiGene on sales in China. In addition, we will jointly develop a portion of our oncology portfolio with BeiGene sharing in global research and development (R&amp;D) costs by providing cash and development services up to $1.25 billion. Upon regulatory approval, BeiGene will assume commercialization rights in China for a specified period, and Amgen and BeiGene will share profits equally until certain of these product rights revert to Amgen. Upon return of the product rights, Amgen will pay royalties to BeiGene on sales in China for a specified period. For product sales outside of China, Amgen will also pay BeiGene royalties. For the three and nine months ended September 30, 2020, net costs recovered from BeiGene for oncology product candidates were $57 million and $169 million, respectively, and were recorded as an offset to R&amp;D expense in the Condensed Consolidated Statements of Income. Profit share payments and product sales between Amgen and BeiGene were not material for the three and nine months ended September 30, 2020. As of September 30, 2020, the amount owed from BeiGene for net costs recovered was $112 million, which is included in Other current assets in the Condensed Consolidated Balance Sheets. In connection with this collaboration, we acquired an ownership interest in BeiGene. See Note 6,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September 30, 2020 Amortized Gross Gross Fair U.S. Treasury notes $ 172 $ 2 $ — $ 174 U.S. Treasury bills 6,399 — — 6,399 Corporate debt securities: Financial — — — — Industrial — — — — Other — — — — Residential-mortgage-backed securities — — — — Money market mutual funds 5,016 — — 5,016 Other short-term interest-bearing securities — — — — Total interest-bearing securities $ 11,587 $ 2 $ — $ 11,589 Types of securities as of December 31, 2019 Amortized Gross Gross Fair U.S. Treasury notes $ 359 $ 1 $ — $ 360 U.S. Treasury bills — — — — Corporate debt securities: Financial 1,108 13 — 1,121 Industrial 824 10 — 834 Other 195 3 — 198 Residential-mortgage-backed securities 181 1 — 182 Money market mutual funds 5,250 — — 5,250 Other short-term interest-bearing securities 289 — — 289 Total interest-bearing securities $ 8,206 $ 28 $ — $ 8,234 The fair values of interest-bearing securities by location in the Condensed Consolidated Balance Sheets were as follows (in millions): Condensed Consolidated Balance Sheets locations September 30, 2020 December 31, 2019 Cash and cash equivalents $ 8,316 $ 5,360 Marketable securities 3,273 2,874 Total interest-bearing securities $ 11,589 $ 8,234 Cash and cash equivalents in the above table excludes bank account cash of $771 million and $677 million as of September 30, 2020 and December 31, 2019, respectively. The fair values of interest-bearing securities by contractual maturity, except for residential-mortgage-backed securities that do not have a single maturity date, were as follows (in millions): Contractual maturities September 30, 2020 December 31, 2019 Maturing in one year or less $ 11,536 $ 5,629 Maturing after one year through three years 53 2,304 Maturing after three years through five years — 119 Residential-mortgage-backed securities — 182 Total interest-bearing securities $ 11,589 $ 8,234 For the three months ended September 30, 2020, realized gains and losses on interest-bearing securities were not material. For the three months ended September 30, 2019, realized gains and losses on interest-bearing securities were $21 million and $24 million, respectively. For the nine months ended September 30, 2020 and 2019, realized gains on interest-bearing securities were $37 million and $23 million, respectively, and realized losses on interest-bearing securities were $4 million and $32 million, respectively. Realized gains and losses on interest-bearing securities are recorded in Interest and other income, net, in the Condensed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primarily issued by institutions with investment-grade credit ratings, and it places restrictions on maturities and concentration by asset class and issuer. Equity securities We held investments in equity securities with readily determinable fair values (publicly traded securities) of $376 million and $303 million as of September 30, 2020 and December 31, 2019, respectively, which are included in Other assets in the Condensed Consolidated Balance Sheets. For the three months ended September 30, 2020 and 2019, unrealized gains and losses on publicly traded securities were a net gain of $60 million and a net loss of $15 million, respectively. For the nine months ended September 30, 2020 and 2019, unrealized gains and losses on publicly traded securities were net gains of $65 million and $42 million, respectively. Realized gains and losses on publicly traded securities for the three and nine months ended September 30, 2020 and 2019, were not material. We held investments of $170 million and $176 million in equity securities without readily determinable fair values as of September 30, 2020 and December 31, 2019, respectively, which are included in Other assets in the Condensed Consolidated Balance Sheets. Gains and losses recognized on these securities, including adjustments to the carrying values of these securities, were not material for the three and nine months ended September 30, 2020 and 2019. Equity method investments Limited partnerships We held limited partnership investments of $366 million and $320 million as of September 30, 2020 and December 31, 2019, respectively, which are included in Other assets in the Condensed Consolidated Balance Sheets. These investments,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September 30, 2020, unfunded additional commitments to be made for these investments during the next several years were not material. For the three months ended September 30, 2020 and 2019, net gains recognized from our limited partnership investments were $63 million and $5 million, respectively. For the nine months ended September 30, 2020 and 2019, net gains recognized from our limited partnership investments were $73 million and $29 million, respectively. BeiGene On January 2, 2020, we acquired a 20.5% ownership interest in BeiGene for $2.8 billion, of which $2.6 billion was attributed to the fair value of equity securities upon closing, with the remainder attributed to prepaid R&amp;D. Our equity investment in BeiGene is included in Other assets in the Condensed Consolidated Balance Sheets. The fair value of equity securities acquired exceeded our proportionate share of the carrying value of the underlying net assets of BeiGene by approximately $2.4 billion. This investment is accounted for by using the equity method of accounting, which requires us to identify and allocate amounts to the items that give rise to the basis difference and to amortize these items over their useful lives. This amortization, along with our share of the results of operations of BeiGene, are included in Interest and other income, net, in our Condensed Consolidated Statements of Income. Recognition occurs one quarter in arrears, which began in the second quarter of 2020. The basis difference was allocated to finite-lived intangible assets, indefinite-lived intangible assets, equity-method goodwill and related deferred taxes. The finite-lived intangible assets are being amortized over a period ranging from 8 to 15 years. During t he three and nine months ended September 30, 2020, we recognized an increase in the carrying value of our investment by purchasing additional shares to maintain our ownership interest for an aggregate cost of $505 million and recognized $23 million for the impact of other BeiGene ownership transactions. The carrying value of the investment during the three and nine months ended September 30, 2020, was reduced for our share of BeiGene’s net losses of $68 million and $143 million, respectively, and amortization of the basis difference of $36 million and $72 million, respectively. As of September 30, 2020, the carrying and fair values of our approximately 20.4% ownership interest in BeiGene totaled $3.0 billion and $5.3 billion, respectively. As of September 30, 2020, we believe the carrying value of our equity investment in BeiGene is fully recoverable. See Note 1, Summary of significant accounting policies, for factors considered in determi ning our conclusion. For information on a collaboration agreement we entered into with BeiGene in connection with this investment, see Note 5, Collabo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in millions): September 30, 2020 December 31, 2019 Raw materials $ 496 $ 358 Work in process 2,551 2,227 Finished goods 895 999 Total inventories $ 3,942 $ 3,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19</t>
        </is>
      </c>
    </row>
    <row r="3">
      <c r="A3" s="3" t="inlineStr">
        <is>
          <t>Goodwill and Intangible Assets Disclosure [Abstract]</t>
        </is>
      </c>
    </row>
    <row r="4">
      <c r="A4" s="4" t="inlineStr">
        <is>
          <t>Goodwill and other intangible assets</t>
        </is>
      </c>
      <c r="B4" s="4" t="inlineStr">
        <is>
          <t>Goodwill and other intangible assets Goodwill The change in the carrying amount of goodwill was as follows (in millions): Nine months ended Beginning balance $ 14,703 Currency translation adjustment (29) Ending balance $ 14,674 Other intangible assets Other intangible assets consisted of the following (in millions): September 30, 2020 December 31, 2019 Gross Accumulated Other intangible Gross Accumulated Other intangible Finite-lived intangible assets: Developed-product-technology rights $ 25,572 $ (9,998) $ 15,574 $ 25,575 $ (8,322) $ 17,253 Licensing rights 3,747 (2,710) 1,037 3,761 (2,398) 1,363 Marketing-related rights 1,365 (1,019) 346 1,382 (965) 417 Research and development technology rights 1,295 (1,028) 267 1,273 (947) 326 Total finite-lived intangible assets 31,979 (14,755) 17,224 31,991 (12,632) 19,359 Indefinite-lived intangible assets: In-process research and development 30 — 30 54 — 54 Total other intangible assets $ 32,009 $ (14,755) $ 17,254 $ 32,045 $ (12,632) $ 19,413 Developed-product-technology rights consists of rights related to marketed product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s to technologies used in R&amp;D that have alternative future uses. In-process research and development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the three months ended September 30, 2020 and 2019, we recognized amortization associated with our finite-lived intangible assets of $708 million and $318 million, respectively. During the nine months ended September 30, 2020 and 2019, we recognized amortization associated with our finite-lived intangible assets of $2.1 billion and $948 million, respectively. Amortization of intangible assets is primarily included in Cost of sales in the Condensed Consolidated Statements of Income. The total estimated amortization for our finite-lived intangible assets for the remaining three months ending December 31, 2020, and the years ending December 31, 2021, 2022, 2023, 2024 and 2025, are $0.7 billion, $2.6 billion, $2.5 billion, $2.4 billion, $2.4 billion and $2.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Financing arrangements Our borrowings consisted of the following (in millions): September 30, 2020 December 31, 2019 4.50% notes due 2020 (4.50% 2020 Notes) $ — $ 300 2.125% notes due 2020 (2.125% 2020 Notes) — 750 Floating Rate Notes due 2020 — 300 2.20% notes due 2020 (2.20% 2020 Notes) — 700 3.45% notes due 2020 (3.45% 2020 Notes) — 900 4.10% notes due 2021 (4.10% 2021 Notes) — 1,000 1.85% notes due 2021 (1.85% 2021 Notes) — 750 3.875% notes due 2021 (3.875% 2021 Notes) 1,450 1,750 1.25% €1,250 million notes due 2022 (1.25% 2022 euro Notes) 1,465 1,402 2.70% notes due 2022 (2.70% 2022 Notes) 500 500 2.65% notes due 2022 (2.65% 2022 Notes) 1,500 1,500 3.625% notes due 2022 (3.625% 2022 Notes) 750 750 0.41% CHF700 million bonds due 2023 (0.41% 2023 Swiss franc Bonds) 760 725 2.25% notes due 2023 (2.25% 2023 Notes) 750 750 3.625% notes due 2024 (3.625% 2024 Notes) 1,400 1,400 1.90% notes due 2025 (1.90% 2025 Notes) 500 — 3.125% notes due 2025 (3.125% 2025 Notes) 1,000 1,000 2.00% €750 million notes due 2026 (2.00% 2026 euro Notes) 879 841 2.60% notes due 2026 (2.60% 2026 Notes) 1,250 1,250 5.50% £475 million notes due 2026 (5.50% 2026 pound sterling Notes) 614 630 2.20% notes due 2027 (2.20% 2027 Notes) 1,750 — 3.20% notes due 2027 (3.20% 2027 Notes) 1,000 1,000 4.00% £700 million notes due 2029 (4.00% 2029 pound sterling Notes) 904 928 2.45% notes due 2030 (2.45% 2030 Notes) 1,250 — 2.30% notes due 2031 (2.30% 2031 Notes) 1,250 — 6.375% notes due 2037 (6.375% 2037 Notes) 478 552 6.90% notes due 2038 (6.90% 2038 Notes) 254 291 6.40% notes due 2039 (6.40% 2039 Notes) 333 466 3.15% notes due 2040 (3.15% 2040 Notes) 2,000 — 5.75% notes due 2040 (5.75% 2040 Notes) 373 412 4.95% notes due 2041 (4.95% 2041 Notes) 600 600 5.15% notes due 2041 (5.15% 2041 Notes) 729 974 5.65% notes due 2042 (5.65% 2042 Notes) 415 487 5.375% notes due 2043 (5.375% 2043 Notes) 185 261 4.40% notes due 2045 (4.40% 2045 Notes) 2,250 2,250 4.563% notes due 2048 (4.563% 2048 Notes) 1,415 1,415 3.375% notes due 2050 (3.375% 2050 Notes) 2,250 — 4.663% notes due 2051 (4.663% 2051 Notes) 3,541 3,541 2.77% notes due 2053 (2.77% 2053 Notes) 940 — Other notes due 2097 100 100 Unamortized bond discounts, premiums and issuance costs, net (1,196) (868) Fair value adjustments 643 296 Other 5 — Total carrying value of debt 34,287 29,903 Less current portion (91) (2,953) Total long-term debt $ 34,196 $ 26,950 There are no material differences between the effective interest rates and coupon rates of any of our borrowings, except for the 4.563% 2048 Notes, the 4.663% 2051 Notes and the 2.77% 2053 Notes, which have effective interest rates of 6.3%, 5.6% and 5.2%, respectively. Debt issuances and repayments During the nine months ended September 30, 2020, we issued debt securities in the following offerings: • In February 2020, we issued $5.0 billion of debt consisting of $500 million of the 1.90% 2025 Notes, $750 million of the 2.20% 2027 Notes, $1.25 billion of the 2.45% 2030 Notes, $1.25 billion of the 3.15% 2040 Notes and $1.25 billion of the 3.375% 2050 Notes. • In May 2020, we issued $4.0 billion of debt, including $1.0 billion of the 2.20% 2027 Notes, $750 million of the 3.15% 2040 Notes and $1.0 billion of the 3.375% 2050 Notes, which represents a further issuance of, and which forms a single series with, each of the corresponding series of notes issued in February 2020, and $1.25 billion of 2.30% 2031 Notes. In the event of a change-in-control triggering event, as defined in the terms of the notes, we may be required to purchase all or a portion of these notes at a price equal to 101% of the principal amount of the notes plus accrued and unpaid interest. In addition, these notes may be redeemed at any time at our option, in whole or in part, at the principal amount of the notes being redeemed plus accrued and unpaid interest and a “make-whole” amount, which are defined by the terms of the notes. The notes may be redeemed without payment of make-whole amounts if redemption occurs during specified periods of time immediately prior to the maturity of the notes. Such time periods range from one month to six months prior to maturity. A portion of the proceeds from the issuance of the notes in February 2020 was used to redeem the 3.45% 2020 Notes, the 4.10% 2021 Notes, the 1.85% 2021 Notes and the $300 million aggregate principal amount of our 3.875% 2021 Notes. In connection with the redemption of these notes, we paid a total of $50 million in make-whole amounts plus associated accrued and unpaid interest, all of which was recognized in Interest expense, net, in the Condensed Consolidated Statements of Income. In addition to these redemptions, the 4.50% 2020 Notes, the 2.125% 2020 Notes, the Floating Rate 2020 Notes and the 2.20% 2020 Notes matured and were repaid during the nine months ended September 30, 2020. Interest rate swaps In connection with the redemption of certain of the notes discussed above, associated interest rate swap contracts with an aggregate notional value of $2.2 billion were terminated. In addition, because of historically low interest rates, during the three months ended March 31, 2020, we terminated interest rate swaps with an aggregate notional amount of $5.2 billion that hedged the 3.625% 2024 Notes, the 2.60% 2026 Notes, the 4.663% 2051 Notes and portions of the 3.625% 2022 Notes and 3.125% 2025 Notes, which resulted in the receipt of $576 million of cash and reduced counterparty credit risk. Immediately following the terminations of these contracts, we entered into new interest rate swap agreements at then-current interest rates on the same $5.2 billion principal amount of notes. See Note 12, Derivative instruments. The effective interest rates on notes for which we have entered into interest rate swap contracts and the related notional amounts of these contracts were as follows (dollar amounts in millions): September 30, 2020 December 31, 2019 Notes Notional amounts Effective interest rates Notional amounts Effective interest rates 3.45% 2020 Notes $ — LIBOR + 1.1% $ 900 LIBOR + 1.1% 4.10% 2021 Notes — LIBOR + 1.7% 1,000 LIBOR + 1.7% 3.875% 2021 Notes 1,450 LIBOR + 2.0% 1,750 LIBOR + 2.0% 3.625% 2022 Notes 750 LIBOR + 2.7% 750 LIBOR + 1.6% 3.625% 2024 Notes 1,400 LIBOR + 3.2% 1,400 LIBOR + 1.4% 3.125% 2025 Notes 1,000 LIBOR + 1.8% 1,000 LIBOR + 0.9% 2.60% 2026 Notes 1,250 LIBOR + 1.8% 1,250 LIBOR + 0.3% 4.663% 2051 Notes (1) 1,500 LIBOR + 2.6% 1,500 LIBOR + 0.0% Total notional amounts $ 7,350 $ 9,550 ____________ (1) Excludes an additional 1.5% of interest for the difference between the coupon rate paid to noteholders and the fixed rate received under the interest rate swap contracts. Debt exchange During the three months ended September 30, 2020, we completed a private offering to exchange portions of certain outstanding senior notes due 2037 through 2043 (collectively, Old Notes), listed below, for the $940 million principal amount of the newly issued 2.77% 2053 Notes (the Exchange Offer). The following principal amounts of each series of Old Notes were validly tendered and subsequently cancelled in connection with the Exchange Offer (in millions): Principal amount exchanged 6.375% 2037 Notes $ 74 6.90% 2038 Notes 37 6.40% 2039 Notes 133 5.75% 2040 Notes 39 5.15% 2041 Notes 245 5.65% 2042 Notes 72 5.375% 2043 Notes 76 The 2.77% 2053 Notes bear interest at a lower fixed coupon rate while requiring higher principal repayment at a later maturity date as compared to those of the Old Notes that were exchanged. There were no other significant changes to the terms between the Old Notes and the 2.77% 2053 Notes. In connection with the Exchange Offer, $85 million was paid to holders of the Old Notes (the cash consideration). The Exchange Offer was accounted for as a debt modification, and accordingly, deferred financing costs and discounts associated with the Old Notes, the cash consideration and the $264 million discount associated with the 2.77% 2053 Notes are being accreted over the term of these newly issued notes and recorded as Interest expense, net i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 Activity under our stock repurchase program, on a trade date basis, was as follows (in millions): 2020 2019 Shares Dollars Shares Dollars First quarter 4.3 $ 933 15.9 $ 3,031 Second quarter 2.6 591 13.1 2,349 Third quarter 3.0 752 6.2 1,170 Total stock repurchases 9.9 $ 2,276 35.2 $ 6,550 In December 2019, our Board of Directors increased the amount authorized under our stock repurchase program by an additional $4.0 billion. As of September 30, 2020, $4.2 billion of authorization remained available under our stock repurchase program. Dividends In July 2020, March 2020 and December 2019, the Board of Directors declared quarterly cash dividends of $1.60 per share, which were paid in September 2020, June 2020 and March 2020, respectively. In October 2020, the Board of Directors declared a quarterly dividend of $1.60 per share, which will be paid on December 8, 2020. Accumulated other comprehensive income (loss) The components of Accumulated other comprehensive income (loss) (AOCI) were as follows (in millions): Foreign Cash flow Available-for-sale Other AOCI Balance as of December 31, 2019 $ (718) $ 175 $ 22 $ (7) $ (528) Foreign currency translation adjustments (52) — — — (52) Unrealized (losses) gains — (162) 8 — (154) Reclassification adjustments to income — 84 (33) — 51 Other — — — (2) (2) Income taxes — 17 6 — 23 Balance as of March 31, 2020 (770) 114 3 (9) (662) Foreign currency translation adjustments (3) — — — (3) Unrealized losses — (30) (2) — (32) Reclassification adjustments to income — (119) — — (119) Other — — — — — Income taxes — 33 — — 33 Balance as of June 30, 2020 (773) (2) 1 (9) (783) Foreign currency translation adjustments 14 — — — 14 Unrealized gains — 60 1 — 61 Reclassification adjustments to income — (224) — — (224) Other — — — (7) (7) Income taxes — 36 — — 36 Balance as of September 30, 2020 $ (759) $ (130) $ 2 $ (16) $ (903) Reclassifications out of AOCI and into earnings were as follows (in millions): Three months ended September 30, Components of AOCI 2020 2019 Condensed Consolidated Cash flow hedges: Foreign currency contract gains $ 41 $ 26 Product sales Cross-currency swap contract gains (losses) 183 (64) Interest and other income, net 224 (38) Income before income taxes (49) 8 Provision for income taxes $ 175 $ (30) Net income Available-for-sale securities: Net realized losses $ — $ (3) Interest and other income, net — — Provision for income taxes $ — $ (3) Net income Nine months ended September 30, Components of AOCI 2020 2019 Condensed Consolidated Cash flow hedges: Foreign currency contract gains $ 158 $ 62 Product sales Cross-currency swap contract gains (losses) 101 (92) Interest and other income, net 259 (30) Income before income taxes (57) 6 Provision for income taxes $ 202 $ (24) Net income Available-for-sale securities: Net realized gains (losses) $ 33 $ (9) Interest and other income, net (7) — Provision for income taxes $ 26 $ (9)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Significant Fair value measurement as of September 30, 2020, using: Total Assets: Available-for-sale securities: U.S. Treasury notes $ 174 $ — $ — $ 174 U.S. Treasury bills 6,399 — — 6,399 Corporate debt securities: Financial — — — — Industrial — — — — Other — — — — Residential-mortgage-backed securities — — — — Money market mutual funds 5,016 — — 5,016 Other short-term interest-bearing securities — — — — Equity securities 376 — — 376 Derivatives: Foreign currency contracts — 111 — 111 Cross-currency swap contracts — 124 — 124 Interest rate swap contracts — 109 — 109 Total assets $ 11,965 $ 344 $ — $ 12,309 Liabilities: Derivatives: Foreign currency contracts $ — $ 88 $ — $ 88 Cross-currency swap contracts — 481 — 481 Interest rate swap contracts — 4 — 4 Contingent consideration obligations — — 54 54 Total liabilities $ — $ 573 $ 54 $ 627 Quoted prices in Significant Significant Fair value measurement as of December 31, 2019, using: Total Assets: Available-for-sale securities: U.S. Treasury notes $ 360 $ — $ — $ 360 U.S. Treasury bills — — — — Corporate debt securities: Financial — 1,121 — 1,121 Industrial — 834 — 834 Other — 198 — 198 Residential-mortgage-backed securities — 182 — 182 Money market mutual funds 5,250 — — 5,250 Other short-term interest-bearing securities — 289 — 289 Equity securities 303 — — 303 Derivatives: Foreign currency contracts — 224 — 224 Cross-currency swap contracts — 66 — 66 Interest rate swap contracts — 259 — 259 Total assets $ 5,913 $ 3,173 $ — $ 9,086 Liabilities: Derivatives: Foreign currency contracts $ — $ 31 $ — $ 31 Cross-currency swap contracts — 315 — 315 Interest rate swap contracts — — — — Contingent consideration obligations — — 61 61 Total liabilities $ — $ 346 $ 61 $ 407 Interest-bearing and equity securities The fair values of our U.S. Treasury securities, money market mutual funds and equity securities are based on quoted market prices in active markets, with no valuation adjustment. Derivatives All of our foreign currency forward derivative contracts have maturities of three years or less, and all are with counterparties that have minimum credit ratings of A– or equivalent by Standard &amp; Poor’s Financial Services LLC (S&amp;P), Moody’s Investors Service, Inc. (Moody’s) or Fitch Ratings, Inc.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n applicable, are at commonly quoted intervals. See Note 12,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basis swap spreads. See Note 12,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2, Derivative instruments. During the three and nine months ended September 30, 2020 and 2019,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September 30, 2020 and December 31, 2019, the aggregate fair values of our borrowings were $40.1 billion and $33.7 billion, respectively, and the carrying values were $34.3 billion and $29.9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021</v>
      </c>
      <c r="C4" s="6" t="n">
        <v>1968</v>
      </c>
      <c r="D4" s="6" t="n">
        <v>5649</v>
      </c>
      <c r="E4" s="6" t="n">
        <v>6139</v>
      </c>
    </row>
    <row r="5">
      <c r="A5" s="3" t="inlineStr">
        <is>
          <t>Other comprehensive (loss) income, net of reclassification adjustments and taxes:</t>
        </is>
      </c>
    </row>
    <row r="6">
      <c r="A6" s="4" t="inlineStr">
        <is>
          <t>Gains (losses) on foreign currency translation</t>
        </is>
      </c>
      <c r="B6" s="5" t="n">
        <v>14</v>
      </c>
      <c r="C6" s="5" t="n">
        <v>-39</v>
      </c>
      <c r="D6" s="5" t="n">
        <v>-41</v>
      </c>
      <c r="E6" s="5" t="n">
        <v>-56</v>
      </c>
    </row>
    <row r="7">
      <c r="A7" s="4" t="inlineStr">
        <is>
          <t>(Losses) gains on cash flow hedges</t>
        </is>
      </c>
      <c r="B7" s="5" t="n">
        <v>-128</v>
      </c>
      <c r="C7" s="5" t="n">
        <v>86</v>
      </c>
      <c r="D7" s="5" t="n">
        <v>-305</v>
      </c>
      <c r="E7" s="5" t="n">
        <v>27</v>
      </c>
    </row>
    <row r="8">
      <c r="A8" s="4" t="inlineStr">
        <is>
          <t>Gains (losses) on available-for-sale securities</t>
        </is>
      </c>
      <c r="B8" s="5" t="n">
        <v>1</v>
      </c>
      <c r="C8" s="5" t="n">
        <v>30</v>
      </c>
      <c r="D8" s="5" t="n">
        <v>-20</v>
      </c>
      <c r="E8" s="5" t="n">
        <v>404</v>
      </c>
    </row>
    <row r="9">
      <c r="A9" s="4" t="inlineStr">
        <is>
          <t>Other</t>
        </is>
      </c>
      <c r="B9" s="5" t="n">
        <v>-7</v>
      </c>
      <c r="C9" s="5" t="n">
        <v>0</v>
      </c>
      <c r="D9" s="5" t="n">
        <v>-9</v>
      </c>
      <c r="E9" s="5" t="n">
        <v>6</v>
      </c>
    </row>
    <row r="10">
      <c r="A10" s="4" t="inlineStr">
        <is>
          <t>Other comprehensive (loss) income, net of taxes</t>
        </is>
      </c>
      <c r="B10" s="5" t="n">
        <v>-120</v>
      </c>
      <c r="C10" s="5" t="n">
        <v>77</v>
      </c>
      <c r="D10" s="5" t="n">
        <v>-375</v>
      </c>
      <c r="E10" s="5" t="n">
        <v>381</v>
      </c>
    </row>
    <row r="11">
      <c r="A11" s="4" t="inlineStr">
        <is>
          <t>Comprehensive income</t>
        </is>
      </c>
      <c r="B11" s="6" t="n">
        <v>1901</v>
      </c>
      <c r="C11" s="6" t="n">
        <v>2045</v>
      </c>
      <c r="D11" s="6" t="n">
        <v>5274</v>
      </c>
      <c r="E11" s="6" t="n">
        <v>65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Increases and decreases in the cash flows associated with our international product sales due to movements in foreign currency exchange rates are partially offset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contracts to hedge a portion of our projected international product sales—primarily over a three-year time horizon, with, at any given point in time, a higher percentage of nearer-term projected product sales being hedged than in successive periods. As of September 30, 2020 and December 31, 2019, we had outstanding foreign currency forward contracts with aggregate notional amounts of $4.8 billion and $5.0 billion, respectively. We have designated these foreign currency forward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densed Consolidated Balance Sheets and reclassified to Interest and other income, net, in the Condensed Consolidated Statements of Income in the same periods during which the hedged debt affects earnings. The notional amounts and interest rates of our cross-currency swaps as of September 30, 2020,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swaps during the nine months ended September 30, 2020, and amounts expected to be recognized during the subsequent 12 months are not material. The unrealized gains and losses recognized in AOCI for our derivative instruments designated as cash flow hedges were as follows (in millions): Three months ended Nine months ended Derivatives in cash flow hedging relationships 2020 2019 2020 2019 Foreign currency contracts $ (163) $ 176 $ (25) $ 245 Cross-currency swap contracts 223 (105) (107) (240) Total unrealized gains (losses) $ 60 $ 71 $ (132) $ 5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September 30, 2020 and December 31, 2019, we had interest rate swap contracts with aggregate notional amounts of $7.4 billion and $9.6 billion, respectively, that hedge certain portions of our long-term debt issuances. Interest rate swaps with an aggregate notional value of $2.2 billion were terminated during the nine months ended September 30, 2020, in connection with the redemption of certain of our notes. The terminations of these interest rate swaps resulted in a gain of $17 million, recognized in Interest expense, net, in the Condensed Consolidated Statements of Income. Additionally, we terminated $5.2 billion aggregate notional amount of interest rate swaps, which resulted in the receipt of $576 million from the counterparties that was included in Net cash provided by operating activities in the Condensed Consolidated Statements of Cash Flows for the nine months ended September 30, 2020. This amount will be recognized as a reduction in Interest expense, net, in the Condensed Consolidated Statements of Income over the remaining life of the underlying notes. Immediately following the terminations of these interest rate swap contracts, we entered into new interest rate swap agreements at then-current interest rates on the same $5.2 billion principal amount of notes. See Note 9, Financing arrangements, for information on our interest rate swap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September 30, 2020 December 31, 2019 September 30, 2020 December 31, 2019 Current portion of long-term debt $ 89 $ 903 $ 89 $ 4 Long-term debt $ 7,782 $ 8,814 $ 554 $ 292 ____________ (1) Current portion of long-term debt includes $89 million of carrying value with discontinued hedging relationships as of September 30, 2020. Long-term debt includes $547 million and $136 million of carrying value with discontinued hedging relationships as of September 30, 2020 and December 31, 2019, respectively. (2) Current portion of long-term debt includes $89 million of hedging adjustments on discontinued hedging relationships as of September 30, 2020. Long-term debt includes $447 million and $36 million of hedging adjustments on discontinued hedging relationships as of September 30, 2020 and December 31, 2019, respectively. Impact of hedging transactions The following tables summarize the amounts recorded in income and expense line items and the effects thereon from fair value and cash flow hedging, including discontinued hedging relationships (in millions): Three months ended September 30, 2020 Nine months ended September 30, 2020 Product sales Interest and other income, net Interest (expense), net Product sales Interest and other income, net Interest (expense), net Total amounts recorded in income and (expense) line items presented in the Condensed Consolidated Statements of Income $ 6,104 $ 55 $ (302) $ 17,906 $ 69 $ (944) The effects of cash flow and fair value hedging: Gains on cash flow hedging relationships reclassified out of AOCI: Foreign currency contracts $ 41 $ — $ — $ 158 $ — $ — Cross-currency swap contracts $ — $ 183 $ — $ — $ 101 $ — Gains (losses) on fair value hedging relationships—interest rate swap agreements: Hedged items (1) $ — $ — $ 35 $ — $ — $ 215 Derivatives designated as hedging instruments $ — $ — $ (13) $ — $ — $ (150) Three months ended September 30, 2019 Nine months ended September 30, 2019 Product sales Interest and other income, net Interest (expense), net Product sales Interest and other income, net Interest (expense), net Total amounts recorded in income and (expense) line items presented in the Condensed Consolidated Statements of Income $ 5,463 $ 114 $ (313) $ 16,323 $ 517 $ (988) The effects of cash flow and fair value hedging: Gains (losses) on cash flow hedging relationships reclassified out of AOCI: Foreign currency contracts $ 26 $ — $ — $ 62 $ — $ — Cross-currency swap contracts $ — $ (64) $ — $ — $ (92) $ — (Losses) gains on fair value hedging relationships—interest rate swap agreements: Hedged items (1) $ — $ — $ (96) $ — $ — $ (444) Derivatives designated as hedging instruments $ — $ — $ 96 $ — $ — $ 447 __________ (1) (Losses) gains on hedged items do not completely offset gains (losses) on the related designated hedging instruments due to amortization of the cumulative amounts of fair value hedging adjustments included in the carrying amount of the hedged debt for discontinued hedging relationships and the recognition of gains on terminated hedges where the corresponding hedged item was paid down in the period. No portions of our cash flow hedge contracts were excluded from the assessment of hedge effectiveness. As of September 30, 2020, we expected to reclassify $34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September 30, 2020 and December 31, 2019, the total notional amounts of these foreign currency forward contracts were $1.0 billion and $1.2 billion, respectively. Gains and losses recognized in earnings for our derivative instruments not designated as hedging instruments were not material for the three and nine months ended September 30, 2020 and 2019. The fair values of derivatives included in the Condensed Consolidated Balance Sheets were as follows (in millions): Derivative assets Derivative liabilities September 30, 2020 Condensed Consolidated Fair values Condensed Consolidated Fair values Derivatives designated as hedging instruments: Foreign currency contracts Other current assets/ Other assets $ 111 Accrued liabilities/ Other noncurrent liabilities $ 88 Cross-currency swap contracts Other current assets/ Other assets 124 Accrued liabilities/ Other noncurrent liabilities 481 Interest rate swap contracts Other current assets/ Other assets 109 Accrued liabilities/ Other noncurrent liabilities 4 Total derivatives designated as hedging instruments 344 573 Derivatives not designated as hedging instruments: Foreign currency contracts Other current assets — Accrued liabilities — Total derivatives not designated as hedging instruments — — Total derivatives $ 344 $ 573 Derivative assets Derivative liabilities December 31, 2019 Condensed Consolidated Fair values Condensed Consolidated Fair values Derivatives designated as hedging instruments: Foreign currency contracts Other current assets/ Other assets $ 223 Accrued liabilities/ Other noncurrent liabilities $ 31 Cross-currency swap contracts Other current assets/ Other assets 66 Accrued liabilities/ Other noncurrent liabilities 315 Interest rate swap contracts Other current assets/ Other assets 259 Accrued liabilities/ Other noncurrent liabilities — Total derivatives designated as hedging instruments 548 346 Derivatives not designated as hedging instruments: Foreign currency contracts Other current assets 1 Accrued liabilities — Total derivatives not designated as hedging instruments 1 — Total derivatives $ 549 $ 346 Our derivative contracts that were in liability positions as of September 30, 2020,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used in financ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19, Part I, Item 1A. Risk Factors— Our business may be affected by litigation and government investigations. We describe our legal proceedings and other matters that are significant or that we believe could become significant in this footnote; in Note 19, Contingencies and commitments, to the consolidated financial statements in our Annual Report on Form 10-K for the year ended December 31, 2019; and in Note 13, Contingencies and commitments, to the condensed consolidated financial statements in our Quarterly Reports on Form 10-Q for the periods ended March 31, 2020 and June 30, 2020.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Note 19, Contingencies and commitments, to the consolidated financial statements in our Annual Report on Form 10-K for the year ended December 31, 2019; or in Note 13, Contingencies and commitments, to the condensed consolidated financial statements in our Quarterly Reports on Form 10-Q for the periods ended March 31, 2020 and June 30, 2020,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Note 19, Contingencies and commitments, to the consolidated financial statements in our Annual Report on Form 10-K for the year ended December 31, 2019; or in Note 13, Contingencies and commitments, to the condensed consolidated financial statements in our Quarterly Reports on Form 10-Q for the periods ended March 31, 2020 and June 30, 2020,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bbreviated New Drug Application (ANDA) Patent Litigation Otezla ® ANDA Patent Litigation Amgen Inc. v. Sandoz Inc., et al. On August 6, 2020, based on a joint request by Amgen and Mankind Pharma Ltd. (Mankind), the U.S. District Court for the District of New Jersey (the New Jersey District Court) entered a consent judgment and injunction prohibiting the making, using, selling, offering to sell, or importing of Mankind’s apremilast product during the term of U.S. Patent Nos. 6,962,940 (the ’940 Patent); 7,659,302 (the ’302 Patent); 8,455,536 (the ’536 Patent); 9,018,243 (the ’243 Patent); 9,724,330 (the ’330 Patent); 7,427,638 (the ’638 Patent); 7,893,101 (the ’101 Patent); and 10,092,541 (the ’541 Patent), unless authorized pursuant to a confidential settlement agreement. On August 14, 2020, based on a joint request by Amgen and Macleods Pharmaceuticals Ltd. (Macleods), the New Jersey District Court entered a consent judgment and injunction prohibiting the making, using, selling, offering to sell, or importing of Macleods’s apremilast product during the term of the ’638 Patent and the ’541 Patent, unless authorized pursuant to a confidential settlement agreement. On October 7, 2020, based on a joint request by Amgen and Amneal Pharmaceuticals LLC (Amneal), the New Jersey District Court entered a consent judgment and injunction prohibiting the making, using, selling, offering to sell, or importing of Amneal’s apremilast product during the term of the ’101 Patent, the ’940 Patent, the ’638 Patent, the ’302 Patent, the ’536 Patent, the ’243 Patent, the ’330 Patent and the ’541 Patent, unless authorized pursuant to a confidential settlement agreement. Trial in the consolidated action against the remaining defendants is scheduled to commence on June 14, 2021. Sensipar ® (cinacalcet) ANDA Patent Litigation On September 8, 2020, the U.S. District Court for the District of Delaware (the Delaware District Court) entered judgment of validity and infringement of our U.S. Patent No. 9,375,405 (the ’405 Patent) in the lawsuit filed against Amneal Pharmaceuticals LLC and Amneal Pharmaceuticals of New York, LLC (collectively, Amneal) and, except to the extent specifically authorized in a confidential settlement agreement, enjoined Amneal from infringing the ’405 Patent by making, using, selling, offering to sell or importing Amneal’s cinacalcet product during the term of the patent. A hearing before the Delaware District Court on the request of Piramal Healthcare UK Limited (Piramal) to recover damages for being enjoined during the pendency of Amgen’s appeal has been rescheduled for February 21, 2021. On October 14, 2020, the Delaware District Court issued an order permitting Slate Run Pharmaceuticals, LLC, Piramal’s business partner, to intervene in the pending action. ENBREL Patent Litigation Immunex Corporation, et al. v. Sandoz Inc., et al. On September 29, 2020, the U.S. Court of Appeals for the Federal Circuit (the Federal Circuit Court) denied the petition for rehearing of Sandoz Inc., Sandoz International GmbH and Sandoz GmbH filed on July 31, 2020. Repatha Patent Litigation Amgen Inc., et al. v. Sanofi, et al. On October 21, 2020, the Federal Circuit Court set the hearing on Amgen’s appeal for December 9, 2020. NEUPOGEN ® (filgrastim)/Neulasta ® Patent Litigation Apotex Patent Trial and Appeal Board (PTAB) Challenge On July 14, 2020, Amgen and Apotex Inc. and Apotex Corp. (Apotex) filed a joint motion to terminate the inter partes review proceedings stating that there is no current dispute between the parties with respect to U.S. Patent No. 8,952,138 (the ’138 Patent). On July 29, 2020, the United States government filed a petition for writ of certiorari with respect to the cases that the Federal Circuit Court remanded to the PTAB of the U.S. Patent and Trademark Office, including the case regarding the ’138 Patent, for proceedings consistent with its decision in Arthrex Inc. v. Smith &amp; Nephew, Inc. , 941 F.3d 1320 (Fed. Cir. 2019), requesting that such remanded cases be held pending the U.S. Supreme Court’s disposition of the petition for writ of certiorari in United States v. Arthrex, Inc. , No. 19-1434. On August 25, 2020, Amgen filed its response to the United States government’s petition for writ of certiorari indicating that Amgen did not intend to respond unless requested by the U.S. Supreme Court. Amgen Inc., et al. v. Pfizer Inc. et al. On July 10, 2020, Pfizer Inc. and Hospira Inc. (collectively, Pfizer) requested that the Delaware District Court stay the patent infringement lawsuit Amgen filed against Pfizer on U.S. Patent No. 10,577,392 (the ’392 Patent) until the co-pending patent infringement lawsuit on U.S. Patent No. 9,643,997 is resolved. Amgen has opposed Pfizer’s motion for a stay and seeks to avoid delay in the Delaware District Court’s resolution of the ’392 Patent dispute. Breach of Contract Action Novartis Pharma AG v. Amgen Inc. On September 14, 2020, Amgen’s motion for clarification and/or reconsideration of the U.S. District Court for the Southern District of New York’s June 9, 2020 order was denied. Antitrust Class Action Sensipar ® Antitrust Class Actions On August 5, 2020, the plaintiffs filed objections to the U.S. Magistrate Judge for the District of Delaware’s report and recommendation issued on July 22, 2020. On August 19, 2020, Amgen filed a response to the plaintiffs’ objections. Humira ® Biosimilar Antitrust Class Actions On July 28, 2020, the plaintiffs in the antitrust class action lawsuit filed a notice of appeal. On October 5, 2020, the plaintiffs filed their opening brief to the U.S. Court of Appeals for the Seventh Circuit. Amicus briefs were filed on behalf of the plaintiffs, including one by the Federal Trade Commission and one on behalf of 20 states, both filed on October 1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Basis of presentation</t>
        </is>
      </c>
      <c r="B5" s="4" t="inlineStr">
        <is>
          <t>Basis of presentation The financial information for the three and nine months ended September 30, 2020 and 2019,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9, and with our condensed consolidated financial statements and the notes thereto contained in our Quarterly Report on Form 10-Q for the periods ended March 31, 2020 and June 30, 2020.</t>
        </is>
      </c>
    </row>
    <row r="6">
      <c r="A6" s="4" t="inlineStr">
        <is>
          <t>Principles of consolidation</t>
        </is>
      </c>
      <c r="B6" s="4" t="inlineStr">
        <is>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is>
      </c>
    </row>
    <row r="7">
      <c r="A7" s="4" t="inlineStr">
        <is>
          <t>Use of estimates</t>
        </is>
      </c>
      <c r="B7" s="4" t="inlineStr">
        <is>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8.8 billion and $8.4 billion as of September 30, 2020 and December 31, 2019, respectively.</t>
        </is>
      </c>
    </row>
    <row r="9">
      <c r="A9" s="4" t="inlineStr">
        <is>
          <t>Equity method investments</t>
        </is>
      </c>
      <c r="B9" s="4" t="inlineStr">
        <is>
          <t>Equity method investments The equity method of accounting is used for equity investments that give us the ability to exert significant influence, but not control, over an investee based on such factors as our ownership percentage, voting and other shareholder rights, board of director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the investees’ earnings or losses and amortization of basis differences, if any, are recorded one quarter in arrears in Interest and other income, net, in the Condensed Consolidated Statements of Income.</t>
        </is>
      </c>
    </row>
    <row r="10">
      <c r="A10" s="4" t="inlineStr">
        <is>
          <t>Other recent accounting pronouncements</t>
        </is>
      </c>
      <c r="B10" s="4" t="inlineStr">
        <is>
          <t>Recent accounting pronouncements In June 2016, the Financial Accounting Standards Board (FASB) issued a new accounting standard that amends the guidance for measuring and recording credit losses on financial assets measured at amortized cost by replacing the incurred-loss model with an expected-loss model. Accordingly, these financial assets are now presented at the net amount expected to be collected. This new standard also requires that credit losses related to available-for-sale debt securities be recorded as an allowance through net income rather than reducing the carrying amount under the former other-than-temporary-impairment model. We adopted this standard as of January 1, 2020, using a modified-retrospective approach. Adoption of the standard did not have a material impact on our condensed consolidated financial statements. In March 2020, the FASB issued a new accounting standard to ease the financial reporting burdens of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may change the reference rate without having to dedesignate the hedging relationship. The standard is generally effective for all contract modifications made and hedging relationships evaluated through December 31, 2022. We are currently evaluating the impact that this new standard will have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 by product and by geographic area</t>
        </is>
      </c>
      <c r="B4" s="4" t="inlineStr">
        <is>
          <t>Revenues were as follows (in millions): Three months ended September 30, 2020 2019 U.S. ROW Total U.S. ROW Total Enbrel ® (etanercept) $ 1,289 $ 36 $ 1,325 $ 1,323 $ 43 $ 1,366 Prolia ® (denosumab) 478 223 701 425 205 630 Neulasta ® (pegfilgrastim) 484 71 555 619 92 711 Otezla ® (apremilast) 439 99 538 — — — XGEVA ® (denosumab) 363 118 481 356 120 476 Aranesp ® (darbepoetin alfa) 158 226 384 204 248 452 KYPROLIS ® (carfilzomib) 173 87 260 163 103 266 Repatha ® (evolocumab) 92 113 205 85 83 168 Other products 1,142 513 1,655 854 540 1,394 Total product sales (1) $ 4,618 $ 1,486 6,104 $ 4,029 $ 1,434 5,463 Other revenues 319 274 Total revenues $ 6,423 $ 5,737 Nine months ended September 30, 2020 2019 U.S. ROW Total U.S. ROW Total ENBREL $ 3,619 $ 105 $ 3,724 $ 3,744 $ 136 $ 3,880 Prolia ® 1,341 673 2,014 1,273 647 1,920 Neulasta ® 1,538 219 1,757 2,231 325 2,556 Otezla ® 1,280 298 1,578 — — — XGEVA ® 1,036 361 1,397 1,091 355 1,446 Aranesp ® 489 704 1,193 578 724 1,302 KYPROLIS ® 527 266 793 483 295 778 Repatha ® 331 303 634 259 202 461 Other products 3,164 1,652 4,816 2,503 1,477 3,980 Total product sales (1) $ 13,325 $ 4,581 17,906 $ 12,162 $ 4,161 16,323 Other revenues 884 842 Total revenues $ 18,790 $ 17,165 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for basic and diluted earnings per share</t>
        </is>
      </c>
      <c r="B4" s="4" t="inlineStr">
        <is>
          <t xml:space="preserve">The computations for basic and diluted EPS were as follows (in millions, except per-share data): Three months ended Nine months ended 2020 2019 2020 2019 Income (Numerator): Net income for basic and diluted EPS $ 2,021 $ 1,968 $ 5,649 $ 6,139 Shares (Denominator): Weighted-average shares for basic EPS 585 599 588 609 Effect of dilutive securities 4 3 4 4 Weighted-average shares for diluted EPS 589 602 592 613 Basic EPS $ 3.45 $ 3.29 $ 9.61 $ 10.08 Diluted EPS $ 3.43 $ 3.27 $ 9.54 $ 1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which are considered available-for-sale, by type of security were as follows (in millions): Types of securities as of September 30, 2020 Amortized Gross Gross Fair U.S. Treasury notes $ 172 $ 2 $ — $ 174 U.S. Treasury bills 6,399 — — 6,399 Corporate debt securities: Financial — — — — Industrial — — — — Other — — — — Residential-mortgage-backed securities — — — — Money market mutual funds 5,016 — — 5,016 Other short-term interest-bearing securities — — — — Total interest-bearing securities $ 11,587 $ 2 $ — $ 11,589 Types of securities as of December 31, 2019 Amortized Gross Gross Fair U.S. Treasury notes $ 359 $ 1 $ — $ 360 U.S. Treasury bills — — — — Corporate debt securities: Financial 1,108 13 — 1,121 Industrial 824 10 — 834 Other 195 3 — 198 Residential-mortgage-backed securities 181 1 — 182 Money market mutual funds 5,250 — — 5,250 Other short-term interest-bearing securities 289 — — 289 Total interest-bearing securities $ 8,206 $ 28 $ — $ 8,234 </t>
        </is>
      </c>
    </row>
    <row r="5">
      <c r="A5" s="4" t="inlineStr">
        <is>
          <t>Fair values of available-for-sale investments by classification in the Consolidated Balance Sheets</t>
        </is>
      </c>
      <c r="B5" s="4" t="inlineStr">
        <is>
          <t xml:space="preserve">The fair values of interest-bearing securities by location in the Condensed Consolidated Balance Sheets were as follows (in millions): Condensed Consolidated Balance Sheets locations September 30, 2020 December 31, 2019 Cash and cash equivalents $ 8,316 $ 5,360 Marketable securities 3,273 2,874 Total interest-bearing securities $ 11,589 $ 8,234 </t>
        </is>
      </c>
    </row>
    <row r="6">
      <c r="A6" s="4" t="inlineStr">
        <is>
          <t>Fair values of available-for-sale interest-bearing security investments by contractual maturity</t>
        </is>
      </c>
      <c r="B6" s="4" t="inlineStr">
        <is>
          <t xml:space="preserve">The fair values of interest-bearing securities by contractual maturity, except for residential-mortgage-backed securities that do not have a single maturity date, were as follows (in millions): Contractual maturities September 30, 2020 December 31, 2019 Maturing in one year or less $ 11,536 $ 5,629 Maturing after one year through three years 53 2,304 Maturing after three years through five years — 119 Residential-mortgage-backed securities — 182 Total interest-bearing securities $ 11,589 $ 8,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consisted of the following (in millions): September 30, 2020 December 31, 2019 Raw materials $ 496 $ 358 Work in process 2,551 2,227 Finished goods 895 999 Total inventories $ 3,942 $ 3,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 in the carrying amount of goodwill was as follows (in millions): Nine months ended Beginning balance $ 14,703 Currency translation adjustment (29) Ending balance $ 14,674 </t>
        </is>
      </c>
    </row>
    <row r="5">
      <c r="A5" s="4" t="inlineStr">
        <is>
          <t>Schedule of identifiable intangible assets</t>
        </is>
      </c>
      <c r="B5" s="4" t="inlineStr">
        <is>
          <t xml:space="preserve">Other intangible assets consisted of the following (in millions): September 30, 2020 December 31, 2019 Gross Accumulated Other intangible Gross Accumulated Other intangible Finite-lived intangible assets: Developed-product-technology rights $ 25,572 $ (9,998) $ 15,574 $ 25,575 $ (8,322) $ 17,253 Licensing rights 3,747 (2,710) 1,037 3,761 (2,398) 1,363 Marketing-related rights 1,365 (1,019) 346 1,382 (965) 417 Research and development technology rights 1,295 (1,028) 267 1,273 (947) 326 Total finite-lived intangible assets 31,979 (14,755) 17,224 31,991 (12,632) 19,359 Indefinite-lived intangible assets: In-process research and development 30 — 30 54 — 54 Total other intangible assets $ 32,009 $ (14,755) $ 17,254 $ 32,045 $ (12,632) $ 19,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chedule of borrowings</t>
        </is>
      </c>
      <c r="B4" s="4" t="inlineStr">
        <is>
          <t xml:space="preserve">Our borrowings consisted of the following (in millions): September 30, 2020 December 31, 2019 4.50% notes due 2020 (4.50% 2020 Notes) $ — $ 300 2.125% notes due 2020 (2.125% 2020 Notes) — 750 Floating Rate Notes due 2020 — 300 2.20% notes due 2020 (2.20% 2020 Notes) — 700 3.45% notes due 2020 (3.45% 2020 Notes) — 900 4.10% notes due 2021 (4.10% 2021 Notes) — 1,000 1.85% notes due 2021 (1.85% 2021 Notes) — 750 3.875% notes due 2021 (3.875% 2021 Notes) 1,450 1,750 1.25% €1,250 million notes due 2022 (1.25% 2022 euro Notes) 1,465 1,402 2.70% notes due 2022 (2.70% 2022 Notes) 500 500 2.65% notes due 2022 (2.65% 2022 Notes) 1,500 1,500 3.625% notes due 2022 (3.625% 2022 Notes) 750 750 0.41% CHF700 million bonds due 2023 (0.41% 2023 Swiss franc Bonds) 760 725 2.25% notes due 2023 (2.25% 2023 Notes) 750 750 3.625% notes due 2024 (3.625% 2024 Notes) 1,400 1,400 1.90% notes due 2025 (1.90% 2025 Notes) 500 — 3.125% notes due 2025 (3.125% 2025 Notes) 1,000 1,000 2.00% €750 million notes due 2026 (2.00% 2026 euro Notes) 879 841 2.60% notes due 2026 (2.60% 2026 Notes) 1,250 1,250 5.50% £475 million notes due 2026 (5.50% 2026 pound sterling Notes) 614 630 2.20% notes due 2027 (2.20% 2027 Notes) 1,750 — 3.20% notes due 2027 (3.20% 2027 Notes) 1,000 1,000 4.00% £700 million notes due 2029 (4.00% 2029 pound sterling Notes) 904 928 2.45% notes due 2030 (2.45% 2030 Notes) 1,250 — 2.30% notes due 2031 (2.30% 2031 Notes) 1,250 — 6.375% notes due 2037 (6.375% 2037 Notes) 478 552 6.90% notes due 2038 (6.90% 2038 Notes) 254 291 6.40% notes due 2039 (6.40% 2039 Notes) 333 466 3.15% notes due 2040 (3.15% 2040 Notes) 2,000 — 5.75% notes due 2040 (5.75% 2040 Notes) 373 412 4.95% notes due 2041 (4.95% 2041 Notes) 600 600 5.15% notes due 2041 (5.15% 2041 Notes) 729 974 5.65% notes due 2042 (5.65% 2042 Notes) 415 487 5.375% notes due 2043 (5.375% 2043 Notes) 185 261 4.40% notes due 2045 (4.40% 2045 Notes) 2,250 2,250 4.563% notes due 2048 (4.563% 2048 Notes) 1,415 1,415 3.375% notes due 2050 (3.375% 2050 Notes) 2,250 — 4.663% notes due 2051 (4.663% 2051 Notes) 3,541 3,541 2.77% notes due 2053 (2.77% 2053 Notes) 940 — Other notes due 2097 100 100 Unamortized bond discounts, premiums and issuance costs, net (1,196) (868) Fair value adjustments 643 296 Other 5 — Total carrying value of debt 34,287 29,903 Less current portion (91) (2,953) Total long-term debt $ 34,196 $ 26,950 </t>
        </is>
      </c>
    </row>
    <row r="5">
      <c r="A5" s="4" t="inlineStr">
        <is>
          <t>Schedule of interest rate swaps</t>
        </is>
      </c>
      <c r="B5" s="4" t="inlineStr">
        <is>
          <t>The effective interest rates on notes for which we have entered into interest rate swap contracts and the related notional amounts of these contracts were as follows (dollar amounts in millions): September 30, 2020 December 31, 2019 Notes Notional amounts Effective interest rates Notional amounts Effective interest rates 3.45% 2020 Notes $ — LIBOR + 1.1% $ 900 LIBOR + 1.1% 4.10% 2021 Notes — LIBOR + 1.7% 1,000 LIBOR + 1.7% 3.875% 2021 Notes 1,450 LIBOR + 2.0% 1,750 LIBOR + 2.0% 3.625% 2022 Notes 750 LIBOR + 2.7% 750 LIBOR + 1.6% 3.625% 2024 Notes 1,400 LIBOR + 3.2% 1,400 LIBOR + 1.4% 3.125% 2025 Notes 1,000 LIBOR + 1.8% 1,000 LIBOR + 0.9% 2.60% 2026 Notes 1,250 LIBOR + 1.8% 1,250 LIBOR + 0.3% 4.663% 2051 Notes (1) 1,500 LIBOR + 2.6% 1,500 LIBOR + 0.0% Total notional amounts $ 7,350 $ 9,550 ____________ (1) Excludes an additional 1.5% of interest for the difference between the coupon rate paid to noteholders and the fixed rate received under the interest rate swap contracts.</t>
        </is>
      </c>
    </row>
    <row r="6">
      <c r="A6" s="4" t="inlineStr">
        <is>
          <t>Schedule of long-term instruments exchanged</t>
        </is>
      </c>
      <c r="B6" s="4" t="inlineStr">
        <is>
          <t xml:space="preserve">The following principal amounts of each series of Old Notes were validly tendered and subsequently cancelled in connection with the Exchange Offer (in millions): Principal amount exchanged 6.375% 2037 Notes $ 74 6.90% 2038 Notes 37 6.40% 2039 Notes 133 5.75% 2040 Notes 39 5.15% 2041 Notes 245 5.65% 2042 Notes 72 5.375% 2043 Notes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activity under our stock repurchase program</t>
        </is>
      </c>
      <c r="B4" s="4" t="inlineStr">
        <is>
          <t xml:space="preserve">Activity under our stock repurchase program, on a trade date basis, was as follows (in millions): 2020 2019 Shares Dollars Shares Dollars First quarter 4.3 $ 933 15.9 $ 3,031 Second quarter 2.6 591 13.1 2,349 Third quarter 3.0 752 6.2 1,170 Total stock repurchases 9.9 $ 2,276 35.2 $ 6,550 </t>
        </is>
      </c>
    </row>
    <row r="5">
      <c r="A5" s="4" t="inlineStr">
        <is>
          <t>Components of accumulated other comprehensive income</t>
        </is>
      </c>
      <c r="B5" s="4" t="inlineStr">
        <is>
          <t>The components of Accumulated other comprehensive income (loss) (AOCI) were as follows (in millions): Foreign Cash flow Available-for-sale Other AOCI Balance as of December 31, 2019 $ (718) $ 175 $ 22 $ (7) $ (528) Foreign currency translation adjustments (52) — — — (52) Unrealized (losses) gains — (162) 8 — (154) Reclassification adjustments to income — 84 (33) — 51 Other — — — (2) (2) Income taxes — 17 6 — 23 Balance as of March 31, 2020 (770) 114 3 (9) (662) Foreign currency translation adjustments (3) — — — (3) Unrealized losses — (30) (2) — (32) Reclassification adjustments to income — (119) — — (119) Other — — — — — Income taxes — 33 — — 33 Balance as of June 30, 2020 (773) (2) 1 (9) (783) Foreign currency translation adjustments 14 — — — 14 Unrealized gains — 60 1 — 61 Reclassification adjustments to income — (224) — — (224) Other — — — (7) (7) Income taxes — 36 — — 36 Balance as of September 30, 2020 $ (759) $ (130) $ 2 $ (16) $ (903)</t>
        </is>
      </c>
    </row>
    <row r="6">
      <c r="A6" s="4" t="inlineStr">
        <is>
          <t>Reclassifications out of accumulated other comprehensive income</t>
        </is>
      </c>
      <c r="B6" s="4" t="inlineStr">
        <is>
          <t>Reclassifications out of AOCI and into earnings were as follows (in millions): Three months ended September 30, Components of AOCI 2020 2019 Condensed Consolidated Cash flow hedges: Foreign currency contract gains $ 41 $ 26 Product sales Cross-currency swap contract gains (losses) 183 (64) Interest and other income, net 224 (38) Income before income taxes (49) 8 Provision for income taxes $ 175 $ (30) Net income Available-for-sale securities: Net realized losses $ — $ (3) Interest and other income, net — — Provision for income taxes $ — $ (3) Net income Nine months ended September 30, Components of AOCI 2020 2019 Condensed Consolidated Cash flow hedges: Foreign currency contract gains $ 158 $ 62 Product sales Cross-currency swap contract gains (losses) 101 (92) Interest and other income, net 259 (30) Income before income taxes (57) 6 Provision for income taxes $ 202 $ (24) Net income Available-for-sale securities: Net realized gains (losses) $ 33 $ (9) Interest and other income, net (7) — Provision for income taxes $ 26 $ (9)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423</v>
      </c>
      <c r="C4" s="6" t="n">
        <v>5737</v>
      </c>
      <c r="D4" s="6" t="n">
        <v>18790</v>
      </c>
      <c r="E4" s="6" t="n">
        <v>17165</v>
      </c>
    </row>
    <row r="5">
      <c r="A5" s="3" t="inlineStr">
        <is>
          <t>Operating expenses:</t>
        </is>
      </c>
    </row>
    <row r="6">
      <c r="A6" s="4" t="inlineStr">
        <is>
          <t>Cost of sales</t>
        </is>
      </c>
      <c r="B6" s="5" t="n">
        <v>1561</v>
      </c>
      <c r="C6" s="5" t="n">
        <v>1036</v>
      </c>
      <c r="D6" s="5" t="n">
        <v>4562</v>
      </c>
      <c r="E6" s="5" t="n">
        <v>3103</v>
      </c>
    </row>
    <row r="7">
      <c r="A7" s="4" t="inlineStr">
        <is>
          <t>Research and development</t>
        </is>
      </c>
      <c r="B7" s="5" t="n">
        <v>1062</v>
      </c>
      <c r="C7" s="5" t="n">
        <v>1001</v>
      </c>
      <c r="D7" s="5" t="n">
        <v>2978</v>
      </c>
      <c r="E7" s="5" t="n">
        <v>2804</v>
      </c>
    </row>
    <row r="8">
      <c r="A8" s="4" t="inlineStr">
        <is>
          <t>Selling, general and administrative</t>
        </is>
      </c>
      <c r="B8" s="5" t="n">
        <v>1346</v>
      </c>
      <c r="C8" s="5" t="n">
        <v>1223</v>
      </c>
      <c r="D8" s="5" t="n">
        <v>3957</v>
      </c>
      <c r="E8" s="5" t="n">
        <v>3637</v>
      </c>
    </row>
    <row r="9">
      <c r="A9" s="4" t="inlineStr">
        <is>
          <t>Other</t>
        </is>
      </c>
      <c r="B9" s="5" t="n">
        <v>1</v>
      </c>
      <c r="C9" s="5" t="n">
        <v>1</v>
      </c>
      <c r="D9" s="5" t="n">
        <v>162</v>
      </c>
      <c r="E9" s="5" t="n">
        <v>-5</v>
      </c>
    </row>
    <row r="10">
      <c r="A10" s="4" t="inlineStr">
        <is>
          <t>Total operating expenses</t>
        </is>
      </c>
      <c r="B10" s="5" t="n">
        <v>3970</v>
      </c>
      <c r="C10" s="5" t="n">
        <v>3261</v>
      </c>
      <c r="D10" s="5" t="n">
        <v>11659</v>
      </c>
      <c r="E10" s="5" t="n">
        <v>9539</v>
      </c>
    </row>
    <row r="11">
      <c r="A11" s="4" t="inlineStr">
        <is>
          <t>Operating income</t>
        </is>
      </c>
      <c r="B11" s="5" t="n">
        <v>2453</v>
      </c>
      <c r="C11" s="5" t="n">
        <v>2476</v>
      </c>
      <c r="D11" s="5" t="n">
        <v>7131</v>
      </c>
      <c r="E11" s="5" t="n">
        <v>7626</v>
      </c>
    </row>
    <row r="12">
      <c r="A12" s="4" t="inlineStr">
        <is>
          <t>Interest expense, net</t>
        </is>
      </c>
      <c r="B12" s="5" t="n">
        <v>302</v>
      </c>
      <c r="C12" s="5" t="n">
        <v>313</v>
      </c>
      <c r="D12" s="5" t="n">
        <v>944</v>
      </c>
      <c r="E12" s="5" t="n">
        <v>988</v>
      </c>
    </row>
    <row r="13">
      <c r="A13" s="4" t="inlineStr">
        <is>
          <t>Interest and other income, net</t>
        </is>
      </c>
      <c r="B13" s="5" t="n">
        <v>55</v>
      </c>
      <c r="C13" s="5" t="n">
        <v>114</v>
      </c>
      <c r="D13" s="5" t="n">
        <v>69</v>
      </c>
      <c r="E13" s="5" t="n">
        <v>517</v>
      </c>
    </row>
    <row r="14">
      <c r="A14" s="4" t="inlineStr">
        <is>
          <t>Income before income taxes</t>
        </is>
      </c>
      <c r="B14" s="5" t="n">
        <v>2206</v>
      </c>
      <c r="C14" s="5" t="n">
        <v>2277</v>
      </c>
      <c r="D14" s="5" t="n">
        <v>6256</v>
      </c>
      <c r="E14" s="5" t="n">
        <v>7155</v>
      </c>
    </row>
    <row r="15">
      <c r="A15" s="4" t="inlineStr">
        <is>
          <t>Provision for income taxes</t>
        </is>
      </c>
      <c r="B15" s="5" t="n">
        <v>185</v>
      </c>
      <c r="C15" s="5" t="n">
        <v>309</v>
      </c>
      <c r="D15" s="5" t="n">
        <v>607</v>
      </c>
      <c r="E15" s="5" t="n">
        <v>1016</v>
      </c>
    </row>
    <row r="16">
      <c r="A16" s="4" t="inlineStr">
        <is>
          <t>Net income</t>
        </is>
      </c>
      <c r="B16" s="6" t="n">
        <v>2021</v>
      </c>
      <c r="C16" s="6" t="n">
        <v>1968</v>
      </c>
      <c r="D16" s="6" t="n">
        <v>5649</v>
      </c>
      <c r="E16" s="6" t="n">
        <v>6139</v>
      </c>
    </row>
    <row r="17">
      <c r="A17" s="3" t="inlineStr">
        <is>
          <t>Earnings per share:</t>
        </is>
      </c>
    </row>
    <row r="18">
      <c r="A18" s="4" t="inlineStr">
        <is>
          <t>Basic (in usd per share)</t>
        </is>
      </c>
      <c r="B18" s="7" t="n">
        <v>3.45</v>
      </c>
      <c r="C18" s="7" t="n">
        <v>3.29</v>
      </c>
      <c r="D18" s="7" t="n">
        <v>9.609999999999999</v>
      </c>
      <c r="E18" s="7" t="n">
        <v>10.08</v>
      </c>
    </row>
    <row r="19">
      <c r="A19" s="4" t="inlineStr">
        <is>
          <t>Diluted (in usd per share)</t>
        </is>
      </c>
      <c r="B19" s="7" t="n">
        <v>3.43</v>
      </c>
      <c r="C19" s="7" t="n">
        <v>3.27</v>
      </c>
      <c r="D19" s="7" t="n">
        <v>9.539999999999999</v>
      </c>
      <c r="E19" s="7" t="n">
        <v>10.01</v>
      </c>
    </row>
    <row r="20">
      <c r="A20" s="3" t="inlineStr">
        <is>
          <t>Shares used in calculation of earnings per share:</t>
        </is>
      </c>
    </row>
    <row r="21">
      <c r="A21" s="4" t="inlineStr">
        <is>
          <t>Basic (in shares)</t>
        </is>
      </c>
      <c r="B21" s="5" t="n">
        <v>585</v>
      </c>
      <c r="C21" s="5" t="n">
        <v>599</v>
      </c>
      <c r="D21" s="5" t="n">
        <v>588</v>
      </c>
      <c r="E21" s="5" t="n">
        <v>609</v>
      </c>
    </row>
    <row r="22">
      <c r="A22" s="4" t="inlineStr">
        <is>
          <t>Diluted (in shares)</t>
        </is>
      </c>
      <c r="B22" s="5" t="n">
        <v>589</v>
      </c>
      <c r="C22" s="5" t="n">
        <v>602</v>
      </c>
      <c r="D22" s="5" t="n">
        <v>592</v>
      </c>
      <c r="E22" s="5" t="n">
        <v>613</v>
      </c>
    </row>
    <row r="23">
      <c r="A23" s="4" t="inlineStr">
        <is>
          <t>Product sales [Member]</t>
        </is>
      </c>
    </row>
    <row r="24">
      <c r="A24" s="3" t="inlineStr">
        <is>
          <t>Revenues:</t>
        </is>
      </c>
    </row>
    <row r="25">
      <c r="A25" s="4" t="inlineStr">
        <is>
          <t>Product sales</t>
        </is>
      </c>
      <c r="B25" s="6" t="n">
        <v>6104</v>
      </c>
      <c r="C25" s="6" t="n">
        <v>5463</v>
      </c>
      <c r="D25" s="6" t="n">
        <v>17906</v>
      </c>
      <c r="E25" s="6" t="n">
        <v>16323</v>
      </c>
    </row>
    <row r="26">
      <c r="A26" s="4" t="inlineStr">
        <is>
          <t>Other revenues [Member]</t>
        </is>
      </c>
    </row>
    <row r="27">
      <c r="A27" s="3" t="inlineStr">
        <is>
          <t>Revenues:</t>
        </is>
      </c>
    </row>
    <row r="28">
      <c r="A28" s="4" t="inlineStr">
        <is>
          <t>Total revenues</t>
        </is>
      </c>
      <c r="B28" s="6" t="n">
        <v>319</v>
      </c>
      <c r="C28" s="6" t="n">
        <v>274</v>
      </c>
      <c r="D28" s="6" t="n">
        <v>884</v>
      </c>
      <c r="E28" s="6" t="n">
        <v>8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Quoted prices in Significant Significant Fair value measurement as of September 30, 2020, using: Total Assets: Available-for-sale securities: U.S. Treasury notes $ 174 $ — $ — $ 174 U.S. Treasury bills 6,399 — — 6,399 Corporate debt securities: Financial — — — — Industrial — — — — Other — — — — Residential-mortgage-backed securities — — — — Money market mutual funds 5,016 — — 5,016 Other short-term interest-bearing securities — — — — Equity securities 376 — — 376 Derivatives: Foreign currency contracts — 111 — 111 Cross-currency swap contracts — 124 — 124 Interest rate swap contracts — 109 — 109 Total assets $ 11,965 $ 344 $ — $ 12,309 Liabilities: Derivatives: Foreign currency contracts $ — $ 88 $ — $ 88 Cross-currency swap contracts — 481 — 481 Interest rate swap contracts — 4 — 4 Contingent consideration obligations — — 54 54 Total liabilities $ — $ 573 $ 54 $ 627 Quoted prices in Significant Significant Fair value measurement as of December 31, 2019, using: Total Assets: Available-for-sale securities: U.S. Treasury notes $ 360 $ — $ — $ 360 U.S. Treasury bills — — — — Corporate debt securities: Financial — 1,121 — 1,121 Industrial — 834 — 834 Other — 198 — 198 Residential-mortgage-backed securities — 182 — 182 Money market mutual funds 5,250 — — 5,250 Other short-term interest-bearing securities — 289 — 289 Equity securities 303 — — 303 Derivatives: Foreign currency contracts — 224 — 224 Cross-currency swap contracts — 66 — 66 Interest rate swap contracts — 259 — 259 Total assets $ 5,913 $ 3,173 $ — $ 9,086 Liabilities: Derivatives: Foreign currency contracts $ — $ 31 $ — $ 31 Cross-currency swap contracts — 315 — 315 Interest rate swap contracts — — — — Contingent consideration obligations — — 61 61 Total liabilities $ — $ 346 $ 61 $ 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and interest rates for cross-currency swaps</t>
        </is>
      </c>
      <c r="B4" s="4" t="inlineStr">
        <is>
          <t>The notional amounts and interest rates of our cross-currency swaps as of September 30, 2020,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t>
        </is>
      </c>
    </row>
    <row r="5">
      <c r="A5" s="4" t="inlineStr">
        <is>
          <t>Unrealized gain (loss) recognized in Other Comprehensive Income for our derivative instruments designated as cash flow hedges</t>
        </is>
      </c>
      <c r="B5" s="4" t="inlineStr">
        <is>
          <t xml:space="preserve">The unrealized gains and losses recognized in AOCI for our derivative instruments designated as cash flow hedges were as follows (in millions): Three months ended Nine months ended Derivatives in cash flow hedging relationships 2020 2019 2020 2019 Foreign currency contracts $ (163) $ 176 $ (25) $ 245 Cross-currency swap contracts 223 (105) (107) (240) Total unrealized gains (losses) $ 60 $ 71 $ (132) $ 5 </t>
        </is>
      </c>
    </row>
    <row r="6">
      <c r="A6" s="4" t="inlineStr">
        <is>
          <t>Derivatives in fair value hedging relationships</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September 30, 2020 December 31, 2019 September 30, 2020 December 31, 2019 Current portion of long-term debt $ 89 $ 903 $ 89 $ 4 Long-term debt $ 7,782 $ 8,814 $ 554 $ 292 ____________ (1) Current portion of long-term debt includes $89 million of carrying value with discontinued hedging relationships as of September 30, 2020. Long-term debt includes $547 million and $136 million of carrying value with discontinued hedging relationships as of September 30, 2020 and December 31, 2019, respectively. (2) Current portion of long-term debt includes $89 million of hedging adjustments on discontinued hedging relationships as of September 30, 2020. Long-term debt includes $447 million and $36 million of hedging adjustments on discontinued hedging relationships as of September 30, 2020 and December 31, 2019,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September 30, 2020 Nine months ended September 30, 2020 Product sales Interest and other income, net Interest (expense), net Product sales Interest and other income, net Interest (expense), net Total amounts recorded in income and (expense) line items presented in the Condensed Consolidated Statements of Income $ 6,104 $ 55 $ (302) $ 17,906 $ 69 $ (944) The effects of cash flow and fair value hedging: Gains on cash flow hedging relationships reclassified out of AOCI: Foreign currency contracts $ 41 $ — $ — $ 158 $ — $ — Cross-currency swap contracts $ — $ 183 $ — $ — $ 101 $ — Gains (losses) on fair value hedging relationships—interest rate swap agreements: Hedged items (1) $ — $ — $ 35 $ — $ — $ 215 Derivatives designated as hedging instruments $ — $ — $ (13) $ — $ — $ (150) Three months ended September 30, 2019 Nine months ended September 30, 2019 Product sales Interest and other income, net Interest (expense), net Product sales Interest and other income, net Interest (expense), net Total amounts recorded in income and (expense) line items presented in the Condensed Consolidated Statements of Income $ 5,463 $ 114 $ (313) $ 16,323 $ 517 $ (988) The effects of cash flow and fair value hedging: Gains (losses) on cash flow hedging relationships reclassified out of AOCI: Foreign currency contracts $ 26 $ — $ — $ 62 $ — $ — Cross-currency swap contracts $ — $ (64) $ — $ — $ (92) $ — (Losses) gains on fair value hedging relationships—interest rate swap agreements: Hedged items (1) $ — $ — $ (96) $ — $ — $ (444) Derivatives designated as hedging instruments $ — $ — $ 96 $ — $ — $ 447 __________ (1) (Losses) gains on hedged items do not completely offset gains (losses) on the related designated hedging instruments due to amortization of the cumulative amounts of fair value hedging adjustments included in the carrying amount of the hedged debt for discontinued hedging relationships and the recognition of gains on terminated hedges where the corresponding hedged item was paid down in the period.</t>
        </is>
      </c>
    </row>
    <row r="8">
      <c r="A8" s="4" t="inlineStr">
        <is>
          <t>Fair values of derivatives included in the Condensed Consolidated Balance Sheets</t>
        </is>
      </c>
      <c r="B8" s="4" t="inlineStr">
        <is>
          <t xml:space="preserve">The fair values of derivatives included in the Condensed Consolidated Balance Sheets were as follows (in millions): Derivative assets Derivative liabilities September 30, 2020 Condensed Consolidated Fair values Condensed Consolidated Fair values Derivatives designated as hedging instruments: Foreign currency contracts Other current assets/ Other assets $ 111 Accrued liabilities/ Other noncurrent liabilities $ 88 Cross-currency swap contracts Other current assets/ Other assets 124 Accrued liabilities/ Other noncurrent liabilities 481 Interest rate swap contracts Other current assets/ Other assets 109 Accrued liabilities/ Other noncurrent liabilities 4 Total derivatives designated as hedging instruments 344 573 Derivatives not designated as hedging instruments: Foreign currency contracts Other current assets — Accrued liabilities — Total derivatives not designated as hedging instruments — — Total derivatives $ 344 $ 573 Derivative assets Derivative liabilities December 31, 2019 Condensed Consolidated Fair values Condensed Consolidated Fair values Derivatives designated as hedging instruments: Foreign currency contracts Other current assets/ Other assets $ 223 Accrued liabilities/ Other noncurrent liabilities $ 31 Cross-currency swap contracts Other current assets/ Other assets 66 Accrued liabilities/ Other noncurrent liabilities 315 Interest rate swap contracts Other current assets/ Other assets 259 Accrued liabilities/ Other noncurrent liabilities — Total derivatives designated as hedging instruments 548 346 Derivatives not designated as hedging instruments: Foreign currency contracts Other current assets 1 Accrued liabilities — Total derivatives not designated as hedging instruments 1 — Total derivatives $ 549 $ 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Details) $ in Billions</t>
        </is>
      </c>
      <c r="B1" s="2" t="inlineStr">
        <is>
          <t>9 Months Ended</t>
        </is>
      </c>
    </row>
    <row r="2">
      <c r="B2" s="2" t="inlineStr">
        <is>
          <t>Sep. 30, 2020USD ($)segment</t>
        </is>
      </c>
      <c r="C2" s="2" t="inlineStr">
        <is>
          <t>Dec. 31, 2019USD ($)</t>
        </is>
      </c>
    </row>
    <row r="3">
      <c r="A3" s="3" t="inlineStr">
        <is>
          <t>Accounting Policies [Abstract]</t>
        </is>
      </c>
    </row>
    <row r="4">
      <c r="A4" s="4" t="inlineStr">
        <is>
          <t>Number of operating segments | segment</t>
        </is>
      </c>
      <c r="B4" s="5" t="n">
        <v>1</v>
      </c>
    </row>
    <row r="5">
      <c r="A5" s="4" t="inlineStr">
        <is>
          <t>Accumulated depreciation and amortization on property, plant and equipment | $</t>
        </is>
      </c>
      <c r="B5" s="10" t="n">
        <v>8.800000000000001</v>
      </c>
      <c r="C5" s="10" t="n">
        <v>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Revenue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Revenue from Contract with Customer [Abstract]</t>
        </is>
      </c>
    </row>
    <row r="4">
      <c r="A4" s="4" t="inlineStr">
        <is>
          <t>Number of operating segments | segment</t>
        </is>
      </c>
      <c r="D4" s="5" t="n">
        <v>1</v>
      </c>
    </row>
    <row r="5">
      <c r="A5" s="3" t="inlineStr">
        <is>
          <t>Revenue from External Customer [Line Items]</t>
        </is>
      </c>
    </row>
    <row r="6">
      <c r="A6" s="4" t="inlineStr">
        <is>
          <t>Total revenues</t>
        </is>
      </c>
      <c r="B6" s="6" t="n">
        <v>6423</v>
      </c>
      <c r="C6" s="6" t="n">
        <v>5737</v>
      </c>
      <c r="D6" s="6" t="n">
        <v>18790</v>
      </c>
      <c r="E6" s="6" t="n">
        <v>17165</v>
      </c>
    </row>
    <row r="7">
      <c r="A7" s="4" t="inlineStr">
        <is>
          <t>Product sales [Member]</t>
        </is>
      </c>
    </row>
    <row r="8">
      <c r="A8" s="3" t="inlineStr">
        <is>
          <t>Revenue from External Customer [Line Items]</t>
        </is>
      </c>
    </row>
    <row r="9">
      <c r="A9" s="4" t="inlineStr">
        <is>
          <t>Total product sales</t>
        </is>
      </c>
      <c r="B9" s="5" t="n">
        <v>6104</v>
      </c>
      <c r="C9" s="5" t="n">
        <v>5463</v>
      </c>
      <c r="D9" s="5" t="n">
        <v>17906</v>
      </c>
      <c r="E9" s="5" t="n">
        <v>16323</v>
      </c>
    </row>
    <row r="10">
      <c r="A10" s="4" t="inlineStr">
        <is>
          <t>Product sales [Member] | US [Member]</t>
        </is>
      </c>
    </row>
    <row r="11">
      <c r="A11" s="3" t="inlineStr">
        <is>
          <t>Revenue from External Customer [Line Items]</t>
        </is>
      </c>
    </row>
    <row r="12">
      <c r="A12" s="4" t="inlineStr">
        <is>
          <t>Total product sales</t>
        </is>
      </c>
      <c r="B12" s="5" t="n">
        <v>4618</v>
      </c>
      <c r="C12" s="5" t="n">
        <v>4029</v>
      </c>
      <c r="D12" s="5" t="n">
        <v>13325</v>
      </c>
      <c r="E12" s="5" t="n">
        <v>12162</v>
      </c>
    </row>
    <row r="13">
      <c r="A13" s="4" t="inlineStr">
        <is>
          <t>Product sales [Member] | ROW [Member]</t>
        </is>
      </c>
    </row>
    <row r="14">
      <c r="A14" s="3" t="inlineStr">
        <is>
          <t>Revenue from External Customer [Line Items]</t>
        </is>
      </c>
    </row>
    <row r="15">
      <c r="A15" s="4" t="inlineStr">
        <is>
          <t>Total product sales</t>
        </is>
      </c>
      <c r="B15" s="5" t="n">
        <v>1486</v>
      </c>
      <c r="C15" s="5" t="n">
        <v>1434</v>
      </c>
      <c r="D15" s="5" t="n">
        <v>4581</v>
      </c>
      <c r="E15" s="5" t="n">
        <v>4161</v>
      </c>
    </row>
    <row r="16">
      <c r="A16" s="4" t="inlineStr">
        <is>
          <t>Enbrel® (etanercept) [Member]</t>
        </is>
      </c>
    </row>
    <row r="17">
      <c r="A17" s="3" t="inlineStr">
        <is>
          <t>Revenue from External Customer [Line Items]</t>
        </is>
      </c>
    </row>
    <row r="18">
      <c r="A18" s="4" t="inlineStr">
        <is>
          <t>Total product sales</t>
        </is>
      </c>
      <c r="B18" s="5" t="n">
        <v>1325</v>
      </c>
      <c r="C18" s="5" t="n">
        <v>1366</v>
      </c>
      <c r="D18" s="5" t="n">
        <v>3724</v>
      </c>
      <c r="E18" s="5" t="n">
        <v>3880</v>
      </c>
    </row>
    <row r="19">
      <c r="A19" s="4" t="inlineStr">
        <is>
          <t>Enbrel® (etanercept) [Member] | US [Member]</t>
        </is>
      </c>
    </row>
    <row r="20">
      <c r="A20" s="3" t="inlineStr">
        <is>
          <t>Revenue from External Customer [Line Items]</t>
        </is>
      </c>
    </row>
    <row r="21">
      <c r="A21" s="4" t="inlineStr">
        <is>
          <t>Total product sales</t>
        </is>
      </c>
      <c r="B21" s="5" t="n">
        <v>1289</v>
      </c>
      <c r="C21" s="5" t="n">
        <v>1323</v>
      </c>
      <c r="D21" s="5" t="n">
        <v>3619</v>
      </c>
      <c r="E21" s="5" t="n">
        <v>3744</v>
      </c>
    </row>
    <row r="22">
      <c r="A22" s="4" t="inlineStr">
        <is>
          <t>Enbrel® (etanercept) [Member] | ROW [Member]</t>
        </is>
      </c>
    </row>
    <row r="23">
      <c r="A23" s="3" t="inlineStr">
        <is>
          <t>Revenue from External Customer [Line Items]</t>
        </is>
      </c>
    </row>
    <row r="24">
      <c r="A24" s="4" t="inlineStr">
        <is>
          <t>Total product sales</t>
        </is>
      </c>
      <c r="B24" s="5" t="n">
        <v>36</v>
      </c>
      <c r="C24" s="5" t="n">
        <v>43</v>
      </c>
      <c r="D24" s="5" t="n">
        <v>105</v>
      </c>
      <c r="E24" s="5" t="n">
        <v>136</v>
      </c>
    </row>
    <row r="25">
      <c r="A25" s="4" t="inlineStr">
        <is>
          <t>Prolia® (denosumab) [Member]</t>
        </is>
      </c>
    </row>
    <row r="26">
      <c r="A26" s="3" t="inlineStr">
        <is>
          <t>Revenue from External Customer [Line Items]</t>
        </is>
      </c>
    </row>
    <row r="27">
      <c r="A27" s="4" t="inlineStr">
        <is>
          <t>Total product sales</t>
        </is>
      </c>
      <c r="B27" s="5" t="n">
        <v>701</v>
      </c>
      <c r="C27" s="5" t="n">
        <v>630</v>
      </c>
      <c r="D27" s="5" t="n">
        <v>2014</v>
      </c>
      <c r="E27" s="5" t="n">
        <v>1920</v>
      </c>
    </row>
    <row r="28">
      <c r="A28" s="4" t="inlineStr">
        <is>
          <t>Prolia® (denosumab) [Member] | US [Member]</t>
        </is>
      </c>
    </row>
    <row r="29">
      <c r="A29" s="3" t="inlineStr">
        <is>
          <t>Revenue from External Customer [Line Items]</t>
        </is>
      </c>
    </row>
    <row r="30">
      <c r="A30" s="4" t="inlineStr">
        <is>
          <t>Total product sales</t>
        </is>
      </c>
      <c r="B30" s="5" t="n">
        <v>478</v>
      </c>
      <c r="C30" s="5" t="n">
        <v>425</v>
      </c>
      <c r="D30" s="5" t="n">
        <v>1341</v>
      </c>
      <c r="E30" s="5" t="n">
        <v>1273</v>
      </c>
    </row>
    <row r="31">
      <c r="A31" s="4" t="inlineStr">
        <is>
          <t>Prolia® (denosumab) [Member] | ROW [Member]</t>
        </is>
      </c>
    </row>
    <row r="32">
      <c r="A32" s="3" t="inlineStr">
        <is>
          <t>Revenue from External Customer [Line Items]</t>
        </is>
      </c>
    </row>
    <row r="33">
      <c r="A33" s="4" t="inlineStr">
        <is>
          <t>Total product sales</t>
        </is>
      </c>
      <c r="B33" s="5" t="n">
        <v>223</v>
      </c>
      <c r="C33" s="5" t="n">
        <v>205</v>
      </c>
      <c r="D33" s="5" t="n">
        <v>673</v>
      </c>
      <c r="E33" s="5" t="n">
        <v>647</v>
      </c>
    </row>
    <row r="34">
      <c r="A34" s="4" t="inlineStr">
        <is>
          <t>Neulasta® (pegfilgrastim) [Member]</t>
        </is>
      </c>
    </row>
    <row r="35">
      <c r="A35" s="3" t="inlineStr">
        <is>
          <t>Revenue from External Customer [Line Items]</t>
        </is>
      </c>
    </row>
    <row r="36">
      <c r="A36" s="4" t="inlineStr">
        <is>
          <t>Total product sales</t>
        </is>
      </c>
      <c r="B36" s="5" t="n">
        <v>555</v>
      </c>
      <c r="C36" s="5" t="n">
        <v>711</v>
      </c>
      <c r="D36" s="5" t="n">
        <v>1757</v>
      </c>
      <c r="E36" s="5" t="n">
        <v>2556</v>
      </c>
    </row>
    <row r="37">
      <c r="A37" s="4" t="inlineStr">
        <is>
          <t>Neulasta® (pegfilgrastim) [Member] | US [Member]</t>
        </is>
      </c>
    </row>
    <row r="38">
      <c r="A38" s="3" t="inlineStr">
        <is>
          <t>Revenue from External Customer [Line Items]</t>
        </is>
      </c>
    </row>
    <row r="39">
      <c r="A39" s="4" t="inlineStr">
        <is>
          <t>Total product sales</t>
        </is>
      </c>
      <c r="B39" s="5" t="n">
        <v>484</v>
      </c>
      <c r="C39" s="5" t="n">
        <v>619</v>
      </c>
      <c r="D39" s="5" t="n">
        <v>1538</v>
      </c>
      <c r="E39" s="5" t="n">
        <v>2231</v>
      </c>
    </row>
    <row r="40">
      <c r="A40" s="4" t="inlineStr">
        <is>
          <t>Neulasta® (pegfilgrastim) [Member] | ROW [Member]</t>
        </is>
      </c>
    </row>
    <row r="41">
      <c r="A41" s="3" t="inlineStr">
        <is>
          <t>Revenue from External Customer [Line Items]</t>
        </is>
      </c>
    </row>
    <row r="42">
      <c r="A42" s="4" t="inlineStr">
        <is>
          <t>Total product sales</t>
        </is>
      </c>
      <c r="B42" s="5" t="n">
        <v>71</v>
      </c>
      <c r="C42" s="5" t="n">
        <v>92</v>
      </c>
      <c r="D42" s="5" t="n">
        <v>219</v>
      </c>
      <c r="E42" s="5" t="n">
        <v>325</v>
      </c>
    </row>
    <row r="43">
      <c r="A43" s="4" t="inlineStr">
        <is>
          <t>Otezla (apremilast) [Member]</t>
        </is>
      </c>
    </row>
    <row r="44">
      <c r="A44" s="3" t="inlineStr">
        <is>
          <t>Revenue from External Customer [Line Items]</t>
        </is>
      </c>
    </row>
    <row r="45">
      <c r="A45" s="4" t="inlineStr">
        <is>
          <t>Total product sales</t>
        </is>
      </c>
      <c r="B45" s="5" t="n">
        <v>538</v>
      </c>
      <c r="C45" s="5" t="n">
        <v>0</v>
      </c>
      <c r="D45" s="5" t="n">
        <v>1578</v>
      </c>
      <c r="E45" s="5" t="n">
        <v>0</v>
      </c>
    </row>
    <row r="46">
      <c r="A46" s="4" t="inlineStr">
        <is>
          <t>Otezla (apremilast) [Member] | US [Member]</t>
        </is>
      </c>
    </row>
    <row r="47">
      <c r="A47" s="3" t="inlineStr">
        <is>
          <t>Revenue from External Customer [Line Items]</t>
        </is>
      </c>
    </row>
    <row r="48">
      <c r="A48" s="4" t="inlineStr">
        <is>
          <t>Total product sales</t>
        </is>
      </c>
      <c r="B48" s="5" t="n">
        <v>439</v>
      </c>
      <c r="C48" s="5" t="n">
        <v>0</v>
      </c>
      <c r="D48" s="5" t="n">
        <v>1280</v>
      </c>
      <c r="E48" s="5" t="n">
        <v>0</v>
      </c>
    </row>
    <row r="49">
      <c r="A49" s="4" t="inlineStr">
        <is>
          <t>Otezla (apremilast) [Member] | ROW [Member]</t>
        </is>
      </c>
    </row>
    <row r="50">
      <c r="A50" s="3" t="inlineStr">
        <is>
          <t>Revenue from External Customer [Line Items]</t>
        </is>
      </c>
    </row>
    <row r="51">
      <c r="A51" s="4" t="inlineStr">
        <is>
          <t>Total product sales</t>
        </is>
      </c>
      <c r="B51" s="5" t="n">
        <v>99</v>
      </c>
      <c r="C51" s="5" t="n">
        <v>0</v>
      </c>
      <c r="D51" s="5" t="n">
        <v>298</v>
      </c>
      <c r="E51" s="5" t="n">
        <v>0</v>
      </c>
    </row>
    <row r="52">
      <c r="A52" s="4" t="inlineStr">
        <is>
          <t>XGEVA® (denosumab) [Member]</t>
        </is>
      </c>
    </row>
    <row r="53">
      <c r="A53" s="3" t="inlineStr">
        <is>
          <t>Revenue from External Customer [Line Items]</t>
        </is>
      </c>
    </row>
    <row r="54">
      <c r="A54" s="4" t="inlineStr">
        <is>
          <t>Total product sales</t>
        </is>
      </c>
      <c r="B54" s="5" t="n">
        <v>481</v>
      </c>
      <c r="C54" s="5" t="n">
        <v>476</v>
      </c>
      <c r="D54" s="5" t="n">
        <v>1397</v>
      </c>
      <c r="E54" s="5" t="n">
        <v>1446</v>
      </c>
    </row>
    <row r="55">
      <c r="A55" s="4" t="inlineStr">
        <is>
          <t>XGEVA® (denosumab) [Member] | US [Member]</t>
        </is>
      </c>
    </row>
    <row r="56">
      <c r="A56" s="3" t="inlineStr">
        <is>
          <t>Revenue from External Customer [Line Items]</t>
        </is>
      </c>
    </row>
    <row r="57">
      <c r="A57" s="4" t="inlineStr">
        <is>
          <t>Total product sales</t>
        </is>
      </c>
      <c r="B57" s="5" t="n">
        <v>363</v>
      </c>
      <c r="C57" s="5" t="n">
        <v>356</v>
      </c>
      <c r="D57" s="5" t="n">
        <v>1036</v>
      </c>
      <c r="E57" s="5" t="n">
        <v>1091</v>
      </c>
    </row>
    <row r="58">
      <c r="A58" s="4" t="inlineStr">
        <is>
          <t>XGEVA® (denosumab) [Member] | ROW [Member]</t>
        </is>
      </c>
    </row>
    <row r="59">
      <c r="A59" s="3" t="inlineStr">
        <is>
          <t>Revenue from External Customer [Line Items]</t>
        </is>
      </c>
    </row>
    <row r="60">
      <c r="A60" s="4" t="inlineStr">
        <is>
          <t>Total product sales</t>
        </is>
      </c>
      <c r="B60" s="5" t="n">
        <v>118</v>
      </c>
      <c r="C60" s="5" t="n">
        <v>120</v>
      </c>
      <c r="D60" s="5" t="n">
        <v>361</v>
      </c>
      <c r="E60" s="5" t="n">
        <v>355</v>
      </c>
    </row>
    <row r="61">
      <c r="A61" s="4" t="inlineStr">
        <is>
          <t>Aranesp® (darbepoetin alfa) [Member]</t>
        </is>
      </c>
    </row>
    <row r="62">
      <c r="A62" s="3" t="inlineStr">
        <is>
          <t>Revenue from External Customer [Line Items]</t>
        </is>
      </c>
    </row>
    <row r="63">
      <c r="A63" s="4" t="inlineStr">
        <is>
          <t>Total product sales</t>
        </is>
      </c>
      <c r="B63" s="5" t="n">
        <v>384</v>
      </c>
      <c r="C63" s="5" t="n">
        <v>452</v>
      </c>
      <c r="D63" s="5" t="n">
        <v>1193</v>
      </c>
      <c r="E63" s="5" t="n">
        <v>1302</v>
      </c>
    </row>
    <row r="64">
      <c r="A64" s="4" t="inlineStr">
        <is>
          <t>Aranesp® (darbepoetin alfa) [Member] | US [Member]</t>
        </is>
      </c>
    </row>
    <row r="65">
      <c r="A65" s="3" t="inlineStr">
        <is>
          <t>Revenue from External Customer [Line Items]</t>
        </is>
      </c>
    </row>
    <row r="66">
      <c r="A66" s="4" t="inlineStr">
        <is>
          <t>Total product sales</t>
        </is>
      </c>
      <c r="B66" s="5" t="n">
        <v>158</v>
      </c>
      <c r="C66" s="5" t="n">
        <v>204</v>
      </c>
      <c r="D66" s="5" t="n">
        <v>489</v>
      </c>
      <c r="E66" s="5" t="n">
        <v>578</v>
      </c>
    </row>
    <row r="67">
      <c r="A67" s="4" t="inlineStr">
        <is>
          <t>Aranesp® (darbepoetin alfa) [Member] | ROW [Member]</t>
        </is>
      </c>
    </row>
    <row r="68">
      <c r="A68" s="3" t="inlineStr">
        <is>
          <t>Revenue from External Customer [Line Items]</t>
        </is>
      </c>
    </row>
    <row r="69">
      <c r="A69" s="4" t="inlineStr">
        <is>
          <t>Total product sales</t>
        </is>
      </c>
      <c r="B69" s="5" t="n">
        <v>226</v>
      </c>
      <c r="C69" s="5" t="n">
        <v>248</v>
      </c>
      <c r="D69" s="5" t="n">
        <v>704</v>
      </c>
      <c r="E69" s="5" t="n">
        <v>724</v>
      </c>
    </row>
    <row r="70">
      <c r="A70" s="4" t="inlineStr">
        <is>
          <t>KYPROLIS® (carfilzomib) [Member]</t>
        </is>
      </c>
    </row>
    <row r="71">
      <c r="A71" s="3" t="inlineStr">
        <is>
          <t>Revenue from External Customer [Line Items]</t>
        </is>
      </c>
    </row>
    <row r="72">
      <c r="A72" s="4" t="inlineStr">
        <is>
          <t>Total product sales</t>
        </is>
      </c>
      <c r="B72" s="5" t="n">
        <v>260</v>
      </c>
      <c r="C72" s="5" t="n">
        <v>266</v>
      </c>
      <c r="D72" s="5" t="n">
        <v>793</v>
      </c>
      <c r="E72" s="5" t="n">
        <v>778</v>
      </c>
    </row>
    <row r="73">
      <c r="A73" s="4" t="inlineStr">
        <is>
          <t>KYPROLIS® (carfilzomib) [Member] | US [Member]</t>
        </is>
      </c>
    </row>
    <row r="74">
      <c r="A74" s="3" t="inlineStr">
        <is>
          <t>Revenue from External Customer [Line Items]</t>
        </is>
      </c>
    </row>
    <row r="75">
      <c r="A75" s="4" t="inlineStr">
        <is>
          <t>Total product sales</t>
        </is>
      </c>
      <c r="B75" s="5" t="n">
        <v>173</v>
      </c>
      <c r="C75" s="5" t="n">
        <v>163</v>
      </c>
      <c r="D75" s="5" t="n">
        <v>527</v>
      </c>
      <c r="E75" s="5" t="n">
        <v>483</v>
      </c>
    </row>
    <row r="76">
      <c r="A76" s="4" t="inlineStr">
        <is>
          <t>KYPROLIS® (carfilzomib) [Member] | ROW [Member]</t>
        </is>
      </c>
    </row>
    <row r="77">
      <c r="A77" s="3" t="inlineStr">
        <is>
          <t>Revenue from External Customer [Line Items]</t>
        </is>
      </c>
    </row>
    <row r="78">
      <c r="A78" s="4" t="inlineStr">
        <is>
          <t>Total product sales</t>
        </is>
      </c>
      <c r="B78" s="5" t="n">
        <v>87</v>
      </c>
      <c r="C78" s="5" t="n">
        <v>103</v>
      </c>
      <c r="D78" s="5" t="n">
        <v>266</v>
      </c>
      <c r="E78" s="5" t="n">
        <v>295</v>
      </c>
    </row>
    <row r="79">
      <c r="A79" s="4" t="inlineStr">
        <is>
          <t>Repatha (evolocumab) [Member]</t>
        </is>
      </c>
    </row>
    <row r="80">
      <c r="A80" s="3" t="inlineStr">
        <is>
          <t>Revenue from External Customer [Line Items]</t>
        </is>
      </c>
    </row>
    <row r="81">
      <c r="A81" s="4" t="inlineStr">
        <is>
          <t>Total product sales</t>
        </is>
      </c>
      <c r="B81" s="5" t="n">
        <v>205</v>
      </c>
      <c r="C81" s="5" t="n">
        <v>168</v>
      </c>
      <c r="D81" s="5" t="n">
        <v>634</v>
      </c>
      <c r="E81" s="5" t="n">
        <v>461</v>
      </c>
    </row>
    <row r="82">
      <c r="A82" s="4" t="inlineStr">
        <is>
          <t>Repatha (evolocumab) [Member] | US [Member]</t>
        </is>
      </c>
    </row>
    <row r="83">
      <c r="A83" s="3" t="inlineStr">
        <is>
          <t>Revenue from External Customer [Line Items]</t>
        </is>
      </c>
    </row>
    <row r="84">
      <c r="A84" s="4" t="inlineStr">
        <is>
          <t>Total product sales</t>
        </is>
      </c>
      <c r="B84" s="5" t="n">
        <v>92</v>
      </c>
      <c r="C84" s="5" t="n">
        <v>85</v>
      </c>
      <c r="D84" s="5" t="n">
        <v>331</v>
      </c>
      <c r="E84" s="5" t="n">
        <v>259</v>
      </c>
    </row>
    <row r="85">
      <c r="A85" s="4" t="inlineStr">
        <is>
          <t>Repatha (evolocumab) [Member] | ROW [Member]</t>
        </is>
      </c>
    </row>
    <row r="86">
      <c r="A86" s="3" t="inlineStr">
        <is>
          <t>Revenue from External Customer [Line Items]</t>
        </is>
      </c>
    </row>
    <row r="87">
      <c r="A87" s="4" t="inlineStr">
        <is>
          <t>Total product sales</t>
        </is>
      </c>
      <c r="B87" s="5" t="n">
        <v>113</v>
      </c>
      <c r="C87" s="5" t="n">
        <v>83</v>
      </c>
      <c r="D87" s="5" t="n">
        <v>303</v>
      </c>
      <c r="E87" s="5" t="n">
        <v>202</v>
      </c>
    </row>
    <row r="88">
      <c r="A88" s="4" t="inlineStr">
        <is>
          <t>Other products [Member]</t>
        </is>
      </c>
    </row>
    <row r="89">
      <c r="A89" s="3" t="inlineStr">
        <is>
          <t>Revenue from External Customer [Line Items]</t>
        </is>
      </c>
    </row>
    <row r="90">
      <c r="A90" s="4" t="inlineStr">
        <is>
          <t>Total product sales</t>
        </is>
      </c>
      <c r="B90" s="5" t="n">
        <v>1655</v>
      </c>
      <c r="C90" s="5" t="n">
        <v>1394</v>
      </c>
      <c r="D90" s="5" t="n">
        <v>4816</v>
      </c>
      <c r="E90" s="5" t="n">
        <v>3980</v>
      </c>
    </row>
    <row r="91">
      <c r="A91" s="4" t="inlineStr">
        <is>
          <t>Other products [Member] | US [Member]</t>
        </is>
      </c>
    </row>
    <row r="92">
      <c r="A92" s="3" t="inlineStr">
        <is>
          <t>Revenue from External Customer [Line Items]</t>
        </is>
      </c>
    </row>
    <row r="93">
      <c r="A93" s="4" t="inlineStr">
        <is>
          <t>Total product sales</t>
        </is>
      </c>
      <c r="B93" s="5" t="n">
        <v>1142</v>
      </c>
      <c r="C93" s="5" t="n">
        <v>854</v>
      </c>
      <c r="D93" s="5" t="n">
        <v>3164</v>
      </c>
      <c r="E93" s="5" t="n">
        <v>2503</v>
      </c>
    </row>
    <row r="94">
      <c r="A94" s="4" t="inlineStr">
        <is>
          <t>Other products [Member] | ROW [Member]</t>
        </is>
      </c>
    </row>
    <row r="95">
      <c r="A95" s="3" t="inlineStr">
        <is>
          <t>Revenue from External Customer [Line Items]</t>
        </is>
      </c>
    </row>
    <row r="96">
      <c r="A96" s="4" t="inlineStr">
        <is>
          <t>Total product sales</t>
        </is>
      </c>
      <c r="B96" s="5" t="n">
        <v>513</v>
      </c>
      <c r="C96" s="5" t="n">
        <v>540</v>
      </c>
      <c r="D96" s="5" t="n">
        <v>1652</v>
      </c>
      <c r="E96" s="5" t="n">
        <v>1477</v>
      </c>
    </row>
    <row r="97">
      <c r="A97" s="4" t="inlineStr">
        <is>
          <t>Other revenues [Member]</t>
        </is>
      </c>
    </row>
    <row r="98">
      <c r="A98" s="3" t="inlineStr">
        <is>
          <t>Revenue from External Customer [Line Items]</t>
        </is>
      </c>
    </row>
    <row r="99">
      <c r="A99" s="4" t="inlineStr">
        <is>
          <t>Total revenues</t>
        </is>
      </c>
      <c r="B99" s="6" t="n">
        <v>319</v>
      </c>
      <c r="C99" s="6" t="n">
        <v>274</v>
      </c>
      <c r="D99" s="6" t="n">
        <v>884</v>
      </c>
      <c r="E99" s="6" t="n">
        <v>8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8.40%</t>
        </is>
      </c>
      <c r="C4" s="4" t="inlineStr">
        <is>
          <t>13.60%</t>
        </is>
      </c>
      <c r="D4" s="4" t="inlineStr">
        <is>
          <t>9.70%</t>
        </is>
      </c>
      <c r="E4" s="4" t="inlineStr">
        <is>
          <t>14.20%</t>
        </is>
      </c>
    </row>
    <row r="5">
      <c r="A5" s="4" t="inlineStr">
        <is>
          <t>Increase in unrecognized tax benefits resulting from tax positions taken during the current period</t>
        </is>
      </c>
      <c r="B5" s="6" t="n">
        <v>65</v>
      </c>
      <c r="D5" s="6" t="n">
        <v>1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Numerator):</t>
        </is>
      </c>
    </row>
    <row r="4">
      <c r="A4" s="4" t="inlineStr">
        <is>
          <t>Net income for basic and diluted EPS</t>
        </is>
      </c>
      <c r="B4" s="6" t="n">
        <v>2021</v>
      </c>
      <c r="C4" s="6" t="n">
        <v>1803</v>
      </c>
      <c r="D4" s="6" t="n">
        <v>1825</v>
      </c>
      <c r="E4" s="6" t="n">
        <v>1968</v>
      </c>
      <c r="F4" s="6" t="n">
        <v>2179</v>
      </c>
      <c r="G4" s="6" t="n">
        <v>1992</v>
      </c>
      <c r="H4" s="6" t="n">
        <v>5649</v>
      </c>
      <c r="I4" s="6" t="n">
        <v>6139</v>
      </c>
    </row>
    <row r="5">
      <c r="A5" s="3" t="inlineStr">
        <is>
          <t>Shares (Denominator):</t>
        </is>
      </c>
    </row>
    <row r="6">
      <c r="A6" s="4" t="inlineStr">
        <is>
          <t>Weighted-average shares for basic EPS (in shares)</t>
        </is>
      </c>
      <c r="B6" s="5" t="n">
        <v>585</v>
      </c>
      <c r="E6" s="5" t="n">
        <v>599</v>
      </c>
      <c r="H6" s="5" t="n">
        <v>588</v>
      </c>
      <c r="I6" s="5" t="n">
        <v>609</v>
      </c>
    </row>
    <row r="7">
      <c r="A7" s="4" t="inlineStr">
        <is>
          <t>Effect of dilutive securities (in shares)</t>
        </is>
      </c>
      <c r="B7" s="5" t="n">
        <v>4</v>
      </c>
      <c r="E7" s="5" t="n">
        <v>3</v>
      </c>
      <c r="H7" s="5" t="n">
        <v>4</v>
      </c>
      <c r="I7" s="5" t="n">
        <v>4</v>
      </c>
    </row>
    <row r="8">
      <c r="A8" s="4" t="inlineStr">
        <is>
          <t>Weighted-average shares for diluted EPS (in shares)</t>
        </is>
      </c>
      <c r="B8" s="5" t="n">
        <v>589</v>
      </c>
      <c r="E8" s="5" t="n">
        <v>602</v>
      </c>
      <c r="H8" s="5" t="n">
        <v>592</v>
      </c>
      <c r="I8" s="5" t="n">
        <v>613</v>
      </c>
    </row>
    <row r="9">
      <c r="A9" s="4" t="inlineStr">
        <is>
          <t>Basic EPS (in usd per share)</t>
        </is>
      </c>
      <c r="B9" s="7" t="n">
        <v>3.45</v>
      </c>
      <c r="E9" s="7" t="n">
        <v>3.29</v>
      </c>
      <c r="H9" s="7" t="n">
        <v>9.609999999999999</v>
      </c>
      <c r="I9" s="7" t="n">
        <v>10.08</v>
      </c>
    </row>
    <row r="10">
      <c r="A10" s="4" t="inlineStr">
        <is>
          <t>Diluted EPS (in usd per share)</t>
        </is>
      </c>
      <c r="B10" s="7" t="n">
        <v>3.43</v>
      </c>
      <c r="E10" s="7" t="n">
        <v>3.27</v>
      </c>
      <c r="H10" s="7" t="n">
        <v>9.539999999999999</v>
      </c>
      <c r="I10" s="7" t="n">
        <v>10.0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s (Details) - Collaborative arrangement with BeiGene, Ltd. [Member] - USD ($)</t>
        </is>
      </c>
      <c r="B1" s="2" t="inlineStr">
        <is>
          <t>Jan. 02, 2020</t>
        </is>
      </c>
      <c r="C1" s="2" t="inlineStr">
        <is>
          <t>Sep. 30, 2020</t>
        </is>
      </c>
      <c r="D1" s="2" t="inlineStr">
        <is>
          <t>Sep. 30, 2020</t>
        </is>
      </c>
    </row>
    <row r="2">
      <c r="A2" s="3" t="inlineStr">
        <is>
          <t>Collaborative Arrangement and Arrangement Other than Collaborative [Line Items]</t>
        </is>
      </c>
    </row>
    <row r="3">
      <c r="A3" s="4" t="inlineStr">
        <is>
          <t>Global research and development costs (up to)</t>
        </is>
      </c>
      <c r="B3" s="6" t="n">
        <v>1250000000</v>
      </c>
    </row>
    <row r="4">
      <c r="A4" s="4" t="inlineStr">
        <is>
          <t>Other current assets [Member]</t>
        </is>
      </c>
    </row>
    <row r="5">
      <c r="A5" s="3" t="inlineStr">
        <is>
          <t>Collaborative Arrangement and Arrangement Other than Collaborative [Line Items]</t>
        </is>
      </c>
    </row>
    <row r="6">
      <c r="A6" s="4" t="inlineStr">
        <is>
          <t>Receivable for direct costs owed</t>
        </is>
      </c>
      <c r="C6" s="6" t="n">
        <v>112000000</v>
      </c>
      <c r="D6" s="6" t="n">
        <v>112000000</v>
      </c>
    </row>
    <row r="7">
      <c r="A7" s="4" t="inlineStr">
        <is>
          <t>Research and Development Expense [Member]</t>
        </is>
      </c>
    </row>
    <row r="8">
      <c r="A8" s="3" t="inlineStr">
        <is>
          <t>Collaborative Arrangement and Arrangement Other than Collaborative [Line Items]</t>
        </is>
      </c>
    </row>
    <row r="9">
      <c r="A9" s="4" t="inlineStr">
        <is>
          <t>Net costs recovered</t>
        </is>
      </c>
      <c r="C9" s="6" t="n">
        <v>57000000</v>
      </c>
      <c r="D9" s="6" t="n">
        <v>169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Investments (Details) - USD ($)</t>
        </is>
      </c>
      <c r="B1" s="2" t="inlineStr">
        <is>
          <t>Sep. 30, 2020</t>
        </is>
      </c>
      <c r="C1" s="2" t="inlineStr">
        <is>
          <t>Dec. 31, 2019</t>
        </is>
      </c>
    </row>
    <row r="2">
      <c r="A2" s="3" t="inlineStr">
        <is>
          <t>Debt Securities, Available-for-sale [Line Items]</t>
        </is>
      </c>
    </row>
    <row r="3">
      <c r="A3" s="4" t="inlineStr">
        <is>
          <t>Amortized cost</t>
        </is>
      </c>
      <c r="B3" s="6" t="n">
        <v>11587000000</v>
      </c>
      <c r="C3" s="6" t="n">
        <v>8206000000</v>
      </c>
    </row>
    <row r="4">
      <c r="A4" s="4" t="inlineStr">
        <is>
          <t>Gross unrealized gains</t>
        </is>
      </c>
      <c r="B4" s="5" t="n">
        <v>2000000</v>
      </c>
      <c r="C4" s="5" t="n">
        <v>28000000</v>
      </c>
    </row>
    <row r="5">
      <c r="A5" s="4" t="inlineStr">
        <is>
          <t>Gross unrealized losses</t>
        </is>
      </c>
      <c r="B5" s="5" t="n">
        <v>0</v>
      </c>
      <c r="C5" s="5" t="n">
        <v>0</v>
      </c>
    </row>
    <row r="6">
      <c r="A6" s="4" t="inlineStr">
        <is>
          <t>Fair values</t>
        </is>
      </c>
      <c r="B6" s="5" t="n">
        <v>11589000000</v>
      </c>
      <c r="C6" s="5" t="n">
        <v>8234000000</v>
      </c>
    </row>
    <row r="7">
      <c r="A7" s="4" t="inlineStr">
        <is>
          <t>U.S. Treasury notes [Member]</t>
        </is>
      </c>
    </row>
    <row r="8">
      <c r="A8" s="3" t="inlineStr">
        <is>
          <t>Debt Securities, Available-for-sale [Line Items]</t>
        </is>
      </c>
    </row>
    <row r="9">
      <c r="A9" s="4" t="inlineStr">
        <is>
          <t>Amortized cost</t>
        </is>
      </c>
      <c r="B9" s="5" t="n">
        <v>172000000</v>
      </c>
      <c r="C9" s="5" t="n">
        <v>359000000</v>
      </c>
    </row>
    <row r="10">
      <c r="A10" s="4" t="inlineStr">
        <is>
          <t>Gross unrealized gains</t>
        </is>
      </c>
      <c r="B10" s="5" t="n">
        <v>2000000</v>
      </c>
      <c r="C10" s="5" t="n">
        <v>1000000</v>
      </c>
    </row>
    <row r="11">
      <c r="A11" s="4" t="inlineStr">
        <is>
          <t>Gross unrealized losses</t>
        </is>
      </c>
      <c r="B11" s="5" t="n">
        <v>0</v>
      </c>
      <c r="C11" s="5" t="n">
        <v>0</v>
      </c>
    </row>
    <row r="12">
      <c r="A12" s="4" t="inlineStr">
        <is>
          <t>Fair values</t>
        </is>
      </c>
      <c r="B12" s="5" t="n">
        <v>174000000</v>
      </c>
      <c r="C12" s="5" t="n">
        <v>360000000</v>
      </c>
    </row>
    <row r="13">
      <c r="A13" s="4" t="inlineStr">
        <is>
          <t>U.S. Treasury bills [Member]</t>
        </is>
      </c>
    </row>
    <row r="14">
      <c r="A14" s="3" t="inlineStr">
        <is>
          <t>Debt Securities, Available-for-sale [Line Items]</t>
        </is>
      </c>
    </row>
    <row r="15">
      <c r="A15" s="4" t="inlineStr">
        <is>
          <t>Amortized cost</t>
        </is>
      </c>
      <c r="B15" s="5" t="n">
        <v>6399000000</v>
      </c>
      <c r="C15" s="5" t="n">
        <v>0</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6399000000</v>
      </c>
      <c r="C18" s="5" t="n">
        <v>0</v>
      </c>
    </row>
    <row r="19">
      <c r="A19" s="4" t="inlineStr">
        <is>
          <t>Corporate debt securities - Financial [Member]</t>
        </is>
      </c>
    </row>
    <row r="20">
      <c r="A20" s="3" t="inlineStr">
        <is>
          <t>Debt Securities, Available-for-sale [Line Items]</t>
        </is>
      </c>
    </row>
    <row r="21">
      <c r="A21" s="4" t="inlineStr">
        <is>
          <t>Amortized cost</t>
        </is>
      </c>
      <c r="B21" s="5" t="n">
        <v>0</v>
      </c>
      <c r="C21" s="5" t="n">
        <v>1108000000</v>
      </c>
    </row>
    <row r="22">
      <c r="A22" s="4" t="inlineStr">
        <is>
          <t>Gross unrealized gains</t>
        </is>
      </c>
      <c r="B22" s="5" t="n">
        <v>0</v>
      </c>
      <c r="C22" s="5" t="n">
        <v>13000000</v>
      </c>
    </row>
    <row r="23">
      <c r="A23" s="4" t="inlineStr">
        <is>
          <t>Gross unrealized losses</t>
        </is>
      </c>
      <c r="B23" s="5" t="n">
        <v>0</v>
      </c>
      <c r="C23" s="5" t="n">
        <v>0</v>
      </c>
    </row>
    <row r="24">
      <c r="A24" s="4" t="inlineStr">
        <is>
          <t>Fair values</t>
        </is>
      </c>
      <c r="B24" s="5" t="n">
        <v>0</v>
      </c>
      <c r="C24" s="5" t="n">
        <v>1121000000</v>
      </c>
    </row>
    <row r="25">
      <c r="A25" s="4" t="inlineStr">
        <is>
          <t>Corporate debt securities - Industrial [Member]</t>
        </is>
      </c>
    </row>
    <row r="26">
      <c r="A26" s="3" t="inlineStr">
        <is>
          <t>Debt Securities, Available-for-sale [Line Items]</t>
        </is>
      </c>
    </row>
    <row r="27">
      <c r="A27" s="4" t="inlineStr">
        <is>
          <t>Amortized cost</t>
        </is>
      </c>
      <c r="B27" s="5" t="n">
        <v>0</v>
      </c>
      <c r="C27" s="5" t="n">
        <v>824000000</v>
      </c>
    </row>
    <row r="28">
      <c r="A28" s="4" t="inlineStr">
        <is>
          <t>Gross unrealized gains</t>
        </is>
      </c>
      <c r="B28" s="5" t="n">
        <v>0</v>
      </c>
      <c r="C28" s="5" t="n">
        <v>10000000</v>
      </c>
    </row>
    <row r="29">
      <c r="A29" s="4" t="inlineStr">
        <is>
          <t>Gross unrealized losses</t>
        </is>
      </c>
      <c r="B29" s="5" t="n">
        <v>0</v>
      </c>
      <c r="C29" s="5" t="n">
        <v>0</v>
      </c>
    </row>
    <row r="30">
      <c r="A30" s="4" t="inlineStr">
        <is>
          <t>Fair values</t>
        </is>
      </c>
      <c r="B30" s="5" t="n">
        <v>0</v>
      </c>
      <c r="C30" s="5" t="n">
        <v>834000000</v>
      </c>
    </row>
    <row r="31">
      <c r="A31" s="4" t="inlineStr">
        <is>
          <t>Corporate debt securities - Other [Member]</t>
        </is>
      </c>
    </row>
    <row r="32">
      <c r="A32" s="3" t="inlineStr">
        <is>
          <t>Debt Securities, Available-for-sale [Line Items]</t>
        </is>
      </c>
    </row>
    <row r="33">
      <c r="A33" s="4" t="inlineStr">
        <is>
          <t>Amortized cost</t>
        </is>
      </c>
      <c r="B33" s="5" t="n">
        <v>0</v>
      </c>
      <c r="C33" s="5" t="n">
        <v>195000000</v>
      </c>
    </row>
    <row r="34">
      <c r="A34" s="4" t="inlineStr">
        <is>
          <t>Gross unrealized gains</t>
        </is>
      </c>
      <c r="B34" s="5" t="n">
        <v>0</v>
      </c>
      <c r="C34" s="5" t="n">
        <v>3000000</v>
      </c>
    </row>
    <row r="35">
      <c r="A35" s="4" t="inlineStr">
        <is>
          <t>Gross unrealized losses</t>
        </is>
      </c>
      <c r="B35" s="5" t="n">
        <v>0</v>
      </c>
      <c r="C35" s="5" t="n">
        <v>0</v>
      </c>
    </row>
    <row r="36">
      <c r="A36" s="4" t="inlineStr">
        <is>
          <t>Fair values</t>
        </is>
      </c>
      <c r="B36" s="5" t="n">
        <v>0</v>
      </c>
      <c r="C36" s="5" t="n">
        <v>198000000</v>
      </c>
    </row>
    <row r="37">
      <c r="A37" s="4" t="inlineStr">
        <is>
          <t>Residential mortgage-backed securities [Member]</t>
        </is>
      </c>
    </row>
    <row r="38">
      <c r="A38" s="3" t="inlineStr">
        <is>
          <t>Debt Securities, Available-for-sale [Line Items]</t>
        </is>
      </c>
    </row>
    <row r="39">
      <c r="A39" s="4" t="inlineStr">
        <is>
          <t>Amortized cost</t>
        </is>
      </c>
      <c r="B39" s="5" t="n">
        <v>0</v>
      </c>
      <c r="C39" s="5" t="n">
        <v>181000000</v>
      </c>
    </row>
    <row r="40">
      <c r="A40" s="4" t="inlineStr">
        <is>
          <t>Gross unrealized gains</t>
        </is>
      </c>
      <c r="B40" s="5" t="n">
        <v>0</v>
      </c>
      <c r="C40" s="5" t="n">
        <v>1000000</v>
      </c>
    </row>
    <row r="41">
      <c r="A41" s="4" t="inlineStr">
        <is>
          <t>Gross unrealized losses</t>
        </is>
      </c>
      <c r="B41" s="5" t="n">
        <v>0</v>
      </c>
      <c r="C41" s="5" t="n">
        <v>0</v>
      </c>
    </row>
    <row r="42">
      <c r="A42" s="4" t="inlineStr">
        <is>
          <t>Fair values</t>
        </is>
      </c>
      <c r="B42" s="5" t="n">
        <v>0</v>
      </c>
      <c r="C42" s="5" t="n">
        <v>182000000</v>
      </c>
    </row>
    <row r="43">
      <c r="A43" s="4" t="inlineStr">
        <is>
          <t>Money market mutual funds [Member]</t>
        </is>
      </c>
    </row>
    <row r="44">
      <c r="A44" s="3" t="inlineStr">
        <is>
          <t>Debt Securities, Available-for-sale [Line Items]</t>
        </is>
      </c>
    </row>
    <row r="45">
      <c r="A45" s="4" t="inlineStr">
        <is>
          <t>Amortized cost</t>
        </is>
      </c>
      <c r="B45" s="5" t="n">
        <v>5016000000</v>
      </c>
      <c r="C45" s="5" t="n">
        <v>5250000000</v>
      </c>
    </row>
    <row r="46">
      <c r="A46" s="4" t="inlineStr">
        <is>
          <t>Gross unrealized gains</t>
        </is>
      </c>
      <c r="B46" s="5" t="n">
        <v>0</v>
      </c>
      <c r="C46" s="5" t="n">
        <v>0</v>
      </c>
    </row>
    <row r="47">
      <c r="A47" s="4" t="inlineStr">
        <is>
          <t>Gross unrealized losses</t>
        </is>
      </c>
      <c r="B47" s="5" t="n">
        <v>0</v>
      </c>
      <c r="C47" s="5" t="n">
        <v>0</v>
      </c>
    </row>
    <row r="48">
      <c r="A48" s="4" t="inlineStr">
        <is>
          <t>Fair values</t>
        </is>
      </c>
      <c r="B48" s="5" t="n">
        <v>5016000000</v>
      </c>
      <c r="C48" s="5" t="n">
        <v>5250000000</v>
      </c>
    </row>
    <row r="49">
      <c r="A49" s="4" t="inlineStr">
        <is>
          <t>Other short-term interest-bearing securities [Member]</t>
        </is>
      </c>
    </row>
    <row r="50">
      <c r="A50" s="3" t="inlineStr">
        <is>
          <t>Debt Securities, Available-for-sale [Line Items]</t>
        </is>
      </c>
    </row>
    <row r="51">
      <c r="A51" s="4" t="inlineStr">
        <is>
          <t>Amortized cost</t>
        </is>
      </c>
      <c r="B51" s="5" t="n">
        <v>0</v>
      </c>
      <c r="C51" s="5" t="n">
        <v>289000000</v>
      </c>
    </row>
    <row r="52">
      <c r="A52" s="4" t="inlineStr">
        <is>
          <t>Gross unrealized gains</t>
        </is>
      </c>
      <c r="B52" s="5" t="n">
        <v>0</v>
      </c>
      <c r="C52" s="5" t="n">
        <v>0</v>
      </c>
    </row>
    <row r="53">
      <c r="A53" s="4" t="inlineStr">
        <is>
          <t>Gross unrealized losses</t>
        </is>
      </c>
      <c r="B53" s="5" t="n">
        <v>0</v>
      </c>
      <c r="C53" s="5" t="n">
        <v>0</v>
      </c>
    </row>
    <row r="54">
      <c r="A54" s="4" t="inlineStr">
        <is>
          <t>Fair values</t>
        </is>
      </c>
      <c r="B54" s="6" t="n">
        <v>0</v>
      </c>
      <c r="C54" s="6" t="n">
        <v>289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lassification) (Details) - USD ($) $ in Millions</t>
        </is>
      </c>
      <c r="B1" s="2" t="inlineStr">
        <is>
          <t>Sep. 30, 2020</t>
        </is>
      </c>
      <c r="C1" s="2" t="inlineStr">
        <is>
          <t>Dec. 31, 2019</t>
        </is>
      </c>
    </row>
    <row r="2">
      <c r="A2" s="3" t="inlineStr">
        <is>
          <t>Fair values of available-for-sale investments by classification in the Consolidated Balance Sheets</t>
        </is>
      </c>
    </row>
    <row r="3">
      <c r="A3" s="4" t="inlineStr">
        <is>
          <t>Marketable securities</t>
        </is>
      </c>
      <c r="B3" s="6" t="n">
        <v>3273</v>
      </c>
      <c r="C3" s="6" t="n">
        <v>2874</v>
      </c>
    </row>
    <row r="4">
      <c r="A4" s="4" t="inlineStr">
        <is>
          <t>Total interest-bearing securities</t>
        </is>
      </c>
      <c r="B4" s="5" t="n">
        <v>11589</v>
      </c>
      <c r="C4" s="5" t="n">
        <v>8234</v>
      </c>
    </row>
    <row r="5">
      <c r="A5" s="4" t="inlineStr">
        <is>
          <t>Available-for-sale investments [Member]</t>
        </is>
      </c>
    </row>
    <row r="6">
      <c r="A6" s="3" t="inlineStr">
        <is>
          <t>Fair values of available-for-sale investments by classification in the Consolidated Balance Sheets</t>
        </is>
      </c>
    </row>
    <row r="7">
      <c r="A7" s="4" t="inlineStr">
        <is>
          <t>Cash and cash equivalents</t>
        </is>
      </c>
      <c r="B7" s="5" t="n">
        <v>8316</v>
      </c>
      <c r="C7" s="5" t="n">
        <v>5360</v>
      </c>
    </row>
    <row r="8">
      <c r="A8" s="4" t="inlineStr">
        <is>
          <t>Marketable securities</t>
        </is>
      </c>
      <c r="B8" s="5" t="n">
        <v>3273</v>
      </c>
      <c r="C8" s="5" t="n">
        <v>2874</v>
      </c>
    </row>
    <row r="9">
      <c r="A9" s="4" t="inlineStr">
        <is>
          <t>Total interest-bearing securities</t>
        </is>
      </c>
      <c r="B9" s="6" t="n">
        <v>11589</v>
      </c>
      <c r="C9" s="6" t="n">
        <v>8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Available-for-sale Investments) (Details Textual)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Investments, Debt and Equity Securities [Abstract]</t>
        </is>
      </c>
    </row>
    <row r="4">
      <c r="A4" s="4" t="inlineStr">
        <is>
          <t>Cash and cash equivalents</t>
        </is>
      </c>
      <c r="C4" s="6" t="n">
        <v>771</v>
      </c>
      <c r="E4" s="6" t="n">
        <v>677</v>
      </c>
    </row>
    <row r="5">
      <c r="A5" s="4" t="inlineStr">
        <is>
          <t>Total realized gains</t>
        </is>
      </c>
      <c r="B5" s="6" t="n">
        <v>21</v>
      </c>
      <c r="C5" s="5" t="n">
        <v>37</v>
      </c>
      <c r="D5" s="6" t="n">
        <v>23</v>
      </c>
    </row>
    <row r="6">
      <c r="A6" s="4" t="inlineStr">
        <is>
          <t>Total realized losses</t>
        </is>
      </c>
      <c r="B6" s="6" t="n">
        <v>24</v>
      </c>
      <c r="C6" s="6" t="n">
        <v>4</v>
      </c>
      <c r="D6" s="6" t="n">
        <v>3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9087</v>
      </c>
      <c r="C3" s="6" t="n">
        <v>6037</v>
      </c>
    </row>
    <row r="4">
      <c r="A4" s="4" t="inlineStr">
        <is>
          <t>Marketable securities</t>
        </is>
      </c>
      <c r="B4" s="5" t="n">
        <v>3273</v>
      </c>
      <c r="C4" s="5" t="n">
        <v>2874</v>
      </c>
    </row>
    <row r="5">
      <c r="A5" s="4" t="inlineStr">
        <is>
          <t>Trade receivables, net</t>
        </is>
      </c>
      <c r="B5" s="5" t="n">
        <v>4094</v>
      </c>
      <c r="C5" s="5" t="n">
        <v>4057</v>
      </c>
    </row>
    <row r="6">
      <c r="A6" s="4" t="inlineStr">
        <is>
          <t>Inventories</t>
        </is>
      </c>
      <c r="B6" s="5" t="n">
        <v>3942</v>
      </c>
      <c r="C6" s="5" t="n">
        <v>3584</v>
      </c>
    </row>
    <row r="7">
      <c r="A7" s="4" t="inlineStr">
        <is>
          <t>Other current assets</t>
        </is>
      </c>
      <c r="B7" s="5" t="n">
        <v>2265</v>
      </c>
      <c r="C7" s="5" t="n">
        <v>1888</v>
      </c>
    </row>
    <row r="8">
      <c r="A8" s="4" t="inlineStr">
        <is>
          <t>Total current assets</t>
        </is>
      </c>
      <c r="B8" s="5" t="n">
        <v>22661</v>
      </c>
      <c r="C8" s="5" t="n">
        <v>18440</v>
      </c>
    </row>
    <row r="9">
      <c r="A9" s="4" t="inlineStr">
        <is>
          <t>Property, plant and equipment, net</t>
        </is>
      </c>
      <c r="B9" s="5" t="n">
        <v>4816</v>
      </c>
      <c r="C9" s="5" t="n">
        <v>4928</v>
      </c>
    </row>
    <row r="10">
      <c r="A10" s="4" t="inlineStr">
        <is>
          <t>Intangible assets, net</t>
        </is>
      </c>
      <c r="B10" s="5" t="n">
        <v>17254</v>
      </c>
      <c r="C10" s="5" t="n">
        <v>19413</v>
      </c>
    </row>
    <row r="11">
      <c r="A11" s="4" t="inlineStr">
        <is>
          <t>Goodwill</t>
        </is>
      </c>
      <c r="B11" s="5" t="n">
        <v>14674</v>
      </c>
      <c r="C11" s="5" t="n">
        <v>14703</v>
      </c>
    </row>
    <row r="12">
      <c r="A12" s="4" t="inlineStr">
        <is>
          <t>Other assets</t>
        </is>
      </c>
      <c r="B12" s="5" t="n">
        <v>5232</v>
      </c>
      <c r="C12" s="5" t="n">
        <v>2223</v>
      </c>
    </row>
    <row r="13">
      <c r="A13" s="4" t="inlineStr">
        <is>
          <t>Total assets</t>
        </is>
      </c>
      <c r="B13" s="5" t="n">
        <v>64637</v>
      </c>
      <c r="C13" s="5" t="n">
        <v>59707</v>
      </c>
    </row>
    <row r="14">
      <c r="A14" s="3" t="inlineStr">
        <is>
          <t>Current liabilities:</t>
        </is>
      </c>
    </row>
    <row r="15">
      <c r="A15" s="4" t="inlineStr">
        <is>
          <t>Accounts payable</t>
        </is>
      </c>
      <c r="B15" s="5" t="n">
        <v>1161</v>
      </c>
      <c r="C15" s="5" t="n">
        <v>1371</v>
      </c>
    </row>
    <row r="16">
      <c r="A16" s="4" t="inlineStr">
        <is>
          <t>Accrued liabilities</t>
        </is>
      </c>
      <c r="B16" s="5" t="n">
        <v>8701</v>
      </c>
      <c r="C16" s="5" t="n">
        <v>8511</v>
      </c>
    </row>
    <row r="17">
      <c r="A17" s="4" t="inlineStr">
        <is>
          <t>Current portion of long-term debt</t>
        </is>
      </c>
      <c r="B17" s="5" t="n">
        <v>91</v>
      </c>
      <c r="C17" s="5" t="n">
        <v>2953</v>
      </c>
    </row>
    <row r="18">
      <c r="A18" s="4" t="inlineStr">
        <is>
          <t>Total current liabilities</t>
        </is>
      </c>
      <c r="B18" s="5" t="n">
        <v>9953</v>
      </c>
      <c r="C18" s="5" t="n">
        <v>12835</v>
      </c>
    </row>
    <row r="19">
      <c r="A19" s="4" t="inlineStr">
        <is>
          <t>Long-term debt</t>
        </is>
      </c>
      <c r="B19" s="5" t="n">
        <v>34196</v>
      </c>
      <c r="C19" s="5" t="n">
        <v>26950</v>
      </c>
    </row>
    <row r="20">
      <c r="A20" s="4" t="inlineStr">
        <is>
          <t>Long-term deferred tax liabilities</t>
        </is>
      </c>
      <c r="B20" s="5" t="n">
        <v>210</v>
      </c>
      <c r="C20" s="5" t="n">
        <v>606</v>
      </c>
    </row>
    <row r="21">
      <c r="A21" s="4" t="inlineStr">
        <is>
          <t>Long-term tax liabilities</t>
        </is>
      </c>
      <c r="B21" s="5" t="n">
        <v>7560</v>
      </c>
      <c r="C21" s="5" t="n">
        <v>8037</v>
      </c>
    </row>
    <row r="22">
      <c r="A22" s="4" t="inlineStr">
        <is>
          <t>Other noncurrent liabilities</t>
        </is>
      </c>
      <c r="B22" s="5" t="n">
        <v>1759</v>
      </c>
      <c r="C22" s="5" t="n">
        <v>1606</v>
      </c>
    </row>
    <row r="23">
      <c r="A23" s="4" t="inlineStr">
        <is>
          <t>Contingencies and commitments</t>
        </is>
      </c>
      <c r="B23" s="4" t="inlineStr">
        <is>
          <t xml:space="preserve"> </t>
        </is>
      </c>
      <c r="C23" s="4" t="inlineStr">
        <is>
          <t xml:space="preserve"> </t>
        </is>
      </c>
    </row>
    <row r="24">
      <c r="A24" s="3" t="inlineStr">
        <is>
          <t>Stockholders’ equity:</t>
        </is>
      </c>
    </row>
    <row r="25">
      <c r="A25" s="4" t="inlineStr">
        <is>
          <t>Common stock and additional paid-in capital; $0.0001 par value; 2,750.0 shares authorized; outstanding — 583.5 shares in 2020 and 591.4 shares in 2019</t>
        </is>
      </c>
      <c r="B25" s="5" t="n">
        <v>31713</v>
      </c>
      <c r="C25" s="5" t="n">
        <v>31531</v>
      </c>
    </row>
    <row r="26">
      <c r="A26" s="4" t="inlineStr">
        <is>
          <t>Accumulated deficit</t>
        </is>
      </c>
      <c r="B26" s="5" t="n">
        <v>-19851</v>
      </c>
      <c r="C26" s="5" t="n">
        <v>-21330</v>
      </c>
    </row>
    <row r="27">
      <c r="A27" s="4" t="inlineStr">
        <is>
          <t>Accumulated other comprehensive loss</t>
        </is>
      </c>
      <c r="B27" s="5" t="n">
        <v>-903</v>
      </c>
      <c r="C27" s="5" t="n">
        <v>-528</v>
      </c>
    </row>
    <row r="28">
      <c r="A28" s="4" t="inlineStr">
        <is>
          <t>Total stockholders’ equity</t>
        </is>
      </c>
      <c r="B28" s="5" t="n">
        <v>10959</v>
      </c>
      <c r="C28" s="5" t="n">
        <v>9673</v>
      </c>
    </row>
    <row r="29">
      <c r="A29" s="4" t="inlineStr">
        <is>
          <t>Total liabilities and stockholders’ equity</t>
        </is>
      </c>
      <c r="B29" s="6" t="n">
        <v>64637</v>
      </c>
      <c r="C29" s="6" t="n">
        <v>597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by Contractual Maturity) (Details) - USD ($) $ in Millions</t>
        </is>
      </c>
      <c r="B1" s="2" t="inlineStr">
        <is>
          <t>Sep. 30, 2020</t>
        </is>
      </c>
      <c r="C1" s="2" t="inlineStr">
        <is>
          <t>Dec. 31, 2019</t>
        </is>
      </c>
    </row>
    <row r="2">
      <c r="A2" s="3" t="inlineStr">
        <is>
          <t>Investments, Debt and Equity Securities [Abstract]</t>
        </is>
      </c>
    </row>
    <row r="3">
      <c r="A3" s="4" t="inlineStr">
        <is>
          <t>Maturing in one year or less</t>
        </is>
      </c>
      <c r="B3" s="6" t="n">
        <v>11536</v>
      </c>
      <c r="C3" s="6" t="n">
        <v>5629</v>
      </c>
    </row>
    <row r="4">
      <c r="A4" s="4" t="inlineStr">
        <is>
          <t>Maturing after one year through three years</t>
        </is>
      </c>
      <c r="B4" s="5" t="n">
        <v>53</v>
      </c>
      <c r="C4" s="5" t="n">
        <v>2304</v>
      </c>
    </row>
    <row r="5">
      <c r="A5" s="4" t="inlineStr">
        <is>
          <t>Maturing after three years through five years</t>
        </is>
      </c>
      <c r="B5" s="5" t="n">
        <v>0</v>
      </c>
      <c r="C5" s="5" t="n">
        <v>119</v>
      </c>
    </row>
    <row r="6">
      <c r="A6" s="4" t="inlineStr">
        <is>
          <t>Residential-mortgage-backed securities</t>
        </is>
      </c>
      <c r="B6" s="5" t="n">
        <v>0</v>
      </c>
      <c r="C6" s="5" t="n">
        <v>182</v>
      </c>
    </row>
    <row r="7">
      <c r="A7" s="4" t="inlineStr">
        <is>
          <t>Total interest-bearing securities</t>
        </is>
      </c>
      <c r="B7" s="6" t="n">
        <v>11589</v>
      </c>
      <c r="C7" s="6" t="n">
        <v>8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Equity securities</t>
        </is>
      </c>
      <c r="B4" s="6" t="n">
        <v>376</v>
      </c>
      <c r="D4" s="6" t="n">
        <v>376</v>
      </c>
      <c r="F4" s="6" t="n">
        <v>303</v>
      </c>
    </row>
    <row r="5">
      <c r="A5" s="4" t="inlineStr">
        <is>
          <t>Equity Securities, FV-NI, Unrealized Gain (Loss)</t>
        </is>
      </c>
      <c r="B5" s="5" t="n">
        <v>60</v>
      </c>
      <c r="C5" s="6" t="n">
        <v>-15</v>
      </c>
      <c r="D5" s="5" t="n">
        <v>65</v>
      </c>
      <c r="E5" s="6" t="n">
        <v>42</v>
      </c>
    </row>
    <row r="6">
      <c r="A6" s="4" t="inlineStr">
        <is>
          <t>Equity securities without readily determinable fair value</t>
        </is>
      </c>
      <c r="B6" s="6" t="n">
        <v>170</v>
      </c>
      <c r="D6" s="6" t="n">
        <v>170</v>
      </c>
      <c r="F6" s="6" t="n">
        <v>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vestments (Limited Partnership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2, 2020</t>
        </is>
      </c>
      <c r="G2" s="2" t="inlineStr">
        <is>
          <t>Dec. 31, 2019</t>
        </is>
      </c>
    </row>
    <row r="3">
      <c r="A3" s="4" t="inlineStr">
        <is>
          <t>Limited Partnership [Member] | Fair Value Measured at Net Asset Value Per Share [Member]</t>
        </is>
      </c>
    </row>
    <row r="4">
      <c r="A4" s="3" t="inlineStr">
        <is>
          <t>Net Investment Income [Line Items]</t>
        </is>
      </c>
    </row>
    <row r="5">
      <c r="A5" s="4" t="inlineStr">
        <is>
          <t>Investments</t>
        </is>
      </c>
      <c r="B5" s="6" t="n">
        <v>366</v>
      </c>
      <c r="D5" s="6" t="n">
        <v>366</v>
      </c>
      <c r="G5" s="6" t="n">
        <v>320</v>
      </c>
    </row>
    <row r="6">
      <c r="A6" s="4" t="inlineStr">
        <is>
          <t>Net gains from limited partnership investments</t>
        </is>
      </c>
      <c r="B6" s="5" t="n">
        <v>63</v>
      </c>
      <c r="C6" s="6" t="n">
        <v>5</v>
      </c>
      <c r="D6" s="5" t="n">
        <v>73</v>
      </c>
      <c r="E6" s="6" t="n">
        <v>29</v>
      </c>
    </row>
    <row r="7">
      <c r="A7" s="4" t="inlineStr">
        <is>
          <t>BeiGene [Member]</t>
        </is>
      </c>
    </row>
    <row r="8">
      <c r="A8" s="3" t="inlineStr">
        <is>
          <t>Net Investment Income [Line Items]</t>
        </is>
      </c>
    </row>
    <row r="9">
      <c r="A9" s="4" t="inlineStr">
        <is>
          <t>Carrying value of equity method investment</t>
        </is>
      </c>
      <c r="B9" s="6" t="n">
        <v>3000</v>
      </c>
      <c r="D9" s="6" t="n">
        <v>3000</v>
      </c>
    </row>
    <row r="10">
      <c r="A10" s="4" t="inlineStr">
        <is>
          <t>Equity Method Investment, Aggregate Cost</t>
        </is>
      </c>
      <c r="F10" s="6" t="n">
        <v>2800</v>
      </c>
    </row>
    <row r="11">
      <c r="A11" s="4" t="inlineStr">
        <is>
          <t>Ownership percentage</t>
        </is>
      </c>
      <c r="B11" s="4" t="inlineStr">
        <is>
          <t>20.40%</t>
        </is>
      </c>
      <c r="D11" s="4" t="inlineStr">
        <is>
          <t>20.40%</t>
        </is>
      </c>
      <c r="F11" s="4" t="inlineStr">
        <is>
          <t>20.50%</t>
        </is>
      </c>
    </row>
    <row r="12">
      <c r="A12" s="4" t="inlineStr">
        <is>
          <t>Equity Method Investments,Quoted Market Price</t>
        </is>
      </c>
      <c r="B12" s="6" t="n">
        <v>5300</v>
      </c>
      <c r="D12" s="6" t="n">
        <v>5300</v>
      </c>
      <c r="F12" s="6" t="n">
        <v>2600</v>
      </c>
    </row>
    <row r="13">
      <c r="A13" s="4" t="inlineStr">
        <is>
          <t>Equity Method Investment, Difference Between Carrying Amount and Underlying Equity</t>
        </is>
      </c>
      <c r="F13" s="6" t="n">
        <v>2400</v>
      </c>
    </row>
    <row r="14">
      <c r="A14" s="4" t="inlineStr">
        <is>
          <t>Equity method investment, change in carrying value</t>
        </is>
      </c>
      <c r="B14" s="5" t="n">
        <v>505</v>
      </c>
      <c r="D14" s="5" t="n">
        <v>505</v>
      </c>
    </row>
    <row r="15">
      <c r="A15" s="4" t="inlineStr">
        <is>
          <t>Income (Loss) from Equity Method Investments</t>
        </is>
      </c>
      <c r="B15" s="5" t="n">
        <v>-68</v>
      </c>
      <c r="D15" s="5" t="n">
        <v>-143</v>
      </c>
    </row>
    <row r="16">
      <c r="A16" s="4" t="inlineStr">
        <is>
          <t>Equity Method Investment, Amortization of Difference Between Carrying Amount and Underlying Equity</t>
        </is>
      </c>
      <c r="B16" s="5" t="n">
        <v>36</v>
      </c>
      <c r="D16" s="5" t="n">
        <v>72</v>
      </c>
    </row>
    <row r="17">
      <c r="A17" s="4" t="inlineStr">
        <is>
          <t>Equity Method Investment, Change In Carrying Value, Other</t>
        </is>
      </c>
      <c r="B17" s="6" t="n">
        <v>23</v>
      </c>
      <c r="D17" s="6" t="n">
        <v>23</v>
      </c>
    </row>
    <row r="18">
      <c r="A18" s="4" t="inlineStr">
        <is>
          <t>Minimum [Member] | BeiGene [Member]</t>
        </is>
      </c>
    </row>
    <row r="19">
      <c r="A19" s="3" t="inlineStr">
        <is>
          <t>Net Investment Income [Line Items]</t>
        </is>
      </c>
    </row>
    <row r="20">
      <c r="A20" s="4" t="inlineStr">
        <is>
          <t>Finite-Lived Intangible Asset, Useful Life</t>
        </is>
      </c>
      <c r="D20" s="4" t="inlineStr">
        <is>
          <t>8 years</t>
        </is>
      </c>
    </row>
    <row r="21">
      <c r="A21" s="4" t="inlineStr">
        <is>
          <t>Maximum [Member] | BeiGene [Member]</t>
        </is>
      </c>
    </row>
    <row r="22">
      <c r="A22" s="3" t="inlineStr">
        <is>
          <t>Net Investment Income [Line Items]</t>
        </is>
      </c>
    </row>
    <row r="23">
      <c r="A23" s="4" t="inlineStr">
        <is>
          <t>Finite-Lived Intangible Asset, Useful Life</t>
        </is>
      </c>
      <c r="D23" s="4" t="inlineStr">
        <is>
          <t>1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6" t="n">
        <v>496</v>
      </c>
      <c r="C3" s="6" t="n">
        <v>358</v>
      </c>
    </row>
    <row r="4">
      <c r="A4" s="4" t="inlineStr">
        <is>
          <t>Work in process</t>
        </is>
      </c>
      <c r="B4" s="5" t="n">
        <v>2551</v>
      </c>
      <c r="C4" s="5" t="n">
        <v>2227</v>
      </c>
    </row>
    <row r="5">
      <c r="A5" s="4" t="inlineStr">
        <is>
          <t>Finished goods</t>
        </is>
      </c>
      <c r="B5" s="5" t="n">
        <v>895</v>
      </c>
      <c r="C5" s="5" t="n">
        <v>999</v>
      </c>
    </row>
    <row r="6">
      <c r="A6" s="4" t="inlineStr">
        <is>
          <t>Total inventories</t>
        </is>
      </c>
      <c r="B6" s="6" t="n">
        <v>3942</v>
      </c>
      <c r="C6" s="6" t="n">
        <v>3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 Forward) (Details) $ in Millions</t>
        </is>
      </c>
      <c r="B1" s="2" t="inlineStr">
        <is>
          <t>9 Months Ended</t>
        </is>
      </c>
    </row>
    <row r="2">
      <c r="B2" s="2" t="inlineStr">
        <is>
          <t>Sep. 30, 2020USD ($)</t>
        </is>
      </c>
    </row>
    <row r="3">
      <c r="A3" s="3" t="inlineStr">
        <is>
          <t>Goodwill [Roll Forward]</t>
        </is>
      </c>
    </row>
    <row r="4">
      <c r="A4" s="4" t="inlineStr">
        <is>
          <t>Beginning balance</t>
        </is>
      </c>
      <c r="B4" s="6" t="n">
        <v>14703</v>
      </c>
    </row>
    <row r="5">
      <c r="A5" s="4" t="inlineStr">
        <is>
          <t>Currency translation adjustment</t>
        </is>
      </c>
      <c r="B5" s="5" t="n">
        <v>-29</v>
      </c>
    </row>
    <row r="6">
      <c r="A6" s="4" t="inlineStr">
        <is>
          <t>Ending balance</t>
        </is>
      </c>
      <c r="B6" s="6" t="n">
        <v>146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Millions</t>
        </is>
      </c>
      <c r="B1" s="2" t="inlineStr">
        <is>
          <t>Sep. 30, 2020</t>
        </is>
      </c>
      <c r="C1" s="2" t="inlineStr">
        <is>
          <t>Dec. 31, 2019</t>
        </is>
      </c>
    </row>
    <row r="2">
      <c r="A2" s="3" t="inlineStr">
        <is>
          <t>Finite-Lived Intangible Assets [Line Items]</t>
        </is>
      </c>
    </row>
    <row r="3">
      <c r="A3" s="4" t="inlineStr">
        <is>
          <t>Gross carrying amounts</t>
        </is>
      </c>
      <c r="B3" s="6" t="n">
        <v>31979</v>
      </c>
      <c r="C3" s="6" t="n">
        <v>31991</v>
      </c>
    </row>
    <row r="4">
      <c r="A4" s="4" t="inlineStr">
        <is>
          <t>Accumulated amortization</t>
        </is>
      </c>
      <c r="B4" s="5" t="n">
        <v>-14755</v>
      </c>
      <c r="C4" s="5" t="n">
        <v>-12632</v>
      </c>
    </row>
    <row r="5">
      <c r="A5" s="4" t="inlineStr">
        <is>
          <t>Other intangible assets, net</t>
        </is>
      </c>
      <c r="B5" s="5" t="n">
        <v>17224</v>
      </c>
      <c r="C5" s="5" t="n">
        <v>19359</v>
      </c>
    </row>
    <row r="6">
      <c r="A6" s="4" t="inlineStr">
        <is>
          <t>Gross carrying amount</t>
        </is>
      </c>
      <c r="B6" s="5" t="n">
        <v>32009</v>
      </c>
      <c r="C6" s="5" t="n">
        <v>32045</v>
      </c>
    </row>
    <row r="7">
      <c r="A7" s="4" t="inlineStr">
        <is>
          <t>Accumulated amortization</t>
        </is>
      </c>
      <c r="B7" s="5" t="n">
        <v>-14755</v>
      </c>
      <c r="C7" s="5" t="n">
        <v>-12632</v>
      </c>
    </row>
    <row r="8">
      <c r="A8" s="4" t="inlineStr">
        <is>
          <t>Intangible assets, net</t>
        </is>
      </c>
      <c r="B8" s="5" t="n">
        <v>17254</v>
      </c>
      <c r="C8" s="5" t="n">
        <v>19413</v>
      </c>
    </row>
    <row r="9">
      <c r="A9" s="4" t="inlineStr">
        <is>
          <t>In-process Research and Development [Member]</t>
        </is>
      </c>
    </row>
    <row r="10">
      <c r="A10" s="3" t="inlineStr">
        <is>
          <t>Indefinite-lived Intangible Assets [Line Items]</t>
        </is>
      </c>
    </row>
    <row r="11">
      <c r="A11" s="4" t="inlineStr">
        <is>
          <t>Indefinite-lived intangible assets</t>
        </is>
      </c>
      <c r="B11" s="5" t="n">
        <v>30</v>
      </c>
      <c r="C11" s="5" t="n">
        <v>54</v>
      </c>
    </row>
    <row r="12">
      <c r="A12" s="4" t="inlineStr">
        <is>
          <t>Developed-Product-Technology Rights [Member]</t>
        </is>
      </c>
    </row>
    <row r="13">
      <c r="A13" s="3" t="inlineStr">
        <is>
          <t>Finite-Lived Intangible Assets [Line Items]</t>
        </is>
      </c>
    </row>
    <row r="14">
      <c r="A14" s="4" t="inlineStr">
        <is>
          <t>Gross carrying amounts</t>
        </is>
      </c>
      <c r="B14" s="5" t="n">
        <v>25572</v>
      </c>
      <c r="C14" s="5" t="n">
        <v>25575</v>
      </c>
    </row>
    <row r="15">
      <c r="A15" s="4" t="inlineStr">
        <is>
          <t>Accumulated amortization</t>
        </is>
      </c>
      <c r="B15" s="5" t="n">
        <v>-9998</v>
      </c>
      <c r="C15" s="5" t="n">
        <v>-8322</v>
      </c>
    </row>
    <row r="16">
      <c r="A16" s="4" t="inlineStr">
        <is>
          <t>Other intangible assets, net</t>
        </is>
      </c>
      <c r="B16" s="5" t="n">
        <v>15574</v>
      </c>
      <c r="C16" s="5" t="n">
        <v>17253</v>
      </c>
    </row>
    <row r="17">
      <c r="A17" s="4" t="inlineStr">
        <is>
          <t>Licensing Rights [Member]</t>
        </is>
      </c>
    </row>
    <row r="18">
      <c r="A18" s="3" t="inlineStr">
        <is>
          <t>Finite-Lived Intangible Assets [Line Items]</t>
        </is>
      </c>
    </row>
    <row r="19">
      <c r="A19" s="4" t="inlineStr">
        <is>
          <t>Gross carrying amounts</t>
        </is>
      </c>
      <c r="B19" s="5" t="n">
        <v>3747</v>
      </c>
      <c r="C19" s="5" t="n">
        <v>3761</v>
      </c>
    </row>
    <row r="20">
      <c r="A20" s="4" t="inlineStr">
        <is>
          <t>Accumulated amortization</t>
        </is>
      </c>
      <c r="B20" s="5" t="n">
        <v>-2710</v>
      </c>
      <c r="C20" s="5" t="n">
        <v>-2398</v>
      </c>
    </row>
    <row r="21">
      <c r="A21" s="4" t="inlineStr">
        <is>
          <t>Other intangible assets, net</t>
        </is>
      </c>
      <c r="B21" s="5" t="n">
        <v>1037</v>
      </c>
      <c r="C21" s="5" t="n">
        <v>1363</v>
      </c>
    </row>
    <row r="22">
      <c r="A22" s="4" t="inlineStr">
        <is>
          <t>Marketing-Related Rights [Member]</t>
        </is>
      </c>
    </row>
    <row r="23">
      <c r="A23" s="3" t="inlineStr">
        <is>
          <t>Finite-Lived Intangible Assets [Line Items]</t>
        </is>
      </c>
    </row>
    <row r="24">
      <c r="A24" s="4" t="inlineStr">
        <is>
          <t>Gross carrying amounts</t>
        </is>
      </c>
      <c r="B24" s="5" t="n">
        <v>1365</v>
      </c>
      <c r="C24" s="5" t="n">
        <v>1382</v>
      </c>
    </row>
    <row r="25">
      <c r="A25" s="4" t="inlineStr">
        <is>
          <t>Accumulated amortization</t>
        </is>
      </c>
      <c r="B25" s="5" t="n">
        <v>-1019</v>
      </c>
      <c r="C25" s="5" t="n">
        <v>-965</v>
      </c>
    </row>
    <row r="26">
      <c r="A26" s="4" t="inlineStr">
        <is>
          <t>Other intangible assets, net</t>
        </is>
      </c>
      <c r="B26" s="5" t="n">
        <v>346</v>
      </c>
      <c r="C26" s="5" t="n">
        <v>417</v>
      </c>
    </row>
    <row r="27">
      <c r="A27" s="4" t="inlineStr">
        <is>
          <t>Research and Development Technology Rights [Member]</t>
        </is>
      </c>
    </row>
    <row r="28">
      <c r="A28" s="3" t="inlineStr">
        <is>
          <t>Finite-Lived Intangible Assets [Line Items]</t>
        </is>
      </c>
    </row>
    <row r="29">
      <c r="A29" s="4" t="inlineStr">
        <is>
          <t>Gross carrying amounts</t>
        </is>
      </c>
      <c r="B29" s="5" t="n">
        <v>1295</v>
      </c>
      <c r="C29" s="5" t="n">
        <v>1273</v>
      </c>
    </row>
    <row r="30">
      <c r="A30" s="4" t="inlineStr">
        <is>
          <t>Accumulated amortization</t>
        </is>
      </c>
      <c r="B30" s="5" t="n">
        <v>-1028</v>
      </c>
      <c r="C30" s="5" t="n">
        <v>-947</v>
      </c>
    </row>
    <row r="31">
      <c r="A31" s="4" t="inlineStr">
        <is>
          <t>Other intangible assets, net</t>
        </is>
      </c>
      <c r="B31" s="6" t="n">
        <v>267</v>
      </c>
      <c r="C31" s="6" t="n">
        <v>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charges associated with finite-lived intangible assets</t>
        </is>
      </c>
      <c r="B4" s="6" t="n">
        <v>708</v>
      </c>
      <c r="C4" s="6" t="n">
        <v>318</v>
      </c>
      <c r="D4" s="6" t="n">
        <v>2100</v>
      </c>
      <c r="E4" s="6" t="n">
        <v>948</v>
      </c>
    </row>
    <row r="5">
      <c r="A5" s="4" t="inlineStr">
        <is>
          <t>Total estimated amortization of finite-lived intangible assets for the three months ending December 31, 2019</t>
        </is>
      </c>
      <c r="B5" s="5" t="n">
        <v>700</v>
      </c>
      <c r="D5" s="5" t="n">
        <v>700</v>
      </c>
    </row>
    <row r="6">
      <c r="A6" s="4" t="inlineStr">
        <is>
          <t>Total estimated amortization of finite-lived intangible assets for 2020</t>
        </is>
      </c>
      <c r="B6" s="5" t="n">
        <v>2600</v>
      </c>
      <c r="D6" s="5" t="n">
        <v>2600</v>
      </c>
    </row>
    <row r="7">
      <c r="A7" s="4" t="inlineStr">
        <is>
          <t>Total estimated amortization of finite-lived intangible assets for 2021</t>
        </is>
      </c>
      <c r="B7" s="5" t="n">
        <v>2500</v>
      </c>
      <c r="D7" s="5" t="n">
        <v>2500</v>
      </c>
    </row>
    <row r="8">
      <c r="A8" s="4" t="inlineStr">
        <is>
          <t>Total estimated amortization of finite-lived intangible assets for 2022</t>
        </is>
      </c>
      <c r="B8" s="5" t="n">
        <v>2400</v>
      </c>
      <c r="D8" s="5" t="n">
        <v>2400</v>
      </c>
    </row>
    <row r="9">
      <c r="A9" s="4" t="inlineStr">
        <is>
          <t>Total estimated amortization of finite-lived intangible assets for 2023</t>
        </is>
      </c>
      <c r="B9" s="5" t="n">
        <v>2400</v>
      </c>
      <c r="D9" s="5" t="n">
        <v>2400</v>
      </c>
    </row>
    <row r="10">
      <c r="A10" s="4" t="inlineStr">
        <is>
          <t>Total estimated amortization of finite-lived intangible assets for 2024</t>
        </is>
      </c>
      <c r="B10" s="6" t="n">
        <v>2200</v>
      </c>
      <c r="D10" s="6" t="n">
        <v>2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2"/>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0" customWidth="1" min="6" max="6"/>
    <col width="14" customWidth="1" min="7" max="7"/>
    <col width="21" customWidth="1" min="8" max="8"/>
    <col width="21" customWidth="1" min="9" max="9"/>
  </cols>
  <sheetData>
    <row r="1">
      <c r="A1" s="1" t="inlineStr">
        <is>
          <t>Financing arrangements (Principal Amounts and Carrying Value of Long-term Borrowings) (Details) $ in Millions</t>
        </is>
      </c>
      <c r="B1" s="2" t="inlineStr">
        <is>
          <t>9 Months Ended</t>
        </is>
      </c>
    </row>
    <row r="2">
      <c r="B2" s="2" t="inlineStr">
        <is>
          <t>Sep. 30, 2020USD ($)</t>
        </is>
      </c>
      <c r="C2" s="2" t="inlineStr">
        <is>
          <t>Sep. 30, 2020EUR (€)</t>
        </is>
      </c>
      <c r="D2" s="2" t="inlineStr">
        <is>
          <t>Sep. 30, 2020CHF (SFr)</t>
        </is>
      </c>
      <c r="E2" s="2" t="inlineStr">
        <is>
          <t>Sep. 30, 2020GBP (£)</t>
        </is>
      </c>
      <c r="F2" s="2" t="inlineStr">
        <is>
          <t>May 31, 2020USD ($)</t>
        </is>
      </c>
      <c r="G2" s="2" t="inlineStr">
        <is>
          <t>Mar. 31, 2020</t>
        </is>
      </c>
      <c r="H2" s="2" t="inlineStr">
        <is>
          <t>Feb. 29, 2020USD ($)</t>
        </is>
      </c>
      <c r="I2" s="2" t="inlineStr">
        <is>
          <t>Dec. 31, 2019USD ($)</t>
        </is>
      </c>
    </row>
    <row r="3">
      <c r="A3" s="3" t="inlineStr">
        <is>
          <t>Debt Instrument [Line Items]</t>
        </is>
      </c>
    </row>
    <row r="4">
      <c r="A4" s="4" t="inlineStr">
        <is>
          <t>Unamortized bond discounts, premiums and issuance costs, net</t>
        </is>
      </c>
      <c r="B4" s="6" t="n">
        <v>-1196</v>
      </c>
      <c r="I4" s="6" t="n">
        <v>-868</v>
      </c>
    </row>
    <row r="5">
      <c r="A5" s="4" t="inlineStr">
        <is>
          <t>Fair value adjustments</t>
        </is>
      </c>
      <c r="B5" s="5" t="n">
        <v>643</v>
      </c>
      <c r="I5" s="5" t="n">
        <v>296</v>
      </c>
    </row>
    <row r="6">
      <c r="A6" s="4" t="inlineStr">
        <is>
          <t>Other</t>
        </is>
      </c>
      <c r="B6" s="5" t="n">
        <v>5</v>
      </c>
      <c r="I6" s="5" t="n">
        <v>0</v>
      </c>
    </row>
    <row r="7">
      <c r="A7" s="4" t="inlineStr">
        <is>
          <t>Total carrying value of debt</t>
        </is>
      </c>
      <c r="B7" s="5" t="n">
        <v>34287</v>
      </c>
      <c r="I7" s="5" t="n">
        <v>29903</v>
      </c>
    </row>
    <row r="8">
      <c r="A8" s="4" t="inlineStr">
        <is>
          <t>Less current portion</t>
        </is>
      </c>
      <c r="B8" s="5" t="n">
        <v>-91</v>
      </c>
      <c r="I8" s="5" t="n">
        <v>-2953</v>
      </c>
    </row>
    <row r="9">
      <c r="A9" s="4" t="inlineStr">
        <is>
          <t>Total long-term debt</t>
        </is>
      </c>
      <c r="B9" s="6" t="n">
        <v>34196</v>
      </c>
      <c r="I9" s="5" t="n">
        <v>26950</v>
      </c>
    </row>
    <row r="10">
      <c r="A10" s="4" t="inlineStr">
        <is>
          <t>Notes [Member]</t>
        </is>
      </c>
    </row>
    <row r="11">
      <c r="A11" s="3" t="inlineStr">
        <is>
          <t>Debt Instrument [Line Items]</t>
        </is>
      </c>
    </row>
    <row r="12">
      <c r="A12" s="4" t="inlineStr">
        <is>
          <t>Face amount</t>
        </is>
      </c>
      <c r="F12" s="6" t="n">
        <v>4000</v>
      </c>
      <c r="H12" s="6" t="n">
        <v>5000</v>
      </c>
    </row>
    <row r="13">
      <c r="A13" s="4" t="inlineStr">
        <is>
          <t>Notes [Member] | 4.50% notes due 2020 (4.50% 2020 Notes) [Member]</t>
        </is>
      </c>
    </row>
    <row r="14">
      <c r="A14" s="3" t="inlineStr">
        <is>
          <t>Debt Instrument [Line Items]</t>
        </is>
      </c>
    </row>
    <row r="15">
      <c r="A15" s="4" t="inlineStr">
        <is>
          <t>Interest rate, stated percentage</t>
        </is>
      </c>
      <c r="B15" s="4" t="inlineStr">
        <is>
          <t>4.50%</t>
        </is>
      </c>
      <c r="C15" s="4" t="inlineStr">
        <is>
          <t>4.50%</t>
        </is>
      </c>
      <c r="D15" s="4" t="inlineStr">
        <is>
          <t>4.50%</t>
        </is>
      </c>
      <c r="E15" s="4" t="inlineStr">
        <is>
          <t>4.50%</t>
        </is>
      </c>
      <c r="H15" s="4" t="inlineStr">
        <is>
          <t>4.50%</t>
        </is>
      </c>
    </row>
    <row r="16">
      <c r="A16" s="4" t="inlineStr">
        <is>
          <t>Long-term debt, gross</t>
        </is>
      </c>
      <c r="I16" s="5" t="n">
        <v>300</v>
      </c>
    </row>
    <row r="17">
      <c r="A17" s="4" t="inlineStr">
        <is>
          <t>Percentage of Principal Amount of Notes that may be Paid Upon Occurrence of Change in Control Triggering Event</t>
        </is>
      </c>
      <c r="B17" s="4" t="inlineStr">
        <is>
          <t>101.00%</t>
        </is>
      </c>
    </row>
    <row r="18">
      <c r="A18" s="4" t="inlineStr">
        <is>
          <t>Notes [Member] | 2.125% notes due 2020 (2.125% 2020 Notes) [Member]</t>
        </is>
      </c>
    </row>
    <row r="19">
      <c r="A19" s="3" t="inlineStr">
        <is>
          <t>Debt Instrument [Line Items]</t>
        </is>
      </c>
    </row>
    <row r="20">
      <c r="A20" s="4" t="inlineStr">
        <is>
          <t>Interest rate, stated percentage</t>
        </is>
      </c>
      <c r="B20" s="4" t="inlineStr">
        <is>
          <t>2.125%</t>
        </is>
      </c>
      <c r="C20" s="4" t="inlineStr">
        <is>
          <t>2.125%</t>
        </is>
      </c>
      <c r="D20" s="4" t="inlineStr">
        <is>
          <t>2.125%</t>
        </is>
      </c>
      <c r="E20" s="4" t="inlineStr">
        <is>
          <t>2.125%</t>
        </is>
      </c>
      <c r="H20" s="4" t="inlineStr">
        <is>
          <t>2.125%</t>
        </is>
      </c>
    </row>
    <row r="21">
      <c r="A21" s="4" t="inlineStr">
        <is>
          <t>Long-term debt, gross</t>
        </is>
      </c>
      <c r="B21" s="6" t="n">
        <v>0</v>
      </c>
      <c r="I21" s="5" t="n">
        <v>750</v>
      </c>
    </row>
    <row r="22">
      <c r="A22" s="4" t="inlineStr">
        <is>
          <t>Percentage of Principal Amount of Notes that may be Paid Upon Occurrence of Change in Control Triggering Event</t>
        </is>
      </c>
      <c r="B22" s="4" t="inlineStr">
        <is>
          <t>101.00%</t>
        </is>
      </c>
    </row>
    <row r="23">
      <c r="A23" s="4" t="inlineStr">
        <is>
          <t>Notes [Member] | Floating Rate Notes Due 2020 [Member]</t>
        </is>
      </c>
    </row>
    <row r="24">
      <c r="A24" s="3" t="inlineStr">
        <is>
          <t>Debt Instrument [Line Items]</t>
        </is>
      </c>
    </row>
    <row r="25">
      <c r="A25" s="4" t="inlineStr">
        <is>
          <t>Long-term debt, gross</t>
        </is>
      </c>
      <c r="B25" s="6" t="n">
        <v>0</v>
      </c>
      <c r="I25" s="5" t="n">
        <v>300</v>
      </c>
    </row>
    <row r="26">
      <c r="A26" s="4" t="inlineStr">
        <is>
          <t>Percentage of Principal Amount of Notes that may be Paid Upon Occurrence of Change in Control Triggering Event</t>
        </is>
      </c>
      <c r="B26" s="4" t="inlineStr">
        <is>
          <t>101.00%</t>
        </is>
      </c>
    </row>
    <row r="27">
      <c r="A27" s="4" t="inlineStr">
        <is>
          <t>Notes [Member] | 2.20% notes due 2020 (2.20% 2020 Notes) [Member]</t>
        </is>
      </c>
    </row>
    <row r="28">
      <c r="A28" s="3" t="inlineStr">
        <is>
          <t>Debt Instrument [Line Items]</t>
        </is>
      </c>
    </row>
    <row r="29">
      <c r="A29" s="4" t="inlineStr">
        <is>
          <t>Interest rate, stated percentage</t>
        </is>
      </c>
      <c r="B29" s="4" t="inlineStr">
        <is>
          <t>2.20%</t>
        </is>
      </c>
      <c r="C29" s="4" t="inlineStr">
        <is>
          <t>2.20%</t>
        </is>
      </c>
      <c r="D29" s="4" t="inlineStr">
        <is>
          <t>2.20%</t>
        </is>
      </c>
      <c r="E29" s="4" t="inlineStr">
        <is>
          <t>2.20%</t>
        </is>
      </c>
      <c r="H29" s="4" t="inlineStr">
        <is>
          <t>2.20%</t>
        </is>
      </c>
    </row>
    <row r="30">
      <c r="A30" s="4" t="inlineStr">
        <is>
          <t>Long-term debt, gross</t>
        </is>
      </c>
      <c r="B30" s="6" t="n">
        <v>0</v>
      </c>
      <c r="I30" s="5" t="n">
        <v>700</v>
      </c>
    </row>
    <row r="31">
      <c r="A31" s="4" t="inlineStr">
        <is>
          <t>Percentage of Principal Amount of Notes that may be Paid Upon Occurrence of Change in Control Triggering Event</t>
        </is>
      </c>
      <c r="B31" s="4" t="inlineStr">
        <is>
          <t>101.00%</t>
        </is>
      </c>
    </row>
    <row r="32">
      <c r="A32" s="4" t="inlineStr">
        <is>
          <t>Notes [Member] | 3.45% notes due 2020 (3.45% 2020 Notes) [Member]</t>
        </is>
      </c>
    </row>
    <row r="33">
      <c r="A33" s="3" t="inlineStr">
        <is>
          <t>Debt Instrument [Line Items]</t>
        </is>
      </c>
    </row>
    <row r="34">
      <c r="A34" s="4" t="inlineStr">
        <is>
          <t>Interest rate, stated percentage</t>
        </is>
      </c>
      <c r="B34" s="4" t="inlineStr">
        <is>
          <t>3.45%</t>
        </is>
      </c>
      <c r="C34" s="4" t="inlineStr">
        <is>
          <t>3.45%</t>
        </is>
      </c>
      <c r="D34" s="4" t="inlineStr">
        <is>
          <t>3.45%</t>
        </is>
      </c>
      <c r="E34" s="4" t="inlineStr">
        <is>
          <t>3.45%</t>
        </is>
      </c>
      <c r="H34" s="4" t="inlineStr">
        <is>
          <t>3.45%</t>
        </is>
      </c>
    </row>
    <row r="35">
      <c r="A35" s="4" t="inlineStr">
        <is>
          <t>Long-term debt, gross</t>
        </is>
      </c>
      <c r="I35" s="5" t="n">
        <v>900</v>
      </c>
    </row>
    <row r="36">
      <c r="A36" s="4" t="inlineStr">
        <is>
          <t>Percentage of Principal Amount of Notes that may be Paid Upon Occurrence of Change in Control Triggering Event</t>
        </is>
      </c>
      <c r="B36" s="4" t="inlineStr">
        <is>
          <t>101.00%</t>
        </is>
      </c>
    </row>
    <row r="37">
      <c r="A37" s="4" t="inlineStr">
        <is>
          <t>Notes [Member] | 4.10% notes due 2021 (4.10% 2021 Notes) [Member]</t>
        </is>
      </c>
    </row>
    <row r="38">
      <c r="A38" s="3" t="inlineStr">
        <is>
          <t>Debt Instrument [Line Items]</t>
        </is>
      </c>
    </row>
    <row r="39">
      <c r="A39" s="4" t="inlineStr">
        <is>
          <t>Interest rate, stated percentage</t>
        </is>
      </c>
      <c r="B39" s="4" t="inlineStr">
        <is>
          <t>4.10%</t>
        </is>
      </c>
      <c r="C39" s="4" t="inlineStr">
        <is>
          <t>4.10%</t>
        </is>
      </c>
      <c r="D39" s="4" t="inlineStr">
        <is>
          <t>4.10%</t>
        </is>
      </c>
      <c r="E39" s="4" t="inlineStr">
        <is>
          <t>4.10%</t>
        </is>
      </c>
      <c r="H39" s="4" t="inlineStr">
        <is>
          <t>4.10%</t>
        </is>
      </c>
    </row>
    <row r="40">
      <c r="A40" s="4" t="inlineStr">
        <is>
          <t>Long-term debt, gross</t>
        </is>
      </c>
      <c r="I40" s="5" t="n">
        <v>1000</v>
      </c>
    </row>
    <row r="41">
      <c r="A41" s="4" t="inlineStr">
        <is>
          <t>Percentage of Principal Amount of Notes that may be Paid Upon Occurrence of Change in Control Triggering Event</t>
        </is>
      </c>
      <c r="B41" s="4" t="inlineStr">
        <is>
          <t>101.00%</t>
        </is>
      </c>
    </row>
    <row r="42">
      <c r="A42" s="4" t="inlineStr">
        <is>
          <t>Notes [Member] | 1.85% notes due 2021 (1.85% 2021 Notes) [Member]</t>
        </is>
      </c>
    </row>
    <row r="43">
      <c r="A43" s="3" t="inlineStr">
        <is>
          <t>Debt Instrument [Line Items]</t>
        </is>
      </c>
    </row>
    <row r="44">
      <c r="A44" s="4" t="inlineStr">
        <is>
          <t>Interest rate, stated percentage</t>
        </is>
      </c>
      <c r="B44" s="4" t="inlineStr">
        <is>
          <t>1.85%</t>
        </is>
      </c>
      <c r="C44" s="4" t="inlineStr">
        <is>
          <t>1.85%</t>
        </is>
      </c>
      <c r="D44" s="4" t="inlineStr">
        <is>
          <t>1.85%</t>
        </is>
      </c>
      <c r="E44" s="4" t="inlineStr">
        <is>
          <t>1.85%</t>
        </is>
      </c>
      <c r="H44" s="4" t="inlineStr">
        <is>
          <t>1.85%</t>
        </is>
      </c>
    </row>
    <row r="45">
      <c r="A45" s="4" t="inlineStr">
        <is>
          <t>Long-term debt, gross</t>
        </is>
      </c>
      <c r="B45" s="6" t="n">
        <v>0</v>
      </c>
      <c r="I45" s="5" t="n">
        <v>750</v>
      </c>
    </row>
    <row r="46">
      <c r="A46" s="4" t="inlineStr">
        <is>
          <t>Percentage of Principal Amount of Notes that may be Paid Upon Occurrence of Change in Control Triggering Event</t>
        </is>
      </c>
      <c r="B46" s="4" t="inlineStr">
        <is>
          <t>101.00%</t>
        </is>
      </c>
    </row>
    <row r="47">
      <c r="A47" s="4" t="inlineStr">
        <is>
          <t>Notes [Member] | 3.875% notes due 2021 (3.875% 2021 Notes) [Member]</t>
        </is>
      </c>
    </row>
    <row r="48">
      <c r="A48" s="3" t="inlineStr">
        <is>
          <t>Debt Instrument [Line Items]</t>
        </is>
      </c>
    </row>
    <row r="49">
      <c r="A49" s="4" t="inlineStr">
        <is>
          <t>Interest rate, stated percentage</t>
        </is>
      </c>
      <c r="B49" s="4" t="inlineStr">
        <is>
          <t>3.875%</t>
        </is>
      </c>
      <c r="C49" s="4" t="inlineStr">
        <is>
          <t>3.875%</t>
        </is>
      </c>
      <c r="D49" s="4" t="inlineStr">
        <is>
          <t>3.875%</t>
        </is>
      </c>
      <c r="E49" s="4" t="inlineStr">
        <is>
          <t>3.875%</t>
        </is>
      </c>
      <c r="H49" s="4" t="inlineStr">
        <is>
          <t>3.875%</t>
        </is>
      </c>
    </row>
    <row r="50">
      <c r="A50" s="4" t="inlineStr">
        <is>
          <t>Long-term debt, gross</t>
        </is>
      </c>
      <c r="B50" s="6" t="n">
        <v>1450</v>
      </c>
      <c r="I50" s="5" t="n">
        <v>1750</v>
      </c>
    </row>
    <row r="51">
      <c r="A51" s="4" t="inlineStr">
        <is>
          <t>Percentage of Principal Amount of Notes that may be Paid Upon Occurrence of Change in Control Triggering Event</t>
        </is>
      </c>
      <c r="B51" s="4" t="inlineStr">
        <is>
          <t>101.00%</t>
        </is>
      </c>
    </row>
    <row r="52">
      <c r="A52" s="4" t="inlineStr">
        <is>
          <t>Notes [Member] | 1.25% €1,250 million notes due 2022 (1.25% 2022 euro Notes) [Member]</t>
        </is>
      </c>
    </row>
    <row r="53">
      <c r="A53" s="3" t="inlineStr">
        <is>
          <t>Debt Instrument [Line Items]</t>
        </is>
      </c>
    </row>
    <row r="54">
      <c r="A54" s="4" t="inlineStr">
        <is>
          <t>Interest rate, stated percentage</t>
        </is>
      </c>
      <c r="B54" s="4" t="inlineStr">
        <is>
          <t>1.25%</t>
        </is>
      </c>
      <c r="C54" s="4" t="inlineStr">
        <is>
          <t>1.25%</t>
        </is>
      </c>
      <c r="D54" s="4" t="inlineStr">
        <is>
          <t>1.25%</t>
        </is>
      </c>
      <c r="E54" s="4" t="inlineStr">
        <is>
          <t>1.25%</t>
        </is>
      </c>
    </row>
    <row r="55">
      <c r="A55" s="4" t="inlineStr">
        <is>
          <t>Long-term debt, gross</t>
        </is>
      </c>
      <c r="B55" s="6" t="n">
        <v>1465</v>
      </c>
      <c r="I55" s="5" t="n">
        <v>1402</v>
      </c>
    </row>
    <row r="56">
      <c r="A56" s="4" t="inlineStr">
        <is>
          <t>Face amount | €</t>
        </is>
      </c>
      <c r="C56" s="11" t="n">
        <v>1250000000</v>
      </c>
    </row>
    <row r="57">
      <c r="A57" s="4" t="inlineStr">
        <is>
          <t>Percentage of Principal Amount of Notes that may be Paid Upon Occurrence of Change in Control Triggering Event</t>
        </is>
      </c>
      <c r="B57" s="4" t="inlineStr">
        <is>
          <t>101.00%</t>
        </is>
      </c>
    </row>
    <row r="58">
      <c r="A58" s="4" t="inlineStr">
        <is>
          <t>Notes [Member] | 2.70% notes due 2022 (2.70% 2022 Notes) [Member]</t>
        </is>
      </c>
    </row>
    <row r="59">
      <c r="A59" s="3" t="inlineStr">
        <is>
          <t>Debt Instrument [Line Items]</t>
        </is>
      </c>
    </row>
    <row r="60">
      <c r="A60" s="4" t="inlineStr">
        <is>
          <t>Interest rate, stated percentage</t>
        </is>
      </c>
      <c r="B60" s="4" t="inlineStr">
        <is>
          <t>2.70%</t>
        </is>
      </c>
      <c r="C60" s="4" t="inlineStr">
        <is>
          <t>2.70%</t>
        </is>
      </c>
      <c r="D60" s="4" t="inlineStr">
        <is>
          <t>2.70%</t>
        </is>
      </c>
      <c r="E60" s="4" t="inlineStr">
        <is>
          <t>2.70%</t>
        </is>
      </c>
    </row>
    <row r="61">
      <c r="A61" s="4" t="inlineStr">
        <is>
          <t>Long-term debt, gross</t>
        </is>
      </c>
      <c r="B61" s="6" t="n">
        <v>500</v>
      </c>
      <c r="I61" s="5" t="n">
        <v>500</v>
      </c>
    </row>
    <row r="62">
      <c r="A62" s="4" t="inlineStr">
        <is>
          <t>Percentage of Principal Amount of Notes that may be Paid Upon Occurrence of Change in Control Triggering Event</t>
        </is>
      </c>
      <c r="B62" s="4" t="inlineStr">
        <is>
          <t>101.00%</t>
        </is>
      </c>
    </row>
    <row r="63">
      <c r="A63" s="4" t="inlineStr">
        <is>
          <t>Notes [Member] | 2.65% notes due 2022 (2.65% 2022 Notes) [Member]</t>
        </is>
      </c>
    </row>
    <row r="64">
      <c r="A64" s="3" t="inlineStr">
        <is>
          <t>Debt Instrument [Line Items]</t>
        </is>
      </c>
    </row>
    <row r="65">
      <c r="A65" s="4" t="inlineStr">
        <is>
          <t>Interest rate, stated percentage</t>
        </is>
      </c>
      <c r="B65" s="4" t="inlineStr">
        <is>
          <t>2.65%</t>
        </is>
      </c>
      <c r="C65" s="4" t="inlineStr">
        <is>
          <t>2.65%</t>
        </is>
      </c>
      <c r="D65" s="4" t="inlineStr">
        <is>
          <t>2.65%</t>
        </is>
      </c>
      <c r="E65" s="4" t="inlineStr">
        <is>
          <t>2.65%</t>
        </is>
      </c>
    </row>
    <row r="66">
      <c r="A66" s="4" t="inlineStr">
        <is>
          <t>Long-term debt, gross</t>
        </is>
      </c>
      <c r="B66" s="6" t="n">
        <v>1500</v>
      </c>
      <c r="I66" s="5" t="n">
        <v>1500</v>
      </c>
    </row>
    <row r="67">
      <c r="A67" s="4" t="inlineStr">
        <is>
          <t>Percentage of Principal Amount of Notes that may be Paid Upon Occurrence of Change in Control Triggering Event</t>
        </is>
      </c>
      <c r="B67" s="4" t="inlineStr">
        <is>
          <t>101.00%</t>
        </is>
      </c>
    </row>
    <row r="68">
      <c r="A68" s="4" t="inlineStr">
        <is>
          <t>Notes [Member] | 3.625% notes due 2022 (3.625% 2022 Notes) [Member]</t>
        </is>
      </c>
    </row>
    <row r="69">
      <c r="A69" s="3" t="inlineStr">
        <is>
          <t>Debt Instrument [Line Items]</t>
        </is>
      </c>
    </row>
    <row r="70">
      <c r="A70" s="4" t="inlineStr">
        <is>
          <t>Interest rate, stated percentage</t>
        </is>
      </c>
      <c r="B70" s="4" t="inlineStr">
        <is>
          <t>3.625%</t>
        </is>
      </c>
      <c r="C70" s="4" t="inlineStr">
        <is>
          <t>3.625%</t>
        </is>
      </c>
      <c r="D70" s="4" t="inlineStr">
        <is>
          <t>3.625%</t>
        </is>
      </c>
      <c r="E70" s="4" t="inlineStr">
        <is>
          <t>3.625%</t>
        </is>
      </c>
      <c r="G70" s="4" t="inlineStr">
        <is>
          <t>3.625%</t>
        </is>
      </c>
    </row>
    <row r="71">
      <c r="A71" s="4" t="inlineStr">
        <is>
          <t>Long-term debt, gross</t>
        </is>
      </c>
      <c r="B71" s="6" t="n">
        <v>750</v>
      </c>
      <c r="I71" s="5" t="n">
        <v>750</v>
      </c>
    </row>
    <row r="72">
      <c r="A72" s="4" t="inlineStr">
        <is>
          <t>Percentage of Principal Amount of Notes that may be Paid Upon Occurrence of Change in Control Triggering Event</t>
        </is>
      </c>
      <c r="B72" s="4" t="inlineStr">
        <is>
          <t>101.00%</t>
        </is>
      </c>
    </row>
    <row r="73">
      <c r="A73" s="4" t="inlineStr">
        <is>
          <t>Notes [Member] | 0.41% CHF700 million bonds due 2023 (0.41% 2023 Swiss franc Bonds) [Member]</t>
        </is>
      </c>
    </row>
    <row r="74">
      <c r="A74" s="3" t="inlineStr">
        <is>
          <t>Debt Instrument [Line Items]</t>
        </is>
      </c>
    </row>
    <row r="75">
      <c r="A75" s="4" t="inlineStr">
        <is>
          <t>Interest rate, stated percentage</t>
        </is>
      </c>
      <c r="B75" s="4" t="inlineStr">
        <is>
          <t>0.41%</t>
        </is>
      </c>
      <c r="C75" s="4" t="inlineStr">
        <is>
          <t>0.41%</t>
        </is>
      </c>
      <c r="D75" s="4" t="inlineStr">
        <is>
          <t>0.41%</t>
        </is>
      </c>
      <c r="E75" s="4" t="inlineStr">
        <is>
          <t>0.41%</t>
        </is>
      </c>
    </row>
    <row r="76">
      <c r="A76" s="4" t="inlineStr">
        <is>
          <t>Long-term debt, gross</t>
        </is>
      </c>
      <c r="B76" s="6" t="n">
        <v>760</v>
      </c>
      <c r="I76" s="5" t="n">
        <v>725</v>
      </c>
    </row>
    <row r="77">
      <c r="A77" s="4" t="inlineStr">
        <is>
          <t>Face amount | SFr</t>
        </is>
      </c>
      <c r="D77" s="12" t="n">
        <v>700000000</v>
      </c>
    </row>
    <row r="78">
      <c r="A78" s="4" t="inlineStr">
        <is>
          <t>Percentage of Principal Amount of Notes that may be Paid Upon Occurrence of Change in Control Triggering Event</t>
        </is>
      </c>
      <c r="B78" s="4" t="inlineStr">
        <is>
          <t>101.00%</t>
        </is>
      </c>
    </row>
    <row r="79">
      <c r="A79" s="4" t="inlineStr">
        <is>
          <t>Notes [Member] | 2.25% notes due 2023 (2.25% 2023 Notes) [Member]</t>
        </is>
      </c>
    </row>
    <row r="80">
      <c r="A80" s="3" t="inlineStr">
        <is>
          <t>Debt Instrument [Line Items]</t>
        </is>
      </c>
    </row>
    <row r="81">
      <c r="A81" s="4" t="inlineStr">
        <is>
          <t>Interest rate, stated percentage</t>
        </is>
      </c>
      <c r="B81" s="4" t="inlineStr">
        <is>
          <t>2.25%</t>
        </is>
      </c>
      <c r="C81" s="4" t="inlineStr">
        <is>
          <t>2.25%</t>
        </is>
      </c>
      <c r="D81" s="4" t="inlineStr">
        <is>
          <t>2.25%</t>
        </is>
      </c>
      <c r="E81" s="4" t="inlineStr">
        <is>
          <t>2.25%</t>
        </is>
      </c>
    </row>
    <row r="82">
      <c r="A82" s="4" t="inlineStr">
        <is>
          <t>Long-term debt, gross</t>
        </is>
      </c>
      <c r="B82" s="6" t="n">
        <v>750</v>
      </c>
      <c r="I82" s="5" t="n">
        <v>750</v>
      </c>
    </row>
    <row r="83">
      <c r="A83" s="4" t="inlineStr">
        <is>
          <t>Percentage of Principal Amount of Notes that may be Paid Upon Occurrence of Change in Control Triggering Event</t>
        </is>
      </c>
      <c r="B83" s="4" t="inlineStr">
        <is>
          <t>101.00%</t>
        </is>
      </c>
    </row>
    <row r="84">
      <c r="A84" s="4" t="inlineStr">
        <is>
          <t>Notes [Member] | 3.625% notes due 2024 (3.625% 2024 Notes) [Member]</t>
        </is>
      </c>
    </row>
    <row r="85">
      <c r="A85" s="3" t="inlineStr">
        <is>
          <t>Debt Instrument [Line Items]</t>
        </is>
      </c>
    </row>
    <row r="86">
      <c r="A86" s="4" t="inlineStr">
        <is>
          <t>Interest rate, stated percentage</t>
        </is>
      </c>
      <c r="B86" s="4" t="inlineStr">
        <is>
          <t>3.625%</t>
        </is>
      </c>
      <c r="C86" s="4" t="inlineStr">
        <is>
          <t>3.625%</t>
        </is>
      </c>
      <c r="D86" s="4" t="inlineStr">
        <is>
          <t>3.625%</t>
        </is>
      </c>
      <c r="E86" s="4" t="inlineStr">
        <is>
          <t>3.625%</t>
        </is>
      </c>
      <c r="G86" s="4" t="inlineStr">
        <is>
          <t>3.625%</t>
        </is>
      </c>
    </row>
    <row r="87">
      <c r="A87" s="4" t="inlineStr">
        <is>
          <t>Long-term debt, gross</t>
        </is>
      </c>
      <c r="B87" s="6" t="n">
        <v>1400</v>
      </c>
      <c r="I87" s="5" t="n">
        <v>1400</v>
      </c>
    </row>
    <row r="88">
      <c r="A88" s="4" t="inlineStr">
        <is>
          <t>Percentage of Principal Amount of Notes that may be Paid Upon Occurrence of Change in Control Triggering Event</t>
        </is>
      </c>
      <c r="B88" s="4" t="inlineStr">
        <is>
          <t>101.00%</t>
        </is>
      </c>
    </row>
    <row r="89">
      <c r="A89" s="4" t="inlineStr">
        <is>
          <t>Notes [Member] | 1.90% notes due 2025 (1.90% 2025 Notes) [Member]</t>
        </is>
      </c>
    </row>
    <row r="90">
      <c r="A90" s="3" t="inlineStr">
        <is>
          <t>Debt Instrument [Line Items]</t>
        </is>
      </c>
    </row>
    <row r="91">
      <c r="A91" s="4" t="inlineStr">
        <is>
          <t>Interest rate, stated percentage</t>
        </is>
      </c>
      <c r="B91" s="4" t="inlineStr">
        <is>
          <t>1.90%</t>
        </is>
      </c>
      <c r="C91" s="4" t="inlineStr">
        <is>
          <t>1.90%</t>
        </is>
      </c>
      <c r="D91" s="4" t="inlineStr">
        <is>
          <t>1.90%</t>
        </is>
      </c>
      <c r="E91" s="4" t="inlineStr">
        <is>
          <t>1.90%</t>
        </is>
      </c>
      <c r="H91" s="4" t="inlineStr">
        <is>
          <t>1.90%</t>
        </is>
      </c>
    </row>
    <row r="92">
      <c r="A92" s="4" t="inlineStr">
        <is>
          <t>Long-term debt, gross</t>
        </is>
      </c>
      <c r="B92" s="6" t="n">
        <v>500</v>
      </c>
    </row>
    <row r="93">
      <c r="A93" s="4" t="inlineStr">
        <is>
          <t>Face amount</t>
        </is>
      </c>
      <c r="H93" s="6" t="n">
        <v>500</v>
      </c>
    </row>
    <row r="94">
      <c r="A94" s="4" t="inlineStr">
        <is>
          <t>Percentage of Principal Amount of Notes that may be Paid Upon Occurrence of Change in Control Triggering Event</t>
        </is>
      </c>
      <c r="B94" s="4" t="inlineStr">
        <is>
          <t>101.00%</t>
        </is>
      </c>
    </row>
    <row r="95">
      <c r="A95" s="4" t="inlineStr">
        <is>
          <t>Notes [Member] | 3.125% notes due 2025 (3.125% 2025 Notes) [Member]</t>
        </is>
      </c>
    </row>
    <row r="96">
      <c r="A96" s="3" t="inlineStr">
        <is>
          <t>Debt Instrument [Line Items]</t>
        </is>
      </c>
    </row>
    <row r="97">
      <c r="A97" s="4" t="inlineStr">
        <is>
          <t>Interest rate, stated percentage</t>
        </is>
      </c>
      <c r="B97" s="4" t="inlineStr">
        <is>
          <t>3.125%</t>
        </is>
      </c>
      <c r="C97" s="4" t="inlineStr">
        <is>
          <t>3.125%</t>
        </is>
      </c>
      <c r="D97" s="4" t="inlineStr">
        <is>
          <t>3.125%</t>
        </is>
      </c>
      <c r="E97" s="4" t="inlineStr">
        <is>
          <t>3.125%</t>
        </is>
      </c>
      <c r="G97" s="4" t="inlineStr">
        <is>
          <t>3.125%</t>
        </is>
      </c>
    </row>
    <row r="98">
      <c r="A98" s="4" t="inlineStr">
        <is>
          <t>Long-term debt, gross</t>
        </is>
      </c>
      <c r="B98" s="6" t="n">
        <v>1000</v>
      </c>
      <c r="I98" s="5" t="n">
        <v>1000</v>
      </c>
    </row>
    <row r="99">
      <c r="A99" s="4" t="inlineStr">
        <is>
          <t>Percentage of Principal Amount of Notes that may be Paid Upon Occurrence of Change in Control Triggering Event</t>
        </is>
      </c>
      <c r="B99" s="4" t="inlineStr">
        <is>
          <t>101.00%</t>
        </is>
      </c>
    </row>
    <row r="100">
      <c r="A100" s="4" t="inlineStr">
        <is>
          <t>Notes [Member] | 2.00% €750 million notes due 2026 (2.00% 2026 euro Notes) [Member]</t>
        </is>
      </c>
    </row>
    <row r="101">
      <c r="A101" s="3" t="inlineStr">
        <is>
          <t>Debt Instrument [Line Items]</t>
        </is>
      </c>
    </row>
    <row r="102">
      <c r="A102" s="4" t="inlineStr">
        <is>
          <t>Interest rate, stated percentage</t>
        </is>
      </c>
      <c r="B102" s="4" t="inlineStr">
        <is>
          <t>2.00%</t>
        </is>
      </c>
      <c r="C102" s="4" t="inlineStr">
        <is>
          <t>2.00%</t>
        </is>
      </c>
      <c r="D102" s="4" t="inlineStr">
        <is>
          <t>2.00%</t>
        </is>
      </c>
      <c r="E102" s="4" t="inlineStr">
        <is>
          <t>2.00%</t>
        </is>
      </c>
    </row>
    <row r="103">
      <c r="A103" s="4" t="inlineStr">
        <is>
          <t>Long-term debt, gross</t>
        </is>
      </c>
      <c r="B103" s="6" t="n">
        <v>879</v>
      </c>
      <c r="I103" s="5" t="n">
        <v>841</v>
      </c>
    </row>
    <row r="104">
      <c r="A104" s="4" t="inlineStr">
        <is>
          <t>Face amount | €</t>
        </is>
      </c>
      <c r="C104" s="11" t="n">
        <v>750000000</v>
      </c>
    </row>
    <row r="105">
      <c r="A105" s="4" t="inlineStr">
        <is>
          <t>Percentage of Principal Amount of Notes that may be Paid Upon Occurrence of Change in Control Triggering Event</t>
        </is>
      </c>
      <c r="B105" s="4" t="inlineStr">
        <is>
          <t>101.00%</t>
        </is>
      </c>
    </row>
    <row r="106">
      <c r="A106" s="4" t="inlineStr">
        <is>
          <t>Notes [Member] | 2.60% notes due 2026 (2.60% 2026 notes) [Member]</t>
        </is>
      </c>
    </row>
    <row r="107">
      <c r="A107" s="3" t="inlineStr">
        <is>
          <t>Debt Instrument [Line Items]</t>
        </is>
      </c>
    </row>
    <row r="108">
      <c r="A108" s="4" t="inlineStr">
        <is>
          <t>Interest rate, stated percentage</t>
        </is>
      </c>
      <c r="B108" s="4" t="inlineStr">
        <is>
          <t>2.60%</t>
        </is>
      </c>
      <c r="C108" s="4" t="inlineStr">
        <is>
          <t>2.60%</t>
        </is>
      </c>
      <c r="D108" s="4" t="inlineStr">
        <is>
          <t>2.60%</t>
        </is>
      </c>
      <c r="E108" s="4" t="inlineStr">
        <is>
          <t>2.60%</t>
        </is>
      </c>
      <c r="G108" s="4" t="inlineStr">
        <is>
          <t>2.60%</t>
        </is>
      </c>
    </row>
    <row r="109">
      <c r="A109" s="4" t="inlineStr">
        <is>
          <t>Long-term debt, gross</t>
        </is>
      </c>
      <c r="B109" s="6" t="n">
        <v>1250</v>
      </c>
      <c r="I109" s="5" t="n">
        <v>1250</v>
      </c>
    </row>
    <row r="110">
      <c r="A110" s="4" t="inlineStr">
        <is>
          <t>Percentage of Principal Amount of Notes that may be Paid Upon Occurrence of Change in Control Triggering Event</t>
        </is>
      </c>
      <c r="B110" s="4" t="inlineStr">
        <is>
          <t>101.00%</t>
        </is>
      </c>
    </row>
    <row r="111">
      <c r="A111" s="4" t="inlineStr">
        <is>
          <t>Notes [Member] | 5.50% £475 million notes due 2026 (5.50% 2026 pound sterling Notes) [Member]</t>
        </is>
      </c>
    </row>
    <row r="112">
      <c r="A112" s="3" t="inlineStr">
        <is>
          <t>Debt Instrument [Line Items]</t>
        </is>
      </c>
    </row>
    <row r="113">
      <c r="A113" s="4" t="inlineStr">
        <is>
          <t>Interest rate, stated percentage</t>
        </is>
      </c>
      <c r="B113" s="4" t="inlineStr">
        <is>
          <t>5.50%</t>
        </is>
      </c>
      <c r="C113" s="4" t="inlineStr">
        <is>
          <t>5.50%</t>
        </is>
      </c>
      <c r="D113" s="4" t="inlineStr">
        <is>
          <t>5.50%</t>
        </is>
      </c>
      <c r="E113" s="4" t="inlineStr">
        <is>
          <t>5.50%</t>
        </is>
      </c>
    </row>
    <row r="114">
      <c r="A114" s="4" t="inlineStr">
        <is>
          <t>Long-term debt, gross</t>
        </is>
      </c>
      <c r="B114" s="6" t="n">
        <v>614</v>
      </c>
      <c r="I114" s="5" t="n">
        <v>630</v>
      </c>
    </row>
    <row r="115">
      <c r="A115" s="4" t="inlineStr">
        <is>
          <t>Face amount | £</t>
        </is>
      </c>
      <c r="E115" s="13" t="n">
        <v>475000000</v>
      </c>
    </row>
    <row r="116">
      <c r="A116" s="4" t="inlineStr">
        <is>
          <t>Percentage of Principal Amount of Notes that may be Paid Upon Occurrence of Change in Control Triggering Event</t>
        </is>
      </c>
      <c r="B116" s="4" t="inlineStr">
        <is>
          <t>101.00%</t>
        </is>
      </c>
    </row>
    <row r="117">
      <c r="A117" s="4" t="inlineStr">
        <is>
          <t>Notes [Member] | 2.20% notes due 2027 (2.20% 2027 Notes) [Member]</t>
        </is>
      </c>
    </row>
    <row r="118">
      <c r="A118" s="3" t="inlineStr">
        <is>
          <t>Debt Instrument [Line Items]</t>
        </is>
      </c>
    </row>
    <row r="119">
      <c r="A119" s="4" t="inlineStr">
        <is>
          <t>Interest rate, stated percentage</t>
        </is>
      </c>
      <c r="B119" s="4" t="inlineStr">
        <is>
          <t>2.20%</t>
        </is>
      </c>
      <c r="C119" s="4" t="inlineStr">
        <is>
          <t>2.20%</t>
        </is>
      </c>
      <c r="D119" s="4" t="inlineStr">
        <is>
          <t>2.20%</t>
        </is>
      </c>
      <c r="E119" s="4" t="inlineStr">
        <is>
          <t>2.20%</t>
        </is>
      </c>
      <c r="F119" s="4" t="inlineStr">
        <is>
          <t>2.20%</t>
        </is>
      </c>
      <c r="H119" s="4" t="inlineStr">
        <is>
          <t>2.20%</t>
        </is>
      </c>
    </row>
    <row r="120">
      <c r="A120" s="4" t="inlineStr">
        <is>
          <t>Long-term debt, gross</t>
        </is>
      </c>
      <c r="B120" s="6" t="n">
        <v>1750</v>
      </c>
    </row>
    <row r="121">
      <c r="A121" s="4" t="inlineStr">
        <is>
          <t>Face amount</t>
        </is>
      </c>
      <c r="F121" s="6" t="n">
        <v>1000</v>
      </c>
      <c r="H121" s="6" t="n">
        <v>750</v>
      </c>
    </row>
    <row r="122">
      <c r="A122" s="4" t="inlineStr">
        <is>
          <t>Percentage of Principal Amount of Notes that may be Paid Upon Occurrence of Change in Control Triggering Event</t>
        </is>
      </c>
      <c r="B122" s="4" t="inlineStr">
        <is>
          <t>101.00%</t>
        </is>
      </c>
    </row>
    <row r="123">
      <c r="A123" s="4" t="inlineStr">
        <is>
          <t>Notes [Member] | 3.20% notes due 2027 (3.20% 2027 Notes) [Member]</t>
        </is>
      </c>
    </row>
    <row r="124">
      <c r="A124" s="3" t="inlineStr">
        <is>
          <t>Debt Instrument [Line Items]</t>
        </is>
      </c>
    </row>
    <row r="125">
      <c r="A125" s="4" t="inlineStr">
        <is>
          <t>Interest rate, stated percentage</t>
        </is>
      </c>
      <c r="B125" s="4" t="inlineStr">
        <is>
          <t>3.20%</t>
        </is>
      </c>
      <c r="C125" s="4" t="inlineStr">
        <is>
          <t>3.20%</t>
        </is>
      </c>
      <c r="D125" s="4" t="inlineStr">
        <is>
          <t>3.20%</t>
        </is>
      </c>
      <c r="E125" s="4" t="inlineStr">
        <is>
          <t>3.20%</t>
        </is>
      </c>
    </row>
    <row r="126">
      <c r="A126" s="4" t="inlineStr">
        <is>
          <t>Long-term debt, gross</t>
        </is>
      </c>
      <c r="B126" s="6" t="n">
        <v>1000</v>
      </c>
      <c r="I126" s="5" t="n">
        <v>1000</v>
      </c>
    </row>
    <row r="127">
      <c r="A127" s="4" t="inlineStr">
        <is>
          <t>Percentage of Principal Amount of Notes that may be Paid Upon Occurrence of Change in Control Triggering Event</t>
        </is>
      </c>
      <c r="B127" s="4" t="inlineStr">
        <is>
          <t>101.00%</t>
        </is>
      </c>
    </row>
    <row r="128">
      <c r="A128" s="4" t="inlineStr">
        <is>
          <t>Notes [Member] | 4.00% £700 million notes due 2029 (4.00% 2029 pound sterling Notes) [Member]</t>
        </is>
      </c>
    </row>
    <row r="129">
      <c r="A129" s="3" t="inlineStr">
        <is>
          <t>Debt Instrument [Line Items]</t>
        </is>
      </c>
    </row>
    <row r="130">
      <c r="A130" s="4" t="inlineStr">
        <is>
          <t>Interest rate, stated percentage</t>
        </is>
      </c>
      <c r="B130" s="4" t="inlineStr">
        <is>
          <t>4.00%</t>
        </is>
      </c>
      <c r="C130" s="4" t="inlineStr">
        <is>
          <t>4.00%</t>
        </is>
      </c>
      <c r="D130" s="4" t="inlineStr">
        <is>
          <t>4.00%</t>
        </is>
      </c>
      <c r="E130" s="4" t="inlineStr">
        <is>
          <t>4.00%</t>
        </is>
      </c>
    </row>
    <row r="131">
      <c r="A131" s="4" t="inlineStr">
        <is>
          <t>Long-term debt, gross</t>
        </is>
      </c>
      <c r="B131" s="6" t="n">
        <v>904</v>
      </c>
      <c r="I131" s="5" t="n">
        <v>928</v>
      </c>
    </row>
    <row r="132">
      <c r="A132" s="4" t="inlineStr">
        <is>
          <t>Face amount | £</t>
        </is>
      </c>
      <c r="E132" s="13" t="n">
        <v>700000000</v>
      </c>
    </row>
    <row r="133">
      <c r="A133" s="4" t="inlineStr">
        <is>
          <t>Percentage of Principal Amount of Notes that may be Paid Upon Occurrence of Change in Control Triggering Event</t>
        </is>
      </c>
      <c r="B133" s="4" t="inlineStr">
        <is>
          <t>101.00%</t>
        </is>
      </c>
    </row>
    <row r="134">
      <c r="A134" s="4" t="inlineStr">
        <is>
          <t>Notes [Member] | 2.45% notes due 2030 (2.45% 2030 Notes) [Member]</t>
        </is>
      </c>
    </row>
    <row r="135">
      <c r="A135" s="3" t="inlineStr">
        <is>
          <t>Debt Instrument [Line Items]</t>
        </is>
      </c>
    </row>
    <row r="136">
      <c r="A136" s="4" t="inlineStr">
        <is>
          <t>Interest rate, stated percentage</t>
        </is>
      </c>
      <c r="B136" s="4" t="inlineStr">
        <is>
          <t>2.45%</t>
        </is>
      </c>
      <c r="C136" s="4" t="inlineStr">
        <is>
          <t>2.45%</t>
        </is>
      </c>
      <c r="D136" s="4" t="inlineStr">
        <is>
          <t>2.45%</t>
        </is>
      </c>
      <c r="E136" s="4" t="inlineStr">
        <is>
          <t>2.45%</t>
        </is>
      </c>
      <c r="H136" s="4" t="inlineStr">
        <is>
          <t>2.45%</t>
        </is>
      </c>
    </row>
    <row r="137">
      <c r="A137" s="4" t="inlineStr">
        <is>
          <t>Long-term debt, gross</t>
        </is>
      </c>
      <c r="B137" s="6" t="n">
        <v>1250</v>
      </c>
    </row>
    <row r="138">
      <c r="A138" s="4" t="inlineStr">
        <is>
          <t>Face amount</t>
        </is>
      </c>
      <c r="H138" s="6" t="n">
        <v>1250</v>
      </c>
    </row>
    <row r="139">
      <c r="A139" s="4" t="inlineStr">
        <is>
          <t>Percentage of Principal Amount of Notes that may be Paid Upon Occurrence of Change in Control Triggering Event</t>
        </is>
      </c>
      <c r="B139" s="4" t="inlineStr">
        <is>
          <t>101.00%</t>
        </is>
      </c>
    </row>
    <row r="140">
      <c r="A140" s="4" t="inlineStr">
        <is>
          <t>Notes [Member] | 2.30% notes due 2031 (2.30% 2031 Notes) [Member]</t>
        </is>
      </c>
    </row>
    <row r="141">
      <c r="A141" s="3" t="inlineStr">
        <is>
          <t>Debt Instrument [Line Items]</t>
        </is>
      </c>
    </row>
    <row r="142">
      <c r="A142" s="4" t="inlineStr">
        <is>
          <t>Interest rate, stated percentage</t>
        </is>
      </c>
      <c r="B142" s="4" t="inlineStr">
        <is>
          <t>2.30%</t>
        </is>
      </c>
      <c r="C142" s="4" t="inlineStr">
        <is>
          <t>2.30%</t>
        </is>
      </c>
      <c r="D142" s="4" t="inlineStr">
        <is>
          <t>2.30%</t>
        </is>
      </c>
      <c r="E142" s="4" t="inlineStr">
        <is>
          <t>2.30%</t>
        </is>
      </c>
      <c r="F142" s="4" t="inlineStr">
        <is>
          <t>2.30%</t>
        </is>
      </c>
    </row>
    <row r="143">
      <c r="A143" s="4" t="inlineStr">
        <is>
          <t>Long-term debt, gross</t>
        </is>
      </c>
      <c r="B143" s="6" t="n">
        <v>1250</v>
      </c>
    </row>
    <row r="144">
      <c r="A144" s="4" t="inlineStr">
        <is>
          <t>Face amount</t>
        </is>
      </c>
      <c r="F144" s="6" t="n">
        <v>1250</v>
      </c>
    </row>
    <row r="145">
      <c r="A145" s="4" t="inlineStr">
        <is>
          <t>Percentage of Principal Amount of Notes that may be Paid Upon Occurrence of Change in Control Triggering Event</t>
        </is>
      </c>
      <c r="B145" s="4" t="inlineStr">
        <is>
          <t>101.00%</t>
        </is>
      </c>
    </row>
    <row r="146">
      <c r="A146" s="4" t="inlineStr">
        <is>
          <t>Notes [Member] | 6.375% notes due 2037 (6.375% 2037 Notes) [Member]</t>
        </is>
      </c>
    </row>
    <row r="147">
      <c r="A147" s="3" t="inlineStr">
        <is>
          <t>Debt Instrument [Line Items]</t>
        </is>
      </c>
    </row>
    <row r="148">
      <c r="A148" s="4" t="inlineStr">
        <is>
          <t>Interest rate, stated percentage</t>
        </is>
      </c>
      <c r="B148" s="4" t="inlineStr">
        <is>
          <t>6.375%</t>
        </is>
      </c>
      <c r="C148" s="4" t="inlineStr">
        <is>
          <t>6.375%</t>
        </is>
      </c>
      <c r="D148" s="4" t="inlineStr">
        <is>
          <t>6.375%</t>
        </is>
      </c>
      <c r="E148" s="4" t="inlineStr">
        <is>
          <t>6.375%</t>
        </is>
      </c>
    </row>
    <row r="149">
      <c r="A149" s="4" t="inlineStr">
        <is>
          <t>Long-term debt, gross</t>
        </is>
      </c>
      <c r="B149" s="6" t="n">
        <v>478</v>
      </c>
      <c r="I149" s="5" t="n">
        <v>552</v>
      </c>
    </row>
    <row r="150">
      <c r="A150" s="4" t="inlineStr">
        <is>
          <t>Percentage of Principal Amount of Notes that may be Paid Upon Occurrence of Change in Control Triggering Event</t>
        </is>
      </c>
      <c r="B150" s="4" t="inlineStr">
        <is>
          <t>101.00%</t>
        </is>
      </c>
    </row>
    <row r="151">
      <c r="A151" s="4" t="inlineStr">
        <is>
          <t>Notes [Member] | 6.90% notes due 2038 (6.90% 2038 Notes) [Member]</t>
        </is>
      </c>
    </row>
    <row r="152">
      <c r="A152" s="3" t="inlineStr">
        <is>
          <t>Debt Instrument [Line Items]</t>
        </is>
      </c>
    </row>
    <row r="153">
      <c r="A153" s="4" t="inlineStr">
        <is>
          <t>Interest rate, stated percentage</t>
        </is>
      </c>
      <c r="B153" s="4" t="inlineStr">
        <is>
          <t>6.90%</t>
        </is>
      </c>
      <c r="C153" s="4" t="inlineStr">
        <is>
          <t>6.90%</t>
        </is>
      </c>
      <c r="D153" s="4" t="inlineStr">
        <is>
          <t>6.90%</t>
        </is>
      </c>
      <c r="E153" s="4" t="inlineStr">
        <is>
          <t>6.90%</t>
        </is>
      </c>
    </row>
    <row r="154">
      <c r="A154" s="4" t="inlineStr">
        <is>
          <t>Long-term debt, gross</t>
        </is>
      </c>
      <c r="B154" s="6" t="n">
        <v>254</v>
      </c>
      <c r="I154" s="5" t="n">
        <v>291</v>
      </c>
    </row>
    <row r="155">
      <c r="A155" s="4" t="inlineStr">
        <is>
          <t>Percentage of Principal Amount of Notes that may be Paid Upon Occurrence of Change in Control Triggering Event</t>
        </is>
      </c>
      <c r="B155" s="4" t="inlineStr">
        <is>
          <t>101.00%</t>
        </is>
      </c>
    </row>
    <row r="156">
      <c r="A156" s="4" t="inlineStr">
        <is>
          <t>Notes [Member] | 6.40% notes due 2039 (6.40% 2039 Notes) [Member]</t>
        </is>
      </c>
    </row>
    <row r="157">
      <c r="A157" s="3" t="inlineStr">
        <is>
          <t>Debt Instrument [Line Items]</t>
        </is>
      </c>
    </row>
    <row r="158">
      <c r="A158" s="4" t="inlineStr">
        <is>
          <t>Interest rate, stated percentage</t>
        </is>
      </c>
      <c r="B158" s="4" t="inlineStr">
        <is>
          <t>6.40%</t>
        </is>
      </c>
      <c r="C158" s="4" t="inlineStr">
        <is>
          <t>6.40%</t>
        </is>
      </c>
      <c r="D158" s="4" t="inlineStr">
        <is>
          <t>6.40%</t>
        </is>
      </c>
      <c r="E158" s="4" t="inlineStr">
        <is>
          <t>6.40%</t>
        </is>
      </c>
    </row>
    <row r="159">
      <c r="A159" s="4" t="inlineStr">
        <is>
          <t>Long-term debt, gross</t>
        </is>
      </c>
      <c r="B159" s="6" t="n">
        <v>333</v>
      </c>
      <c r="I159" s="5" t="n">
        <v>466</v>
      </c>
    </row>
    <row r="160">
      <c r="A160" s="4" t="inlineStr">
        <is>
          <t>Percentage of Principal Amount of Notes that may be Paid Upon Occurrence of Change in Control Triggering Event</t>
        </is>
      </c>
      <c r="B160" s="4" t="inlineStr">
        <is>
          <t>101.00%</t>
        </is>
      </c>
    </row>
    <row r="161">
      <c r="A161" s="4" t="inlineStr">
        <is>
          <t>Notes [Member] | 3.15% notes due 2040 (3.15% 2040 Notes) [Member]</t>
        </is>
      </c>
    </row>
    <row r="162">
      <c r="A162" s="3" t="inlineStr">
        <is>
          <t>Debt Instrument [Line Items]</t>
        </is>
      </c>
    </row>
    <row r="163">
      <c r="A163" s="4" t="inlineStr">
        <is>
          <t>Interest rate, stated percentage</t>
        </is>
      </c>
      <c r="B163" s="4" t="inlineStr">
        <is>
          <t>3.15%</t>
        </is>
      </c>
      <c r="C163" s="4" t="inlineStr">
        <is>
          <t>3.15%</t>
        </is>
      </c>
      <c r="D163" s="4" t="inlineStr">
        <is>
          <t>3.15%</t>
        </is>
      </c>
      <c r="E163" s="4" t="inlineStr">
        <is>
          <t>3.15%</t>
        </is>
      </c>
      <c r="F163" s="4" t="inlineStr">
        <is>
          <t>3.15%</t>
        </is>
      </c>
      <c r="H163" s="4" t="inlineStr">
        <is>
          <t>3.15%</t>
        </is>
      </c>
    </row>
    <row r="164">
      <c r="A164" s="4" t="inlineStr">
        <is>
          <t>Long-term debt, gross</t>
        </is>
      </c>
      <c r="B164" s="6" t="n">
        <v>2000</v>
      </c>
    </row>
    <row r="165">
      <c r="A165" s="4" t="inlineStr">
        <is>
          <t>Face amount</t>
        </is>
      </c>
      <c r="F165" s="6" t="n">
        <v>750</v>
      </c>
      <c r="H165" s="6" t="n">
        <v>1250</v>
      </c>
    </row>
    <row r="166">
      <c r="A166" s="4" t="inlineStr">
        <is>
          <t>Percentage of Principal Amount of Notes that may be Paid Upon Occurrence of Change in Control Triggering Event</t>
        </is>
      </c>
      <c r="B166" s="4" t="inlineStr">
        <is>
          <t>101.00%</t>
        </is>
      </c>
    </row>
    <row r="167">
      <c r="A167" s="4" t="inlineStr">
        <is>
          <t>Notes [Member] | 5.75% notes due 2040 (5.75% 2040 Notes) [Member]</t>
        </is>
      </c>
    </row>
    <row r="168">
      <c r="A168" s="3" t="inlineStr">
        <is>
          <t>Debt Instrument [Line Items]</t>
        </is>
      </c>
    </row>
    <row r="169">
      <c r="A169" s="4" t="inlineStr">
        <is>
          <t>Interest rate, stated percentage</t>
        </is>
      </c>
      <c r="B169" s="4" t="inlineStr">
        <is>
          <t>5.75%</t>
        </is>
      </c>
      <c r="C169" s="4" t="inlineStr">
        <is>
          <t>5.75%</t>
        </is>
      </c>
      <c r="D169" s="4" t="inlineStr">
        <is>
          <t>5.75%</t>
        </is>
      </c>
      <c r="E169" s="4" t="inlineStr">
        <is>
          <t>5.75%</t>
        </is>
      </c>
    </row>
    <row r="170">
      <c r="A170" s="4" t="inlineStr">
        <is>
          <t>Long-term debt, gross</t>
        </is>
      </c>
      <c r="B170" s="6" t="n">
        <v>373</v>
      </c>
      <c r="I170" s="5" t="n">
        <v>412</v>
      </c>
    </row>
    <row r="171">
      <c r="A171" s="4" t="inlineStr">
        <is>
          <t>Percentage of Principal Amount of Notes that may be Paid Upon Occurrence of Change in Control Triggering Event</t>
        </is>
      </c>
      <c r="B171" s="4" t="inlineStr">
        <is>
          <t>101.00%</t>
        </is>
      </c>
    </row>
    <row r="172">
      <c r="A172" s="4" t="inlineStr">
        <is>
          <t>Notes [Member] | 4.95% notes due 2041 (4.95% 2041 Notes) [Member]</t>
        </is>
      </c>
    </row>
    <row r="173">
      <c r="A173" s="3" t="inlineStr">
        <is>
          <t>Debt Instrument [Line Items]</t>
        </is>
      </c>
    </row>
    <row r="174">
      <c r="A174" s="4" t="inlineStr">
        <is>
          <t>Interest rate, stated percentage</t>
        </is>
      </c>
      <c r="B174" s="4" t="inlineStr">
        <is>
          <t>4.95%</t>
        </is>
      </c>
      <c r="C174" s="4" t="inlineStr">
        <is>
          <t>4.95%</t>
        </is>
      </c>
      <c r="D174" s="4" t="inlineStr">
        <is>
          <t>4.95%</t>
        </is>
      </c>
      <c r="E174" s="4" t="inlineStr">
        <is>
          <t>4.95%</t>
        </is>
      </c>
    </row>
    <row r="175">
      <c r="A175" s="4" t="inlineStr">
        <is>
          <t>Long-term debt, gross</t>
        </is>
      </c>
      <c r="B175" s="6" t="n">
        <v>600</v>
      </c>
      <c r="I175" s="5" t="n">
        <v>600</v>
      </c>
    </row>
    <row r="176">
      <c r="A176" s="4" t="inlineStr">
        <is>
          <t>Percentage of Principal Amount of Notes that may be Paid Upon Occurrence of Change in Control Triggering Event</t>
        </is>
      </c>
      <c r="B176" s="4" t="inlineStr">
        <is>
          <t>101.00%</t>
        </is>
      </c>
    </row>
    <row r="177">
      <c r="A177" s="4" t="inlineStr">
        <is>
          <t>Notes [Member] | 5.15% notes due 2041 (5.15% 2041 Notes) [Member]</t>
        </is>
      </c>
    </row>
    <row r="178">
      <c r="A178" s="3" t="inlineStr">
        <is>
          <t>Debt Instrument [Line Items]</t>
        </is>
      </c>
    </row>
    <row r="179">
      <c r="A179" s="4" t="inlineStr">
        <is>
          <t>Interest rate, stated percentage</t>
        </is>
      </c>
      <c r="B179" s="4" t="inlineStr">
        <is>
          <t>5.15%</t>
        </is>
      </c>
      <c r="C179" s="4" t="inlineStr">
        <is>
          <t>5.15%</t>
        </is>
      </c>
      <c r="D179" s="4" t="inlineStr">
        <is>
          <t>5.15%</t>
        </is>
      </c>
      <c r="E179" s="4" t="inlineStr">
        <is>
          <t>5.15%</t>
        </is>
      </c>
    </row>
    <row r="180">
      <c r="A180" s="4" t="inlineStr">
        <is>
          <t>Long-term debt, gross</t>
        </is>
      </c>
      <c r="B180" s="6" t="n">
        <v>729</v>
      </c>
      <c r="I180" s="5" t="n">
        <v>974</v>
      </c>
    </row>
    <row r="181">
      <c r="A181" s="4" t="inlineStr">
        <is>
          <t>Percentage of Principal Amount of Notes that may be Paid Upon Occurrence of Change in Control Triggering Event</t>
        </is>
      </c>
      <c r="B181" s="4" t="inlineStr">
        <is>
          <t>101.00%</t>
        </is>
      </c>
    </row>
    <row r="182">
      <c r="A182" s="4" t="inlineStr">
        <is>
          <t>Notes [Member] | 5.65% notes due 2042 (5.65% 2042 Notes) [Member]</t>
        </is>
      </c>
    </row>
    <row r="183">
      <c r="A183" s="3" t="inlineStr">
        <is>
          <t>Debt Instrument [Line Items]</t>
        </is>
      </c>
    </row>
    <row r="184">
      <c r="A184" s="4" t="inlineStr">
        <is>
          <t>Interest rate, stated percentage</t>
        </is>
      </c>
      <c r="B184" s="4" t="inlineStr">
        <is>
          <t>5.65%</t>
        </is>
      </c>
      <c r="C184" s="4" t="inlineStr">
        <is>
          <t>5.65%</t>
        </is>
      </c>
      <c r="D184" s="4" t="inlineStr">
        <is>
          <t>5.65%</t>
        </is>
      </c>
      <c r="E184" s="4" t="inlineStr">
        <is>
          <t>5.65%</t>
        </is>
      </c>
    </row>
    <row r="185">
      <c r="A185" s="4" t="inlineStr">
        <is>
          <t>Long-term debt, gross</t>
        </is>
      </c>
      <c r="B185" s="6" t="n">
        <v>415</v>
      </c>
      <c r="I185" s="5" t="n">
        <v>487</v>
      </c>
    </row>
    <row r="186">
      <c r="A186" s="4" t="inlineStr">
        <is>
          <t>Percentage of Principal Amount of Notes that may be Paid Upon Occurrence of Change in Control Triggering Event</t>
        </is>
      </c>
      <c r="B186" s="4" t="inlineStr">
        <is>
          <t>101.00%</t>
        </is>
      </c>
    </row>
    <row r="187">
      <c r="A187" s="4" t="inlineStr">
        <is>
          <t>Notes [Member] | 5.375% notes due 2043 (5.375% 2043 Notes) [Member]</t>
        </is>
      </c>
    </row>
    <row r="188">
      <c r="A188" s="3" t="inlineStr">
        <is>
          <t>Debt Instrument [Line Items]</t>
        </is>
      </c>
    </row>
    <row r="189">
      <c r="A189" s="4" t="inlineStr">
        <is>
          <t>Interest rate, stated percentage</t>
        </is>
      </c>
      <c r="B189" s="4" t="inlineStr">
        <is>
          <t>5.375%</t>
        </is>
      </c>
      <c r="C189" s="4" t="inlineStr">
        <is>
          <t>5.375%</t>
        </is>
      </c>
      <c r="D189" s="4" t="inlineStr">
        <is>
          <t>5.375%</t>
        </is>
      </c>
      <c r="E189" s="4" t="inlineStr">
        <is>
          <t>5.375%</t>
        </is>
      </c>
    </row>
    <row r="190">
      <c r="A190" s="4" t="inlineStr">
        <is>
          <t>Long-term debt, gross</t>
        </is>
      </c>
      <c r="B190" s="6" t="n">
        <v>185</v>
      </c>
      <c r="I190" s="5" t="n">
        <v>261</v>
      </c>
    </row>
    <row r="191">
      <c r="A191" s="4" t="inlineStr">
        <is>
          <t>Percentage of Principal Amount of Notes that may be Paid Upon Occurrence of Change in Control Triggering Event</t>
        </is>
      </c>
      <c r="B191" s="4" t="inlineStr">
        <is>
          <t>101.00%</t>
        </is>
      </c>
    </row>
    <row r="192">
      <c r="A192" s="4" t="inlineStr">
        <is>
          <t>Notes [Member] | 4.40% notes due 2045 (4.40% 2045 Notes) [Member]</t>
        </is>
      </c>
    </row>
    <row r="193">
      <c r="A193" s="3" t="inlineStr">
        <is>
          <t>Debt Instrument [Line Items]</t>
        </is>
      </c>
    </row>
    <row r="194">
      <c r="A194" s="4" t="inlineStr">
        <is>
          <t>Interest rate, stated percentage</t>
        </is>
      </c>
      <c r="B194" s="4" t="inlineStr">
        <is>
          <t>4.40%</t>
        </is>
      </c>
      <c r="C194" s="4" t="inlineStr">
        <is>
          <t>4.40%</t>
        </is>
      </c>
      <c r="D194" s="4" t="inlineStr">
        <is>
          <t>4.40%</t>
        </is>
      </c>
      <c r="E194" s="4" t="inlineStr">
        <is>
          <t>4.40%</t>
        </is>
      </c>
    </row>
    <row r="195">
      <c r="A195" s="4" t="inlineStr">
        <is>
          <t>Long-term debt, gross</t>
        </is>
      </c>
      <c r="B195" s="6" t="n">
        <v>2250</v>
      </c>
      <c r="I195" s="5" t="n">
        <v>2250</v>
      </c>
    </row>
    <row r="196">
      <c r="A196" s="4" t="inlineStr">
        <is>
          <t>Percentage of Principal Amount of Notes that may be Paid Upon Occurrence of Change in Control Triggering Event</t>
        </is>
      </c>
      <c r="B196" s="4" t="inlineStr">
        <is>
          <t>101.00%</t>
        </is>
      </c>
    </row>
    <row r="197">
      <c r="A197" s="4" t="inlineStr">
        <is>
          <t>Notes [Member] | 4.563% notes due 2048 (4.563% 2048 Notes) [Member]</t>
        </is>
      </c>
    </row>
    <row r="198">
      <c r="A198" s="3" t="inlineStr">
        <is>
          <t>Debt Instrument [Line Items]</t>
        </is>
      </c>
    </row>
    <row r="199">
      <c r="A199" s="4" t="inlineStr">
        <is>
          <t>Interest rate, stated percentage</t>
        </is>
      </c>
      <c r="B199" s="4" t="inlineStr">
        <is>
          <t>4.563%</t>
        </is>
      </c>
      <c r="C199" s="4" t="inlineStr">
        <is>
          <t>4.563%</t>
        </is>
      </c>
      <c r="D199" s="4" t="inlineStr">
        <is>
          <t>4.563%</t>
        </is>
      </c>
      <c r="E199" s="4" t="inlineStr">
        <is>
          <t>4.563%</t>
        </is>
      </c>
    </row>
    <row r="200">
      <c r="A200" s="4" t="inlineStr">
        <is>
          <t>Long-term debt, gross</t>
        </is>
      </c>
      <c r="B200" s="6" t="n">
        <v>1415</v>
      </c>
      <c r="I200" s="5" t="n">
        <v>1415</v>
      </c>
    </row>
    <row r="201">
      <c r="A201" s="4" t="inlineStr">
        <is>
          <t>Percentage of Principal Amount of Notes that may be Paid Upon Occurrence of Change in Control Triggering Event</t>
        </is>
      </c>
      <c r="B201" s="4" t="inlineStr">
        <is>
          <t>101.00%</t>
        </is>
      </c>
    </row>
    <row r="202">
      <c r="A202" s="4" t="inlineStr">
        <is>
          <t>Notes [Member] | 3.375% notes due 2050 (3.375% 2050 Notes) [Member]</t>
        </is>
      </c>
    </row>
    <row r="203">
      <c r="A203" s="3" t="inlineStr">
        <is>
          <t>Debt Instrument [Line Items]</t>
        </is>
      </c>
    </row>
    <row r="204">
      <c r="A204" s="4" t="inlineStr">
        <is>
          <t>Interest rate, stated percentage</t>
        </is>
      </c>
      <c r="B204" s="4" t="inlineStr">
        <is>
          <t>3.375%</t>
        </is>
      </c>
      <c r="C204" s="4" t="inlineStr">
        <is>
          <t>3.375%</t>
        </is>
      </c>
      <c r="D204" s="4" t="inlineStr">
        <is>
          <t>3.375%</t>
        </is>
      </c>
      <c r="E204" s="4" t="inlineStr">
        <is>
          <t>3.375%</t>
        </is>
      </c>
      <c r="F204" s="4" t="inlineStr">
        <is>
          <t>3.375%</t>
        </is>
      </c>
      <c r="H204" s="4" t="inlineStr">
        <is>
          <t>3.375%</t>
        </is>
      </c>
    </row>
    <row r="205">
      <c r="A205" s="4" t="inlineStr">
        <is>
          <t>Long-term debt, gross</t>
        </is>
      </c>
      <c r="B205" s="6" t="n">
        <v>2250</v>
      </c>
    </row>
    <row r="206">
      <c r="A206" s="4" t="inlineStr">
        <is>
          <t>Face amount</t>
        </is>
      </c>
      <c r="F206" s="6" t="n">
        <v>1000</v>
      </c>
      <c r="H206" s="6" t="n">
        <v>1250</v>
      </c>
    </row>
    <row r="207">
      <c r="A207" s="4" t="inlineStr">
        <is>
          <t>Percentage of Principal Amount of Notes that may be Paid Upon Occurrence of Change in Control Triggering Event</t>
        </is>
      </c>
      <c r="B207" s="4" t="inlineStr">
        <is>
          <t>101.00%</t>
        </is>
      </c>
    </row>
    <row r="208">
      <c r="A208" s="4" t="inlineStr">
        <is>
          <t>Notes [Member] | 4.663% notes due 2051 (4.663% 2051 Notes) [Member]</t>
        </is>
      </c>
    </row>
    <row r="209">
      <c r="A209" s="3" t="inlineStr">
        <is>
          <t>Debt Instrument [Line Items]</t>
        </is>
      </c>
    </row>
    <row r="210">
      <c r="A210" s="4" t="inlineStr">
        <is>
          <t>Interest rate, stated percentage</t>
        </is>
      </c>
      <c r="B210" s="4" t="inlineStr">
        <is>
          <t>4.663%</t>
        </is>
      </c>
      <c r="C210" s="4" t="inlineStr">
        <is>
          <t>4.663%</t>
        </is>
      </c>
      <c r="D210" s="4" t="inlineStr">
        <is>
          <t>4.663%</t>
        </is>
      </c>
      <c r="E210" s="4" t="inlineStr">
        <is>
          <t>4.663%</t>
        </is>
      </c>
      <c r="G210" s="4" t="inlineStr">
        <is>
          <t>4.663%</t>
        </is>
      </c>
    </row>
    <row r="211">
      <c r="A211" s="4" t="inlineStr">
        <is>
          <t>Long-term debt, gross</t>
        </is>
      </c>
      <c r="B211" s="6" t="n">
        <v>3541</v>
      </c>
      <c r="I211" s="5" t="n">
        <v>3541</v>
      </c>
    </row>
    <row r="212">
      <c r="A212" s="4" t="inlineStr">
        <is>
          <t>Percentage of Principal Amount of Notes that may be Paid Upon Occurrence of Change in Control Triggering Event</t>
        </is>
      </c>
      <c r="B212" s="4" t="inlineStr">
        <is>
          <t>101.00%</t>
        </is>
      </c>
    </row>
    <row r="213">
      <c r="A213" s="4" t="inlineStr">
        <is>
          <t>Notes [Member] | Other notes due 2097 [Member]</t>
        </is>
      </c>
    </row>
    <row r="214">
      <c r="A214" s="3" t="inlineStr">
        <is>
          <t>Debt Instrument [Line Items]</t>
        </is>
      </c>
    </row>
    <row r="215">
      <c r="A215" s="4" t="inlineStr">
        <is>
          <t>Long-term debt, gross</t>
        </is>
      </c>
      <c r="B215" s="6" t="n">
        <v>100</v>
      </c>
      <c r="I215" s="5" t="n">
        <v>100</v>
      </c>
    </row>
    <row r="216">
      <c r="A216" s="4" t="inlineStr">
        <is>
          <t>Notes [Member] | Two Point Seven Seven Percent Notes Due Two Zero Five Three</t>
        </is>
      </c>
    </row>
    <row r="217">
      <c r="A217" s="3" t="inlineStr">
        <is>
          <t>Debt Instrument [Line Items]</t>
        </is>
      </c>
    </row>
    <row r="218">
      <c r="A218" s="4" t="inlineStr">
        <is>
          <t>Interest rate, stated percentage</t>
        </is>
      </c>
      <c r="B218" s="4" t="inlineStr">
        <is>
          <t>2.77%</t>
        </is>
      </c>
      <c r="C218" s="4" t="inlineStr">
        <is>
          <t>2.77%</t>
        </is>
      </c>
      <c r="D218" s="4" t="inlineStr">
        <is>
          <t>2.77%</t>
        </is>
      </c>
      <c r="E218" s="4" t="inlineStr">
        <is>
          <t>2.77%</t>
        </is>
      </c>
    </row>
    <row r="219">
      <c r="A219" s="4" t="inlineStr">
        <is>
          <t>Long-term debt, gross</t>
        </is>
      </c>
      <c r="B219" s="6" t="n">
        <v>940</v>
      </c>
      <c r="I219" s="6" t="n">
        <v>0</v>
      </c>
    </row>
    <row r="220">
      <c r="A220" s="4" t="inlineStr">
        <is>
          <t>Face amount</t>
        </is>
      </c>
      <c r="B220" s="6" t="n">
        <v>940</v>
      </c>
    </row>
    <row r="221">
      <c r="A221" s="4" t="inlineStr">
        <is>
          <t>Percentage of Principal Amount of Notes that may be Paid Upon Occurrence of Change in Control Triggering Event</t>
        </is>
      </c>
      <c r="B221" s="4" t="inlineStr">
        <is>
          <t>101.00%</t>
        </is>
      </c>
    </row>
    <row r="222">
      <c r="A222" s="4" t="inlineStr">
        <is>
          <t>debt exchange additional cash consideration</t>
        </is>
      </c>
      <c r="B222" s="6" t="n">
        <v>8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3" customWidth="1" min="5" max="5"/>
    <col width="14" customWidth="1" min="6" max="6"/>
  </cols>
  <sheetData>
    <row r="1">
      <c r="A1" s="1" t="inlineStr">
        <is>
          <t>Financing arrangements (Details Textual) - USD ($) $ in Millions</t>
        </is>
      </c>
      <c r="B1" s="2" t="inlineStr">
        <is>
          <t>1 Months Ended</t>
        </is>
      </c>
      <c r="C1" s="2" t="inlineStr">
        <is>
          <t>9 Months Ended</t>
        </is>
      </c>
    </row>
    <row r="2">
      <c r="B2" s="2" t="inlineStr">
        <is>
          <t>Feb. 29, 2020</t>
        </is>
      </c>
      <c r="C2" s="2" t="inlineStr">
        <is>
          <t>Sep. 30, 2020</t>
        </is>
      </c>
      <c r="D2" s="2" t="inlineStr">
        <is>
          <t>Sep. 30, 2019</t>
        </is>
      </c>
      <c r="E2" s="2" t="inlineStr">
        <is>
          <t>May 31, 2020</t>
        </is>
      </c>
      <c r="F2" s="2" t="inlineStr">
        <is>
          <t>Mar. 31, 2020</t>
        </is>
      </c>
    </row>
    <row r="3">
      <c r="A3" s="3" t="inlineStr">
        <is>
          <t>Debt Instrument [Line Items]</t>
        </is>
      </c>
    </row>
    <row r="4">
      <c r="A4" s="4" t="inlineStr">
        <is>
          <t>Repayments of Long-term Debt</t>
        </is>
      </c>
      <c r="C4" s="6" t="n">
        <v>5000</v>
      </c>
      <c r="D4" s="6" t="n">
        <v>4514</v>
      </c>
    </row>
    <row r="5">
      <c r="A5" s="4" t="inlineStr">
        <is>
          <t>Notes [Member]</t>
        </is>
      </c>
    </row>
    <row r="6">
      <c r="A6" s="3" t="inlineStr">
        <is>
          <t>Debt Instrument [Line Items]</t>
        </is>
      </c>
    </row>
    <row r="7">
      <c r="A7" s="4" t="inlineStr">
        <is>
          <t>Face amount</t>
        </is>
      </c>
      <c r="B7" s="6" t="n">
        <v>5000</v>
      </c>
      <c r="E7" s="6" t="n">
        <v>4000</v>
      </c>
    </row>
    <row r="8">
      <c r="A8" s="4" t="inlineStr">
        <is>
          <t>Notes [Member] | 4.563% notes due 2048 (4.563% 2048 Notes) [Member]</t>
        </is>
      </c>
    </row>
    <row r="9">
      <c r="A9" s="3" t="inlineStr">
        <is>
          <t>Debt Instrument [Line Items]</t>
        </is>
      </c>
    </row>
    <row r="10">
      <c r="A10" s="4" t="inlineStr">
        <is>
          <t>Interest rate, stated percentage</t>
        </is>
      </c>
      <c r="C10" s="4" t="inlineStr">
        <is>
          <t>4.563%</t>
        </is>
      </c>
    </row>
    <row r="11">
      <c r="A11" s="4" t="inlineStr">
        <is>
          <t>Effective interest rate</t>
        </is>
      </c>
      <c r="C11" s="4" t="inlineStr">
        <is>
          <t>6.30%</t>
        </is>
      </c>
    </row>
    <row r="12">
      <c r="A12" s="4" t="inlineStr">
        <is>
          <t>Notes [Member] | 4.663% notes due 2051 (4.663% 2051 Notes) [Member]</t>
        </is>
      </c>
    </row>
    <row r="13">
      <c r="A13" s="3" t="inlineStr">
        <is>
          <t>Debt Instrument [Line Items]</t>
        </is>
      </c>
    </row>
    <row r="14">
      <c r="A14" s="4" t="inlineStr">
        <is>
          <t>Interest rate, stated percentage</t>
        </is>
      </c>
      <c r="C14" s="4" t="inlineStr">
        <is>
          <t>4.663%</t>
        </is>
      </c>
      <c r="F14" s="4" t="inlineStr">
        <is>
          <t>4.663%</t>
        </is>
      </c>
    </row>
    <row r="15">
      <c r="A15" s="4" t="inlineStr">
        <is>
          <t>Effective interest rate</t>
        </is>
      </c>
      <c r="C15" s="4" t="inlineStr">
        <is>
          <t>5.60%</t>
        </is>
      </c>
    </row>
    <row r="16">
      <c r="A16" s="4" t="inlineStr">
        <is>
          <t>Notes [Member] | Interest Expense [Member]</t>
        </is>
      </c>
    </row>
    <row r="17">
      <c r="A17" s="3" t="inlineStr">
        <is>
          <t>Debt Instrument [Line Items]</t>
        </is>
      </c>
    </row>
    <row r="18">
      <c r="A18" s="4" t="inlineStr">
        <is>
          <t>MakeWholePayments</t>
        </is>
      </c>
      <c r="B18" s="6" t="n">
        <v>50</v>
      </c>
    </row>
    <row r="19">
      <c r="A19" s="4" t="inlineStr">
        <is>
          <t>Notes [Member] | 1.90% notes due 2025 (1.90% 2025 Notes) [Member]</t>
        </is>
      </c>
    </row>
    <row r="20">
      <c r="A20" s="3" t="inlineStr">
        <is>
          <t>Debt Instrument [Line Items]</t>
        </is>
      </c>
    </row>
    <row r="21">
      <c r="A21" s="4" t="inlineStr">
        <is>
          <t>Interest rate, stated percentage</t>
        </is>
      </c>
      <c r="B21" s="4" t="inlineStr">
        <is>
          <t>1.90%</t>
        </is>
      </c>
      <c r="C21" s="4" t="inlineStr">
        <is>
          <t>1.90%</t>
        </is>
      </c>
    </row>
    <row r="22">
      <c r="A22" s="4" t="inlineStr">
        <is>
          <t>Face amount</t>
        </is>
      </c>
      <c r="B22" s="6" t="n">
        <v>500</v>
      </c>
    </row>
    <row r="23">
      <c r="A23" s="4" t="inlineStr">
        <is>
          <t>Notes [Member] | 2.20% notes due 2027 (2.20% 2027 Notes) [Member]</t>
        </is>
      </c>
    </row>
    <row r="24">
      <c r="A24" s="3" t="inlineStr">
        <is>
          <t>Debt Instrument [Line Items]</t>
        </is>
      </c>
    </row>
    <row r="25">
      <c r="A25" s="4" t="inlineStr">
        <is>
          <t>Interest rate, stated percentage</t>
        </is>
      </c>
      <c r="B25" s="4" t="inlineStr">
        <is>
          <t>2.20%</t>
        </is>
      </c>
      <c r="C25" s="4" t="inlineStr">
        <is>
          <t>2.20%</t>
        </is>
      </c>
      <c r="E25" s="4" t="inlineStr">
        <is>
          <t>2.20%</t>
        </is>
      </c>
    </row>
    <row r="26">
      <c r="A26" s="4" t="inlineStr">
        <is>
          <t>Face amount</t>
        </is>
      </c>
      <c r="B26" s="6" t="n">
        <v>750</v>
      </c>
      <c r="E26" s="6" t="n">
        <v>1000</v>
      </c>
    </row>
    <row r="27">
      <c r="A27" s="4" t="inlineStr">
        <is>
          <t>Notes [Member] | 2.45% notes due 2030 (2.45% 2030 Notes) [Member]</t>
        </is>
      </c>
    </row>
    <row r="28">
      <c r="A28" s="3" t="inlineStr">
        <is>
          <t>Debt Instrument [Line Items]</t>
        </is>
      </c>
    </row>
    <row r="29">
      <c r="A29" s="4" t="inlineStr">
        <is>
          <t>Interest rate, stated percentage</t>
        </is>
      </c>
      <c r="B29" s="4" t="inlineStr">
        <is>
          <t>2.45%</t>
        </is>
      </c>
      <c r="C29" s="4" t="inlineStr">
        <is>
          <t>2.45%</t>
        </is>
      </c>
    </row>
    <row r="30">
      <c r="A30" s="4" t="inlineStr">
        <is>
          <t>Face amount</t>
        </is>
      </c>
      <c r="B30" s="6" t="n">
        <v>1250</v>
      </c>
    </row>
    <row r="31">
      <c r="A31" s="4" t="inlineStr">
        <is>
          <t>Notes [Member] | 3.15% notes due 2040 (3.15% 2040 Notes) [Member]</t>
        </is>
      </c>
    </row>
    <row r="32">
      <c r="A32" s="3" t="inlineStr">
        <is>
          <t>Debt Instrument [Line Items]</t>
        </is>
      </c>
    </row>
    <row r="33">
      <c r="A33" s="4" t="inlineStr">
        <is>
          <t>Interest rate, stated percentage</t>
        </is>
      </c>
      <c r="B33" s="4" t="inlineStr">
        <is>
          <t>3.15%</t>
        </is>
      </c>
      <c r="C33" s="4" t="inlineStr">
        <is>
          <t>3.15%</t>
        </is>
      </c>
      <c r="E33" s="4" t="inlineStr">
        <is>
          <t>3.15%</t>
        </is>
      </c>
    </row>
    <row r="34">
      <c r="A34" s="4" t="inlineStr">
        <is>
          <t>Face amount</t>
        </is>
      </c>
      <c r="B34" s="6" t="n">
        <v>1250</v>
      </c>
      <c r="E34" s="6" t="n">
        <v>750</v>
      </c>
    </row>
    <row r="35">
      <c r="A35" s="4" t="inlineStr">
        <is>
          <t>Notes [Member] | 3.375% notes due 2050 (3.375% 2050 Notes) [Member]</t>
        </is>
      </c>
    </row>
    <row r="36">
      <c r="A36" s="3" t="inlineStr">
        <is>
          <t>Debt Instrument [Line Items]</t>
        </is>
      </c>
    </row>
    <row r="37">
      <c r="A37" s="4" t="inlineStr">
        <is>
          <t>Interest rate, stated percentage</t>
        </is>
      </c>
      <c r="B37" s="4" t="inlineStr">
        <is>
          <t>3.375%</t>
        </is>
      </c>
      <c r="C37" s="4" t="inlineStr">
        <is>
          <t>3.375%</t>
        </is>
      </c>
      <c r="E37" s="4" t="inlineStr">
        <is>
          <t>3.375%</t>
        </is>
      </c>
    </row>
    <row r="38">
      <c r="A38" s="4" t="inlineStr">
        <is>
          <t>Face amount</t>
        </is>
      </c>
      <c r="B38" s="6" t="n">
        <v>1250</v>
      </c>
      <c r="E38" s="6" t="n">
        <v>1000</v>
      </c>
    </row>
    <row r="39">
      <c r="A39" s="4" t="inlineStr">
        <is>
          <t>Notes [Member] | 3.45% notes due 2020 (3.45% 2020 Notes) [Member]</t>
        </is>
      </c>
    </row>
    <row r="40">
      <c r="A40" s="3" t="inlineStr">
        <is>
          <t>Debt Instrument [Line Items]</t>
        </is>
      </c>
    </row>
    <row r="41">
      <c r="A41" s="4" t="inlineStr">
        <is>
          <t>Interest rate, stated percentage</t>
        </is>
      </c>
      <c r="B41" s="4" t="inlineStr">
        <is>
          <t>3.45%</t>
        </is>
      </c>
      <c r="C41" s="4" t="inlineStr">
        <is>
          <t>3.45%</t>
        </is>
      </c>
    </row>
    <row r="42">
      <c r="A42" s="4" t="inlineStr">
        <is>
          <t>Notes [Member] | 4.10% notes due 2021 (4.10% 2021 Notes) [Member]</t>
        </is>
      </c>
    </row>
    <row r="43">
      <c r="A43" s="3" t="inlineStr">
        <is>
          <t>Debt Instrument [Line Items]</t>
        </is>
      </c>
    </row>
    <row r="44">
      <c r="A44" s="4" t="inlineStr">
        <is>
          <t>Interest rate, stated percentage</t>
        </is>
      </c>
      <c r="B44" s="4" t="inlineStr">
        <is>
          <t>4.10%</t>
        </is>
      </c>
      <c r="C44" s="4" t="inlineStr">
        <is>
          <t>4.10%</t>
        </is>
      </c>
    </row>
    <row r="45">
      <c r="A45" s="4" t="inlineStr">
        <is>
          <t>Notes [Member] | 1.85% notes due 2021 (1.85% 2021 Notes) [Member]</t>
        </is>
      </c>
    </row>
    <row r="46">
      <c r="A46" s="3" t="inlineStr">
        <is>
          <t>Debt Instrument [Line Items]</t>
        </is>
      </c>
    </row>
    <row r="47">
      <c r="A47" s="4" t="inlineStr">
        <is>
          <t>Interest rate, stated percentage</t>
        </is>
      </c>
      <c r="B47" s="4" t="inlineStr">
        <is>
          <t>1.85%</t>
        </is>
      </c>
      <c r="C47" s="4" t="inlineStr">
        <is>
          <t>1.85%</t>
        </is>
      </c>
    </row>
    <row r="48">
      <c r="A48" s="4" t="inlineStr">
        <is>
          <t>Notes [Member] | 3.875% notes due 2021 (3.875% 2021 Notes) [Member]</t>
        </is>
      </c>
    </row>
    <row r="49">
      <c r="A49" s="3" t="inlineStr">
        <is>
          <t>Debt Instrument [Line Items]</t>
        </is>
      </c>
    </row>
    <row r="50">
      <c r="A50" s="4" t="inlineStr">
        <is>
          <t>Interest rate, stated percentage</t>
        </is>
      </c>
      <c r="B50" s="4" t="inlineStr">
        <is>
          <t>3.875%</t>
        </is>
      </c>
      <c r="C50" s="4" t="inlineStr">
        <is>
          <t>3.875%</t>
        </is>
      </c>
    </row>
    <row r="51">
      <c r="A51" s="4" t="inlineStr">
        <is>
          <t>Repayments of Long-term Debt</t>
        </is>
      </c>
      <c r="B51" s="6" t="n">
        <v>300</v>
      </c>
    </row>
    <row r="52">
      <c r="A52" s="4" t="inlineStr">
        <is>
          <t>Notes [Member] | 4.50% notes due 2020 (4.50% 2020 Notes) [Member]</t>
        </is>
      </c>
    </row>
    <row r="53">
      <c r="A53" s="3" t="inlineStr">
        <is>
          <t>Debt Instrument [Line Items]</t>
        </is>
      </c>
    </row>
    <row r="54">
      <c r="A54" s="4" t="inlineStr">
        <is>
          <t>Interest rate, stated percentage</t>
        </is>
      </c>
      <c r="B54" s="4" t="inlineStr">
        <is>
          <t>4.50%</t>
        </is>
      </c>
      <c r="C54" s="4" t="inlineStr">
        <is>
          <t>4.50%</t>
        </is>
      </c>
    </row>
    <row r="55">
      <c r="A55" s="4" t="inlineStr">
        <is>
          <t>Notes [Member] | 2.30% notes due 2031 (2.30% 2031 Notes) [Member]</t>
        </is>
      </c>
    </row>
    <row r="56">
      <c r="A56" s="3" t="inlineStr">
        <is>
          <t>Debt Instrument [Line Items]</t>
        </is>
      </c>
    </row>
    <row r="57">
      <c r="A57" s="4" t="inlineStr">
        <is>
          <t>Interest rate, stated percentage</t>
        </is>
      </c>
      <c r="C57" s="4" t="inlineStr">
        <is>
          <t>2.30%</t>
        </is>
      </c>
      <c r="E57" s="4" t="inlineStr">
        <is>
          <t>2.30%</t>
        </is>
      </c>
    </row>
    <row r="58">
      <c r="A58" s="4" t="inlineStr">
        <is>
          <t>Face amount</t>
        </is>
      </c>
      <c r="E58" s="6" t="n">
        <v>1250</v>
      </c>
    </row>
    <row r="59">
      <c r="A59" s="4" t="inlineStr">
        <is>
          <t>Notes [Member] | 2.125% notes due 2020 (2.125% 2020 Notes) [Member]</t>
        </is>
      </c>
    </row>
    <row r="60">
      <c r="A60" s="3" t="inlineStr">
        <is>
          <t>Debt Instrument [Line Items]</t>
        </is>
      </c>
    </row>
    <row r="61">
      <c r="A61" s="4" t="inlineStr">
        <is>
          <t>Interest rate, stated percentage</t>
        </is>
      </c>
      <c r="B61" s="4" t="inlineStr">
        <is>
          <t>2.125%</t>
        </is>
      </c>
      <c r="C61" s="4" t="inlineStr">
        <is>
          <t>2.125%</t>
        </is>
      </c>
    </row>
    <row r="62">
      <c r="A62" s="4" t="inlineStr">
        <is>
          <t>Notes [Member] | 2.20% notes due 2020 (2.20% 2020 Notes) [Member]</t>
        </is>
      </c>
    </row>
    <row r="63">
      <c r="A63" s="3" t="inlineStr">
        <is>
          <t>Debt Instrument [Line Items]</t>
        </is>
      </c>
    </row>
    <row r="64">
      <c r="A64" s="4" t="inlineStr">
        <is>
          <t>Interest rate, stated percentage</t>
        </is>
      </c>
      <c r="B64" s="4" t="inlineStr">
        <is>
          <t>2.20%</t>
        </is>
      </c>
      <c r="C64" s="4" t="inlineStr">
        <is>
          <t>2.20%</t>
        </is>
      </c>
    </row>
    <row r="65">
      <c r="A65" s="4" t="inlineStr">
        <is>
          <t>Notes [Member] | Two Point Seven Seven Percent Notes Due Two Zero Five Three</t>
        </is>
      </c>
    </row>
    <row r="66">
      <c r="A66" s="3" t="inlineStr">
        <is>
          <t>Debt Instrument [Line Items]</t>
        </is>
      </c>
    </row>
    <row r="67">
      <c r="A67" s="4" t="inlineStr">
        <is>
          <t>Interest rate, stated percentage</t>
        </is>
      </c>
      <c r="C67" s="4" t="inlineStr">
        <is>
          <t>2.77%</t>
        </is>
      </c>
    </row>
    <row r="68">
      <c r="A68" s="4" t="inlineStr">
        <is>
          <t>Effective interest rate</t>
        </is>
      </c>
      <c r="C68" s="4" t="inlineStr">
        <is>
          <t>5.20%</t>
        </is>
      </c>
    </row>
    <row r="69">
      <c r="A69" s="4" t="inlineStr">
        <is>
          <t>Face amount</t>
        </is>
      </c>
      <c r="C69" s="6" t="n">
        <v>940</v>
      </c>
    </row>
    <row r="70">
      <c r="A70" s="4" t="inlineStr">
        <is>
          <t>Minimum [Member] | Debt Securities Payable [Member]</t>
        </is>
      </c>
    </row>
    <row r="71">
      <c r="A71" s="3" t="inlineStr">
        <is>
          <t>Debt Instrument [Line Items]</t>
        </is>
      </c>
    </row>
    <row r="72">
      <c r="A72" s="4" t="inlineStr">
        <is>
          <t>Debt Instrument, Redemption Period without Payment of Make Whole Amount</t>
        </is>
      </c>
      <c r="C72" s="4" t="inlineStr">
        <is>
          <t>1 month</t>
        </is>
      </c>
    </row>
    <row r="73">
      <c r="A73" s="4" t="inlineStr">
        <is>
          <t>Maximum [Member] | Debt Securities Payable [Member]</t>
        </is>
      </c>
    </row>
    <row r="74">
      <c r="A74" s="3" t="inlineStr">
        <is>
          <t>Debt Instrument [Line Items]</t>
        </is>
      </c>
    </row>
    <row r="75">
      <c r="A75" s="4" t="inlineStr">
        <is>
          <t>Debt Instrument, Redemption Period without Payment of Make Whole Amount</t>
        </is>
      </c>
      <c r="C75" s="4" t="inlineStr">
        <is>
          <t>6 month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Schedule Interest Rate Swaps) (Details) - USD ($) $ in Millions</t>
        </is>
      </c>
      <c r="B1" s="2" t="inlineStr">
        <is>
          <t>9 Months Ended</t>
        </is>
      </c>
    </row>
    <row r="2">
      <c r="B2" s="2" t="inlineStr">
        <is>
          <t>Sep. 30, 2020</t>
        </is>
      </c>
      <c r="C2" s="2" t="inlineStr">
        <is>
          <t>Dec. 31, 2019</t>
        </is>
      </c>
    </row>
    <row r="3">
      <c r="A3" s="4" t="inlineStr">
        <is>
          <t>4.663% notes due 2051 (4.663% 2051 Notes) [Member]</t>
        </is>
      </c>
    </row>
    <row r="4">
      <c r="A4" s="3" t="inlineStr">
        <is>
          <t>Debt Instrument [Line Items]</t>
        </is>
      </c>
    </row>
    <row r="5">
      <c r="A5" s="4" t="inlineStr">
        <is>
          <t>Rate difference in an interest rate swap relationship</t>
        </is>
      </c>
      <c r="B5" s="4" t="inlineStr">
        <is>
          <t>1.50%</t>
        </is>
      </c>
    </row>
    <row r="6">
      <c r="A6" s="4" t="inlineStr">
        <is>
          <t>Notes Payable, Other Payables [Member]</t>
        </is>
      </c>
    </row>
    <row r="7">
      <c r="A7" s="3" t="inlineStr">
        <is>
          <t>Debt Instrument [Line Items]</t>
        </is>
      </c>
    </row>
    <row r="8">
      <c r="A8" s="4" t="inlineStr">
        <is>
          <t>Notional amounts</t>
        </is>
      </c>
      <c r="B8" s="6" t="n">
        <v>7350</v>
      </c>
      <c r="C8" s="6" t="n">
        <v>9550</v>
      </c>
    </row>
    <row r="9">
      <c r="A9" s="4" t="inlineStr">
        <is>
          <t>Notes Payable, Other Payables [Member] | 3.45% notes due 2020 (3.45% 2020 Notes) [Member]</t>
        </is>
      </c>
    </row>
    <row r="10">
      <c r="A10" s="3" t="inlineStr">
        <is>
          <t>Debt Instrument [Line Items]</t>
        </is>
      </c>
    </row>
    <row r="11">
      <c r="A11" s="4" t="inlineStr">
        <is>
          <t>Notional amounts</t>
        </is>
      </c>
      <c r="B11" s="6" t="n">
        <v>0</v>
      </c>
      <c r="C11" s="6" t="n">
        <v>900</v>
      </c>
    </row>
    <row r="12">
      <c r="A12" s="4" t="inlineStr">
        <is>
          <t>Interest rate, stated percentage</t>
        </is>
      </c>
      <c r="B12" s="4" t="inlineStr">
        <is>
          <t>3.45%</t>
        </is>
      </c>
    </row>
    <row r="13">
      <c r="A13" s="4" t="inlineStr">
        <is>
          <t>Notes Payable, Other Payables [Member] | 3.45% notes due 2020 (3.45% 2020 Notes) [Member] | London Interbank Offered Rate (LIBOR) [Member]</t>
        </is>
      </c>
    </row>
    <row r="14">
      <c r="A14" s="3" t="inlineStr">
        <is>
          <t>Debt Instrument [Line Items]</t>
        </is>
      </c>
    </row>
    <row r="15">
      <c r="A15" s="4" t="inlineStr">
        <is>
          <t>Derivative, Basis Spread on Variable Rate</t>
        </is>
      </c>
      <c r="B15" s="4" t="inlineStr">
        <is>
          <t>1.10%</t>
        </is>
      </c>
      <c r="C15" s="4" t="inlineStr">
        <is>
          <t>1.10%</t>
        </is>
      </c>
    </row>
    <row r="16">
      <c r="A16" s="4" t="inlineStr">
        <is>
          <t>Notes Payable, Other Payables [Member] | 4.10% notes due 2021 (4.10% 2021 Notes) [Member]</t>
        </is>
      </c>
    </row>
    <row r="17">
      <c r="A17" s="3" t="inlineStr">
        <is>
          <t>Debt Instrument [Line Items]</t>
        </is>
      </c>
    </row>
    <row r="18">
      <c r="A18" s="4" t="inlineStr">
        <is>
          <t>Notional amounts</t>
        </is>
      </c>
      <c r="B18" s="6" t="n">
        <v>0</v>
      </c>
      <c r="C18" s="6" t="n">
        <v>1000</v>
      </c>
    </row>
    <row r="19">
      <c r="A19" s="4" t="inlineStr">
        <is>
          <t>Interest rate, stated percentage</t>
        </is>
      </c>
      <c r="B19" s="4" t="inlineStr">
        <is>
          <t>4.10%</t>
        </is>
      </c>
    </row>
    <row r="20">
      <c r="A20" s="4" t="inlineStr">
        <is>
          <t>Notes Payable, Other Payables [Member] | 4.10% notes due 2021 (4.10% 2021 Notes) [Member] | London Interbank Offered Rate (LIBOR) [Member]</t>
        </is>
      </c>
    </row>
    <row r="21">
      <c r="A21" s="3" t="inlineStr">
        <is>
          <t>Debt Instrument [Line Items]</t>
        </is>
      </c>
    </row>
    <row r="22">
      <c r="A22" s="4" t="inlineStr">
        <is>
          <t>Derivative, Basis Spread on Variable Rate</t>
        </is>
      </c>
      <c r="B22" s="4" t="inlineStr">
        <is>
          <t>1.70%</t>
        </is>
      </c>
      <c r="C22" s="4" t="inlineStr">
        <is>
          <t>1.70%</t>
        </is>
      </c>
    </row>
    <row r="23">
      <c r="A23" s="4" t="inlineStr">
        <is>
          <t>Notes Payable, Other Payables [Member] | 3.875% notes due 2021 (3.875% 2021 Notes) [Member]</t>
        </is>
      </c>
    </row>
    <row r="24">
      <c r="A24" s="3" t="inlineStr">
        <is>
          <t>Debt Instrument [Line Items]</t>
        </is>
      </c>
    </row>
    <row r="25">
      <c r="A25" s="4" t="inlineStr">
        <is>
          <t>Notional amounts</t>
        </is>
      </c>
      <c r="B25" s="6" t="n">
        <v>1450</v>
      </c>
      <c r="C25" s="6" t="n">
        <v>1750</v>
      </c>
    </row>
    <row r="26">
      <c r="A26" s="4" t="inlineStr">
        <is>
          <t>Interest rate, stated percentage</t>
        </is>
      </c>
      <c r="B26" s="4" t="inlineStr">
        <is>
          <t>3.875%</t>
        </is>
      </c>
    </row>
    <row r="27">
      <c r="A27" s="4" t="inlineStr">
        <is>
          <t>Notes Payable, Other Payables [Member] | 3.875% notes due 2021 (3.875% 2021 Notes) [Member] | London Interbank Offered Rate (LIBOR) [Member]</t>
        </is>
      </c>
    </row>
    <row r="28">
      <c r="A28" s="3" t="inlineStr">
        <is>
          <t>Debt Instrument [Line Items]</t>
        </is>
      </c>
    </row>
    <row r="29">
      <c r="A29" s="4" t="inlineStr">
        <is>
          <t>Derivative, Basis Spread on Variable Rate</t>
        </is>
      </c>
      <c r="B29" s="4" t="inlineStr">
        <is>
          <t>2.00%</t>
        </is>
      </c>
      <c r="C29" s="4" t="inlineStr">
        <is>
          <t>2.00%</t>
        </is>
      </c>
    </row>
    <row r="30">
      <c r="A30" s="4" t="inlineStr">
        <is>
          <t>Notes Payable, Other Payables [Member] | 3.625% notes due 2022 (3.625% 2022 Notes) [Member]</t>
        </is>
      </c>
    </row>
    <row r="31">
      <c r="A31" s="3" t="inlineStr">
        <is>
          <t>Debt Instrument [Line Items]</t>
        </is>
      </c>
    </row>
    <row r="32">
      <c r="A32" s="4" t="inlineStr">
        <is>
          <t>Notional amounts</t>
        </is>
      </c>
      <c r="B32" s="6" t="n">
        <v>750</v>
      </c>
      <c r="C32" s="6" t="n">
        <v>750</v>
      </c>
    </row>
    <row r="33">
      <c r="A33" s="4" t="inlineStr">
        <is>
          <t>Interest rate, stated percentage</t>
        </is>
      </c>
      <c r="B33" s="4" t="inlineStr">
        <is>
          <t>3.625%</t>
        </is>
      </c>
    </row>
    <row r="34">
      <c r="A34" s="4" t="inlineStr">
        <is>
          <t>Notes Payable, Other Payables [Member] | 3.625% notes due 2022 (3.625% 2022 Notes) [Member] | London Interbank Offered Rate (LIBOR) [Member]</t>
        </is>
      </c>
    </row>
    <row r="35">
      <c r="A35" s="3" t="inlineStr">
        <is>
          <t>Debt Instrument [Line Items]</t>
        </is>
      </c>
    </row>
    <row r="36">
      <c r="A36" s="4" t="inlineStr">
        <is>
          <t>Derivative, Basis Spread on Variable Rate</t>
        </is>
      </c>
      <c r="B36" s="4" t="inlineStr">
        <is>
          <t>2.70%</t>
        </is>
      </c>
      <c r="C36" s="4" t="inlineStr">
        <is>
          <t>1.60%</t>
        </is>
      </c>
    </row>
    <row r="37">
      <c r="A37" s="4" t="inlineStr">
        <is>
          <t>Notes Payable, Other Payables [Member] | 3.625% notes due 2024 (3.625% 2024 Notes) [Member]</t>
        </is>
      </c>
    </row>
    <row r="38">
      <c r="A38" s="3" t="inlineStr">
        <is>
          <t>Debt Instrument [Line Items]</t>
        </is>
      </c>
    </row>
    <row r="39">
      <c r="A39" s="4" t="inlineStr">
        <is>
          <t>Notional amounts</t>
        </is>
      </c>
      <c r="B39" s="6" t="n">
        <v>1400</v>
      </c>
      <c r="C39" s="6" t="n">
        <v>1400</v>
      </c>
    </row>
    <row r="40">
      <c r="A40" s="4" t="inlineStr">
        <is>
          <t>Interest rate, stated percentage</t>
        </is>
      </c>
      <c r="B40" s="4" t="inlineStr">
        <is>
          <t>3.625%</t>
        </is>
      </c>
    </row>
    <row r="41">
      <c r="A41" s="4" t="inlineStr">
        <is>
          <t>Notes Payable, Other Payables [Member] | 3.625% notes due 2024 (3.625% 2024 Notes) [Member] | London Interbank Offered Rate (LIBOR) [Member]</t>
        </is>
      </c>
    </row>
    <row r="42">
      <c r="A42" s="3" t="inlineStr">
        <is>
          <t>Debt Instrument [Line Items]</t>
        </is>
      </c>
    </row>
    <row r="43">
      <c r="A43" s="4" t="inlineStr">
        <is>
          <t>Derivative, Basis Spread on Variable Rate</t>
        </is>
      </c>
      <c r="B43" s="4" t="inlineStr">
        <is>
          <t>3.20%</t>
        </is>
      </c>
      <c r="C43" s="4" t="inlineStr">
        <is>
          <t>1.40%</t>
        </is>
      </c>
    </row>
    <row r="44">
      <c r="A44" s="4" t="inlineStr">
        <is>
          <t>Notes Payable, Other Payables [Member] | 3.125% notes due 2025 (3.125% 2025 Notes) [Member]</t>
        </is>
      </c>
    </row>
    <row r="45">
      <c r="A45" s="3" t="inlineStr">
        <is>
          <t>Debt Instrument [Line Items]</t>
        </is>
      </c>
    </row>
    <row r="46">
      <c r="A46" s="4" t="inlineStr">
        <is>
          <t>Notional amounts</t>
        </is>
      </c>
      <c r="B46" s="6" t="n">
        <v>1000</v>
      </c>
      <c r="C46" s="6" t="n">
        <v>1000</v>
      </c>
    </row>
    <row r="47">
      <c r="A47" s="4" t="inlineStr">
        <is>
          <t>Interest rate, stated percentage</t>
        </is>
      </c>
      <c r="B47" s="4" t="inlineStr">
        <is>
          <t>3.125%</t>
        </is>
      </c>
    </row>
    <row r="48">
      <c r="A48" s="4" t="inlineStr">
        <is>
          <t>Notes Payable, Other Payables [Member] | 3.125% notes due 2025 (3.125% 2025 Notes) [Member] | London Interbank Offered Rate (LIBOR) [Member]</t>
        </is>
      </c>
    </row>
    <row r="49">
      <c r="A49" s="3" t="inlineStr">
        <is>
          <t>Debt Instrument [Line Items]</t>
        </is>
      </c>
    </row>
    <row r="50">
      <c r="A50" s="4" t="inlineStr">
        <is>
          <t>Derivative, Basis Spread on Variable Rate</t>
        </is>
      </c>
      <c r="B50" s="4" t="inlineStr">
        <is>
          <t>1.80%</t>
        </is>
      </c>
      <c r="C50" s="4" t="inlineStr">
        <is>
          <t>0.90%</t>
        </is>
      </c>
    </row>
    <row r="51">
      <c r="A51" s="4" t="inlineStr">
        <is>
          <t>Notes Payable, Other Payables [Member] | 2.60% notes due 2026 (2.60% 2026 notes) [Member]</t>
        </is>
      </c>
    </row>
    <row r="52">
      <c r="A52" s="3" t="inlineStr">
        <is>
          <t>Debt Instrument [Line Items]</t>
        </is>
      </c>
    </row>
    <row r="53">
      <c r="A53" s="4" t="inlineStr">
        <is>
          <t>Notional amounts</t>
        </is>
      </c>
      <c r="B53" s="6" t="n">
        <v>1250</v>
      </c>
      <c r="C53" s="6" t="n">
        <v>1250</v>
      </c>
    </row>
    <row r="54">
      <c r="A54" s="4" t="inlineStr">
        <is>
          <t>Interest rate, stated percentage</t>
        </is>
      </c>
      <c r="B54" s="4" t="inlineStr">
        <is>
          <t>2.60%</t>
        </is>
      </c>
    </row>
    <row r="55">
      <c r="A55" s="4" t="inlineStr">
        <is>
          <t>Notes Payable, Other Payables [Member] | 2.60% notes due 2026 (2.60% 2026 notes) [Member] | London Interbank Offered Rate (LIBOR) [Member]</t>
        </is>
      </c>
    </row>
    <row r="56">
      <c r="A56" s="3" t="inlineStr">
        <is>
          <t>Debt Instrument [Line Items]</t>
        </is>
      </c>
    </row>
    <row r="57">
      <c r="A57" s="4" t="inlineStr">
        <is>
          <t>Derivative, Basis Spread on Variable Rate</t>
        </is>
      </c>
      <c r="B57" s="4" t="inlineStr">
        <is>
          <t>1.80%</t>
        </is>
      </c>
      <c r="C57" s="4" t="inlineStr">
        <is>
          <t>0.30%</t>
        </is>
      </c>
    </row>
    <row r="58">
      <c r="A58" s="4" t="inlineStr">
        <is>
          <t>Notes Payable, Other Payables [Member] | 4.663% notes due 2051 (4.663% 2051 Notes) [Member]</t>
        </is>
      </c>
    </row>
    <row r="59">
      <c r="A59" s="3" t="inlineStr">
        <is>
          <t>Debt Instrument [Line Items]</t>
        </is>
      </c>
    </row>
    <row r="60">
      <c r="A60" s="4" t="inlineStr">
        <is>
          <t>Notional amounts</t>
        </is>
      </c>
      <c r="B60" s="6" t="n">
        <v>1500</v>
      </c>
      <c r="C60" s="6" t="n">
        <v>1500</v>
      </c>
    </row>
    <row r="61">
      <c r="A61" s="4" t="inlineStr">
        <is>
          <t>Interest rate, stated percentage</t>
        </is>
      </c>
      <c r="B61" s="4" t="inlineStr">
        <is>
          <t>4.663%</t>
        </is>
      </c>
    </row>
    <row r="62">
      <c r="A62" s="4" t="inlineStr">
        <is>
          <t>Notes Payable, Other Payables [Member] | 4.663% notes due 2051 (4.663% 2051 Notes) [Member] | London Interbank Offered Rate (LIBOR) [Member]</t>
        </is>
      </c>
    </row>
    <row r="63">
      <c r="A63" s="3" t="inlineStr">
        <is>
          <t>Debt Instrument [Line Items]</t>
        </is>
      </c>
    </row>
    <row r="64">
      <c r="A64" s="4" t="inlineStr">
        <is>
          <t>Derivative, Basis Spread on Variable Rate</t>
        </is>
      </c>
      <c r="B64" s="4" t="inlineStr">
        <is>
          <t>2.60%</t>
        </is>
      </c>
      <c r="C64"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0</t>
        </is>
      </c>
      <c r="C1" s="2" t="inlineStr">
        <is>
          <t>Dec. 31, 2019</t>
        </is>
      </c>
    </row>
    <row r="2">
      <c r="A2" s="3" t="inlineStr">
        <is>
          <t>Statement of Financial Position [Abstract]</t>
        </is>
      </c>
    </row>
    <row r="3">
      <c r="A3" s="4" t="inlineStr">
        <is>
          <t>Common stock and additional paid-in capital, par value (in usd per share)</t>
        </is>
      </c>
      <c r="B3" s="8" t="n">
        <v>0.0001</v>
      </c>
      <c r="C3" s="8" t="n">
        <v>0.0001</v>
      </c>
    </row>
    <row r="4">
      <c r="A4" s="4" t="inlineStr">
        <is>
          <t>Common stock and additional paid-in capital, shares authorized</t>
        </is>
      </c>
      <c r="B4" s="5" t="n">
        <v>2750</v>
      </c>
      <c r="C4" s="5" t="n">
        <v>2750</v>
      </c>
    </row>
    <row r="5">
      <c r="A5" s="4" t="inlineStr">
        <is>
          <t>Common stock and additional paid-in capital, shares outstanding</t>
        </is>
      </c>
      <c r="B5" s="9" t="n">
        <v>583.5</v>
      </c>
      <c r="C5" s="9" t="n">
        <v>5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Financing arrangements (Interest Rate Swaps Textual) (Details) - USD ($) $ in Millions</t>
        </is>
      </c>
      <c r="B1" s="2" t="inlineStr">
        <is>
          <t>3 Months Ended</t>
        </is>
      </c>
      <c r="C1" s="2" t="inlineStr">
        <is>
          <t>9 Months Ended</t>
        </is>
      </c>
    </row>
    <row r="2">
      <c r="B2" s="2" t="inlineStr">
        <is>
          <t>Mar. 31, 2020</t>
        </is>
      </c>
      <c r="C2" s="2" t="inlineStr">
        <is>
          <t>Sep. 30, 2020</t>
        </is>
      </c>
      <c r="D2" s="2" t="inlineStr">
        <is>
          <t>Sep. 30, 2019</t>
        </is>
      </c>
      <c r="E2" s="2" t="inlineStr">
        <is>
          <t>May 31, 2020</t>
        </is>
      </c>
      <c r="F2" s="2" t="inlineStr">
        <is>
          <t>Feb. 29, 2020</t>
        </is>
      </c>
      <c r="G2" s="2" t="inlineStr">
        <is>
          <t>Dec. 31, 2019</t>
        </is>
      </c>
    </row>
    <row r="3">
      <c r="A3" s="3" t="inlineStr">
        <is>
          <t>Debt Instrument [Line Items]</t>
        </is>
      </c>
    </row>
    <row r="4">
      <c r="A4" s="4" t="inlineStr">
        <is>
          <t>Net cash provided by operating activities</t>
        </is>
      </c>
      <c r="C4" s="6" t="n">
        <v>8344</v>
      </c>
      <c r="D4" s="6" t="n">
        <v>6636</v>
      </c>
    </row>
    <row r="5">
      <c r="A5" s="4" t="inlineStr">
        <is>
          <t>Repayments of Long-term Debt</t>
        </is>
      </c>
      <c r="C5" s="6" t="n">
        <v>5000</v>
      </c>
      <c r="D5" s="6" t="n">
        <v>4514</v>
      </c>
    </row>
    <row r="6">
      <c r="A6" s="4" t="inlineStr">
        <is>
          <t>4.663% notes due 2051 (4.663% 2051 Notes) [Member]</t>
        </is>
      </c>
    </row>
    <row r="7">
      <c r="A7" s="3" t="inlineStr">
        <is>
          <t>Debt Instrument [Line Items]</t>
        </is>
      </c>
    </row>
    <row r="8">
      <c r="A8" s="4" t="inlineStr">
        <is>
          <t>Rate difference in an interest rate swap relationship</t>
        </is>
      </c>
      <c r="C8" s="4" t="inlineStr">
        <is>
          <t>1.50%</t>
        </is>
      </c>
    </row>
    <row r="9">
      <c r="A9" s="4" t="inlineStr">
        <is>
          <t>Notes [Member]</t>
        </is>
      </c>
    </row>
    <row r="10">
      <c r="A10" s="3" t="inlineStr">
        <is>
          <t>Debt Instrument [Line Items]</t>
        </is>
      </c>
    </row>
    <row r="11">
      <c r="A11" s="4" t="inlineStr">
        <is>
          <t>Face amount</t>
        </is>
      </c>
      <c r="E11" s="6" t="n">
        <v>4000</v>
      </c>
      <c r="F11" s="6" t="n">
        <v>5000</v>
      </c>
    </row>
    <row r="12">
      <c r="A12" s="4" t="inlineStr">
        <is>
          <t>Notes [Member] | 3.625% notes due 2024 (3.625% 2024 Notes) [Member]</t>
        </is>
      </c>
    </row>
    <row r="13">
      <c r="A13" s="3" t="inlineStr">
        <is>
          <t>Debt Instrument [Line Items]</t>
        </is>
      </c>
    </row>
    <row r="14">
      <c r="A14" s="4" t="inlineStr">
        <is>
          <t>Interest rate, stated percentage</t>
        </is>
      </c>
      <c r="B14" s="4" t="inlineStr">
        <is>
          <t>3.625%</t>
        </is>
      </c>
      <c r="C14" s="4" t="inlineStr">
        <is>
          <t>3.625%</t>
        </is>
      </c>
    </row>
    <row r="15">
      <c r="A15" s="4" t="inlineStr">
        <is>
          <t>Notes [Member] | 2.60% notes due 2026 (2.60% 2026 notes) [Member]</t>
        </is>
      </c>
    </row>
    <row r="16">
      <c r="A16" s="3" t="inlineStr">
        <is>
          <t>Debt Instrument [Line Items]</t>
        </is>
      </c>
    </row>
    <row r="17">
      <c r="A17" s="4" t="inlineStr">
        <is>
          <t>Interest rate, stated percentage</t>
        </is>
      </c>
      <c r="B17" s="4" t="inlineStr">
        <is>
          <t>2.60%</t>
        </is>
      </c>
      <c r="C17" s="4" t="inlineStr">
        <is>
          <t>2.60%</t>
        </is>
      </c>
    </row>
    <row r="18">
      <c r="A18" s="4" t="inlineStr">
        <is>
          <t>Notes [Member] | 4.663% notes due 2051 (4.663% 2051 Notes) [Member]</t>
        </is>
      </c>
    </row>
    <row r="19">
      <c r="A19" s="3" t="inlineStr">
        <is>
          <t>Debt Instrument [Line Items]</t>
        </is>
      </c>
    </row>
    <row r="20">
      <c r="A20" s="4" t="inlineStr">
        <is>
          <t>Interest rate, stated percentage</t>
        </is>
      </c>
      <c r="B20" s="4" t="inlineStr">
        <is>
          <t>4.663%</t>
        </is>
      </c>
      <c r="C20" s="4" t="inlineStr">
        <is>
          <t>4.663%</t>
        </is>
      </c>
    </row>
    <row r="21">
      <c r="A21" s="4" t="inlineStr">
        <is>
          <t>Notes [Member] | 3.625% notes due 2022 (3.625% 2022 Notes) [Member]</t>
        </is>
      </c>
    </row>
    <row r="22">
      <c r="A22" s="3" t="inlineStr">
        <is>
          <t>Debt Instrument [Line Items]</t>
        </is>
      </c>
    </row>
    <row r="23">
      <c r="A23" s="4" t="inlineStr">
        <is>
          <t>Interest rate, stated percentage</t>
        </is>
      </c>
      <c r="B23" s="4" t="inlineStr">
        <is>
          <t>3.625%</t>
        </is>
      </c>
      <c r="C23" s="4" t="inlineStr">
        <is>
          <t>3.625%</t>
        </is>
      </c>
    </row>
    <row r="24">
      <c r="A24" s="4" t="inlineStr">
        <is>
          <t>Notes [Member] | 3.125% notes due 2025 (3.125% 2025 Notes) [Member]</t>
        </is>
      </c>
    </row>
    <row r="25">
      <c r="A25" s="3" t="inlineStr">
        <is>
          <t>Debt Instrument [Line Items]</t>
        </is>
      </c>
    </row>
    <row r="26">
      <c r="A26" s="4" t="inlineStr">
        <is>
          <t>Interest rate, stated percentage</t>
        </is>
      </c>
      <c r="B26" s="4" t="inlineStr">
        <is>
          <t>3.125%</t>
        </is>
      </c>
      <c r="C26" s="4" t="inlineStr">
        <is>
          <t>3.125%</t>
        </is>
      </c>
    </row>
    <row r="27">
      <c r="A27" s="4" t="inlineStr">
        <is>
          <t>Interest Rate Swap [Member] | Designated as Hedging Instrument [Member]</t>
        </is>
      </c>
    </row>
    <row r="28">
      <c r="A28" s="3" t="inlineStr">
        <is>
          <t>Debt Instrument [Line Items]</t>
        </is>
      </c>
    </row>
    <row r="29">
      <c r="A29" s="4" t="inlineStr">
        <is>
          <t>Notional amounts</t>
        </is>
      </c>
      <c r="C29" s="6" t="n">
        <v>7400</v>
      </c>
      <c r="G29" s="6" t="n">
        <v>9600</v>
      </c>
    </row>
    <row r="30">
      <c r="A30" s="4" t="inlineStr">
        <is>
          <t>Value of derivative contracts terminated</t>
        </is>
      </c>
      <c r="C30" s="5" t="n">
        <v>2200</v>
      </c>
    </row>
    <row r="31">
      <c r="A31" s="4" t="inlineStr">
        <is>
          <t>Net cash provided by operating activities</t>
        </is>
      </c>
      <c r="B31" s="6" t="n">
        <v>576</v>
      </c>
      <c r="C31" s="6" t="n">
        <v>576</v>
      </c>
    </row>
    <row r="32">
      <c r="A32" s="4" t="inlineStr">
        <is>
          <t>$2.2 Billion Notional Value Interest Rate Swap [Member] | Interest Rate Swap [Member] | Designated as Hedging Instrument [Member]</t>
        </is>
      </c>
    </row>
    <row r="33">
      <c r="A33" s="3" t="inlineStr">
        <is>
          <t>Debt Instrument [Line Items]</t>
        </is>
      </c>
    </row>
    <row r="34">
      <c r="A34" s="4" t="inlineStr">
        <is>
          <t>Value of derivative contracts terminated</t>
        </is>
      </c>
      <c r="B34" s="5" t="n">
        <v>2200</v>
      </c>
    </row>
    <row r="35">
      <c r="A35" s="4" t="inlineStr">
        <is>
          <t>$5.2 Billion Notional Value Interest Rate Swap, Original [Member] | Interest Rate Swap [Member] | Designated as Hedging Instrument [Member]</t>
        </is>
      </c>
    </row>
    <row r="36">
      <c r="A36" s="3" t="inlineStr">
        <is>
          <t>Debt Instrument [Line Items]</t>
        </is>
      </c>
    </row>
    <row r="37">
      <c r="A37" s="4" t="inlineStr">
        <is>
          <t>Value of derivative contracts terminated</t>
        </is>
      </c>
      <c r="B37" s="5" t="n">
        <v>5200</v>
      </c>
    </row>
    <row r="38">
      <c r="A38" s="4" t="inlineStr">
        <is>
          <t>$5.2 Billion Notional Value Interest Rate Swap [Member] | Interest Rate Swap [Member] | Designated as Hedging Instrument [Member]</t>
        </is>
      </c>
    </row>
    <row r="39">
      <c r="A39" s="3" t="inlineStr">
        <is>
          <t>Debt Instrument [Line Items]</t>
        </is>
      </c>
    </row>
    <row r="40">
      <c r="A40" s="4" t="inlineStr">
        <is>
          <t>Notional amounts</t>
        </is>
      </c>
      <c r="B40" s="6" t="n">
        <v>52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Financing arrangements (Debt exchange) (Details) - Notes [Member] - USD ($) $ in Millions</t>
        </is>
      </c>
      <c r="B1" s="2" t="inlineStr">
        <is>
          <t>3 Months Ended</t>
        </is>
      </c>
    </row>
    <row r="2">
      <c r="B2" s="2" t="inlineStr">
        <is>
          <t>Sep. 30, 2019</t>
        </is>
      </c>
      <c r="C2" s="2" t="inlineStr">
        <is>
          <t>Sep. 30, 2020</t>
        </is>
      </c>
      <c r="D2" s="2" t="inlineStr">
        <is>
          <t>May 31, 2020</t>
        </is>
      </c>
      <c r="E2" s="2" t="inlineStr">
        <is>
          <t>Feb. 29, 2020</t>
        </is>
      </c>
    </row>
    <row r="3">
      <c r="A3" s="3" t="inlineStr">
        <is>
          <t>Schedule of Long-term Debt Instruments Exchanged [Line Items]</t>
        </is>
      </c>
    </row>
    <row r="4">
      <c r="A4" s="4" t="inlineStr">
        <is>
          <t>Face amount</t>
        </is>
      </c>
      <c r="D4" s="6" t="n">
        <v>4000</v>
      </c>
      <c r="E4" s="6" t="n">
        <v>5000</v>
      </c>
    </row>
    <row r="5">
      <c r="A5" s="4" t="inlineStr">
        <is>
          <t>6.375% notes due 2037 (6.375% 2037 Notes) [Member]</t>
        </is>
      </c>
    </row>
    <row r="6">
      <c r="A6" s="3" t="inlineStr">
        <is>
          <t>Schedule of Long-term Debt Instruments Exchanged [Line Items]</t>
        </is>
      </c>
    </row>
    <row r="7">
      <c r="A7" s="4" t="inlineStr">
        <is>
          <t>Debt Conversion, Converted Instrument, Amount</t>
        </is>
      </c>
      <c r="B7" s="6" t="n">
        <v>74</v>
      </c>
    </row>
    <row r="8">
      <c r="A8" s="4" t="inlineStr">
        <is>
          <t>Interest rate, stated percentage</t>
        </is>
      </c>
      <c r="C8" s="4" t="inlineStr">
        <is>
          <t>6.375%</t>
        </is>
      </c>
    </row>
    <row r="9">
      <c r="A9" s="4" t="inlineStr">
        <is>
          <t>6.90% notes due 2038 (6.90% 2038 Notes) [Member]</t>
        </is>
      </c>
    </row>
    <row r="10">
      <c r="A10" s="3" t="inlineStr">
        <is>
          <t>Schedule of Long-term Debt Instruments Exchanged [Line Items]</t>
        </is>
      </c>
    </row>
    <row r="11">
      <c r="A11" s="4" t="inlineStr">
        <is>
          <t>Debt Conversion, Converted Instrument, Amount</t>
        </is>
      </c>
      <c r="B11" s="5" t="n">
        <v>37</v>
      </c>
    </row>
    <row r="12">
      <c r="A12" s="4" t="inlineStr">
        <is>
          <t>Interest rate, stated percentage</t>
        </is>
      </c>
      <c r="C12" s="4" t="inlineStr">
        <is>
          <t>6.90%</t>
        </is>
      </c>
    </row>
    <row r="13">
      <c r="A13" s="4" t="inlineStr">
        <is>
          <t>6.40% notes due 2039 (6.40% 2039 Notes) [Member]</t>
        </is>
      </c>
    </row>
    <row r="14">
      <c r="A14" s="3" t="inlineStr">
        <is>
          <t>Schedule of Long-term Debt Instruments Exchanged [Line Items]</t>
        </is>
      </c>
    </row>
    <row r="15">
      <c r="A15" s="4" t="inlineStr">
        <is>
          <t>Debt Conversion, Converted Instrument, Amount</t>
        </is>
      </c>
      <c r="B15" s="5" t="n">
        <v>133</v>
      </c>
    </row>
    <row r="16">
      <c r="A16" s="4" t="inlineStr">
        <is>
          <t>Interest rate, stated percentage</t>
        </is>
      </c>
      <c r="C16" s="4" t="inlineStr">
        <is>
          <t>6.40%</t>
        </is>
      </c>
    </row>
    <row r="17">
      <c r="A17" s="4" t="inlineStr">
        <is>
          <t>5.75% notes due 2040 (5.75% 2040 Notes) [Member]</t>
        </is>
      </c>
    </row>
    <row r="18">
      <c r="A18" s="3" t="inlineStr">
        <is>
          <t>Schedule of Long-term Debt Instruments Exchanged [Line Items]</t>
        </is>
      </c>
    </row>
    <row r="19">
      <c r="A19" s="4" t="inlineStr">
        <is>
          <t>Debt Conversion, Converted Instrument, Amount</t>
        </is>
      </c>
      <c r="B19" s="5" t="n">
        <v>39</v>
      </c>
    </row>
    <row r="20">
      <c r="A20" s="4" t="inlineStr">
        <is>
          <t>Interest rate, stated percentage</t>
        </is>
      </c>
      <c r="C20" s="4" t="inlineStr">
        <is>
          <t>5.75%</t>
        </is>
      </c>
    </row>
    <row r="21">
      <c r="A21" s="4" t="inlineStr">
        <is>
          <t>5.15% notes due 2041 (5.15% 2041 Notes) [Member]</t>
        </is>
      </c>
    </row>
    <row r="22">
      <c r="A22" s="3" t="inlineStr">
        <is>
          <t>Schedule of Long-term Debt Instruments Exchanged [Line Items]</t>
        </is>
      </c>
    </row>
    <row r="23">
      <c r="A23" s="4" t="inlineStr">
        <is>
          <t>Debt Conversion, Converted Instrument, Amount</t>
        </is>
      </c>
      <c r="B23" s="5" t="n">
        <v>245</v>
      </c>
    </row>
    <row r="24">
      <c r="A24" s="4" t="inlineStr">
        <is>
          <t>Interest rate, stated percentage</t>
        </is>
      </c>
      <c r="C24" s="4" t="inlineStr">
        <is>
          <t>5.15%</t>
        </is>
      </c>
    </row>
    <row r="25">
      <c r="A25" s="4" t="inlineStr">
        <is>
          <t>5.65% notes due 2042 (5.65% 2042 Notes) [Member]</t>
        </is>
      </c>
    </row>
    <row r="26">
      <c r="A26" s="3" t="inlineStr">
        <is>
          <t>Schedule of Long-term Debt Instruments Exchanged [Line Items]</t>
        </is>
      </c>
    </row>
    <row r="27">
      <c r="A27" s="4" t="inlineStr">
        <is>
          <t>Debt Conversion, Converted Instrument, Amount</t>
        </is>
      </c>
      <c r="B27" s="5" t="n">
        <v>72</v>
      </c>
    </row>
    <row r="28">
      <c r="A28" s="4" t="inlineStr">
        <is>
          <t>Interest rate, stated percentage</t>
        </is>
      </c>
      <c r="C28" s="4" t="inlineStr">
        <is>
          <t>5.65%</t>
        </is>
      </c>
    </row>
    <row r="29">
      <c r="A29" s="4" t="inlineStr">
        <is>
          <t>5.375% notes due 2043 (5.375% 2043 Notes) [Member]</t>
        </is>
      </c>
    </row>
    <row r="30">
      <c r="A30" s="3" t="inlineStr">
        <is>
          <t>Schedule of Long-term Debt Instruments Exchanged [Line Items]</t>
        </is>
      </c>
    </row>
    <row r="31">
      <c r="A31" s="4" t="inlineStr">
        <is>
          <t>Debt Conversion, Converted Instrument, Amount</t>
        </is>
      </c>
      <c r="B31" s="6" t="n">
        <v>76</v>
      </c>
    </row>
    <row r="32">
      <c r="A32" s="4" t="inlineStr">
        <is>
          <t>Interest rate, stated percentage</t>
        </is>
      </c>
      <c r="C32" s="4" t="inlineStr">
        <is>
          <t>5.375%</t>
        </is>
      </c>
    </row>
    <row r="33">
      <c r="A33" s="4" t="inlineStr">
        <is>
          <t>Two Point Seven Seven Percent Notes Due Two Zero Five Three</t>
        </is>
      </c>
    </row>
    <row r="34">
      <c r="A34" s="3" t="inlineStr">
        <is>
          <t>Schedule of Long-term Debt Instruments Exchanged [Line Items]</t>
        </is>
      </c>
    </row>
    <row r="35">
      <c r="A35" s="4" t="inlineStr">
        <is>
          <t>Interest rate, stated percentage</t>
        </is>
      </c>
      <c r="C35" s="4" t="inlineStr">
        <is>
          <t>2.77%</t>
        </is>
      </c>
    </row>
    <row r="36">
      <c r="A36" s="4" t="inlineStr">
        <is>
          <t>Face amount</t>
        </is>
      </c>
      <c r="C36" s="6" t="n">
        <v>940</v>
      </c>
    </row>
    <row r="37">
      <c r="A37" s="4" t="inlineStr">
        <is>
          <t>Debt Instrument, Unamortized Discount</t>
        </is>
      </c>
      <c r="C37" s="5" t="n">
        <v>264</v>
      </c>
    </row>
    <row r="38">
      <c r="A38" s="4" t="inlineStr">
        <is>
          <t>debt exchange additional cash consideration</t>
        </is>
      </c>
      <c r="C38" s="6" t="n">
        <v>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Share Repurchase Program) (Details) - USD ($)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Abstract]</t>
        </is>
      </c>
    </row>
    <row r="4">
      <c r="A4" s="4" t="inlineStr">
        <is>
          <t>Stock repurchased, Shares</t>
        </is>
      </c>
      <c r="B4" s="5" t="n">
        <v>3</v>
      </c>
      <c r="C4" s="9" t="n">
        <v>2.6</v>
      </c>
      <c r="D4" s="9" t="n">
        <v>4.3</v>
      </c>
      <c r="E4" s="9" t="n">
        <v>6.2</v>
      </c>
      <c r="F4" s="9" t="n">
        <v>13.1</v>
      </c>
      <c r="G4" s="9" t="n">
        <v>15.9</v>
      </c>
      <c r="H4" s="9" t="n">
        <v>9.9</v>
      </c>
      <c r="I4" s="9" t="n">
        <v>35.2</v>
      </c>
    </row>
    <row r="5">
      <c r="A5" s="4" t="inlineStr">
        <is>
          <t>Stock repurchased</t>
        </is>
      </c>
      <c r="B5" s="6" t="n">
        <v>752</v>
      </c>
      <c r="C5" s="6" t="n">
        <v>591</v>
      </c>
      <c r="D5" s="6" t="n">
        <v>933</v>
      </c>
      <c r="E5" s="6" t="n">
        <v>1170</v>
      </c>
      <c r="F5" s="6" t="n">
        <v>2349</v>
      </c>
      <c r="G5" s="6" t="n">
        <v>3031</v>
      </c>
      <c r="H5" s="6" t="n">
        <v>2276</v>
      </c>
      <c r="I5" s="6" t="n">
        <v>6550</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7" customWidth="1" min="8" max="8"/>
    <col width="15" customWidth="1" min="9" max="9"/>
    <col width="14" customWidth="1" min="10" max="10"/>
    <col width="14" customWidth="1" min="11" max="11"/>
    <col width="14" customWidth="1" min="12" max="12"/>
  </cols>
  <sheetData>
    <row r="1">
      <c r="A1" s="1" t="inlineStr">
        <is>
          <t>Stockholders' equity (Details Textual) (Details) - USD ($)</t>
        </is>
      </c>
      <c r="B1" s="2" t="inlineStr">
        <is>
          <t>Dec. 08, 2020</t>
        </is>
      </c>
      <c r="C1" s="2" t="inlineStr">
        <is>
          <t>Oct. 31, 2020</t>
        </is>
      </c>
      <c r="D1" s="2" t="inlineStr">
        <is>
          <t>Sep. 30, 2020</t>
        </is>
      </c>
      <c r="E1" s="2" t="inlineStr">
        <is>
          <t>Jul. 31, 2020</t>
        </is>
      </c>
      <c r="F1" s="2" t="inlineStr">
        <is>
          <t>Jun. 30, 2020</t>
        </is>
      </c>
      <c r="G1" s="2" t="inlineStr">
        <is>
          <t>Mar. 31, 2020</t>
        </is>
      </c>
      <c r="H1" s="2" t="inlineStr">
        <is>
          <t>Dec. 31, 2019</t>
        </is>
      </c>
      <c r="I1" s="2" t="inlineStr">
        <is>
          <t>Sep. 30, 2020</t>
        </is>
      </c>
      <c r="J1" s="2" t="inlineStr">
        <is>
          <t>Mar. 31, 2020</t>
        </is>
      </c>
      <c r="K1" s="2" t="inlineStr">
        <is>
          <t>Sep. 30, 2019</t>
        </is>
      </c>
      <c r="L1" s="2" t="inlineStr">
        <is>
          <t>Mar. 31, 2019</t>
        </is>
      </c>
    </row>
    <row r="2">
      <c r="A2" s="3" t="inlineStr">
        <is>
          <t>Class of Stock [Line Items]</t>
        </is>
      </c>
    </row>
    <row r="3">
      <c r="A3" s="4" t="inlineStr">
        <is>
          <t>Stock repurchase program, additional authorized amount</t>
        </is>
      </c>
      <c r="H3" s="6" t="n">
        <v>4000000000</v>
      </c>
    </row>
    <row r="4">
      <c r="A4" s="4" t="inlineStr">
        <is>
          <t>Amount available for stock repurchases under a board approved stock repurchase plan</t>
        </is>
      </c>
      <c r="D4" s="6" t="n">
        <v>4200000000</v>
      </c>
      <c r="I4" s="6" t="n">
        <v>4200000000</v>
      </c>
    </row>
    <row r="5">
      <c r="A5" s="4" t="inlineStr">
        <is>
          <t>Dividends declared per share (in usd per share)</t>
        </is>
      </c>
      <c r="E5" s="7" t="n">
        <v>1.6</v>
      </c>
      <c r="G5" s="7" t="n">
        <v>1.6</v>
      </c>
      <c r="H5" s="7" t="n">
        <v>1.6</v>
      </c>
      <c r="I5" s="7" t="n">
        <v>1.6</v>
      </c>
      <c r="J5" s="7" t="n">
        <v>1.6</v>
      </c>
      <c r="K5" s="7" t="n">
        <v>1.45</v>
      </c>
      <c r="L5" s="7" t="n">
        <v>1.45</v>
      </c>
    </row>
    <row r="6">
      <c r="A6" s="4" t="inlineStr">
        <is>
          <t>Dividends paid per share (in usd per share)</t>
        </is>
      </c>
      <c r="D6" s="7" t="n">
        <v>1.6</v>
      </c>
      <c r="F6" s="7" t="n">
        <v>1.6</v>
      </c>
      <c r="G6" s="7" t="n">
        <v>1.6</v>
      </c>
    </row>
    <row r="7">
      <c r="A7" s="4" t="inlineStr">
        <is>
          <t>Subsequent Event [Member]</t>
        </is>
      </c>
    </row>
    <row r="8">
      <c r="A8" s="3" t="inlineStr">
        <is>
          <t>Class of Stock [Line Items]</t>
        </is>
      </c>
    </row>
    <row r="9">
      <c r="A9" s="4" t="inlineStr">
        <is>
          <t>Dividends declared per share (in usd per share)</t>
        </is>
      </c>
      <c r="C9" s="7" t="n">
        <v>1.6</v>
      </c>
    </row>
    <row r="10">
      <c r="A10" s="4" t="inlineStr">
        <is>
          <t>Forecast [Member]</t>
        </is>
      </c>
    </row>
    <row r="11">
      <c r="A11" s="3" t="inlineStr">
        <is>
          <t>Class of Stock [Line Items]</t>
        </is>
      </c>
    </row>
    <row r="12">
      <c r="A12" s="4" t="inlineStr">
        <is>
          <t>Dividends paid per share (in usd per share)</t>
        </is>
      </c>
      <c r="B12" s="7"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Components of AOCI)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Increase (Decrease) in AOCI [Roll Forward]</t>
        </is>
      </c>
    </row>
    <row r="4">
      <c r="A4" s="4" t="inlineStr">
        <is>
          <t>Balance as of beginning of period</t>
        </is>
      </c>
      <c r="B4" s="6" t="n">
        <v>10659</v>
      </c>
      <c r="C4" s="6" t="n">
        <v>9485</v>
      </c>
      <c r="D4" s="6" t="n">
        <v>9673</v>
      </c>
      <c r="E4" s="6" t="n">
        <v>10794</v>
      </c>
      <c r="F4" s="6" t="n">
        <v>9673</v>
      </c>
      <c r="G4" s="6" t="n">
        <v>12500</v>
      </c>
    </row>
    <row r="5">
      <c r="A5" s="4" t="inlineStr">
        <is>
          <t>Foreign currency translation adjustments</t>
        </is>
      </c>
      <c r="B5" s="5" t="n">
        <v>14</v>
      </c>
      <c r="E5" s="5" t="n">
        <v>-39</v>
      </c>
      <c r="F5" s="5" t="n">
        <v>-41</v>
      </c>
      <c r="G5" s="5" t="n">
        <v>-56</v>
      </c>
    </row>
    <row r="6">
      <c r="A6" s="4" t="inlineStr">
        <is>
          <t>Balance as of end of period</t>
        </is>
      </c>
      <c r="B6" s="5" t="n">
        <v>10959</v>
      </c>
      <c r="C6" s="5" t="n">
        <v>10659</v>
      </c>
      <c r="D6" s="5" t="n">
        <v>9485</v>
      </c>
      <c r="E6" s="5" t="n">
        <v>10927</v>
      </c>
      <c r="F6" s="5" t="n">
        <v>10959</v>
      </c>
      <c r="G6" s="5" t="n">
        <v>10927</v>
      </c>
    </row>
    <row r="7">
      <c r="A7" s="4" t="inlineStr">
        <is>
          <t>Foreign currency translation [Member]</t>
        </is>
      </c>
    </row>
    <row r="8">
      <c r="A8" s="3" t="inlineStr">
        <is>
          <t>Increase (Decrease) in AOCI [Roll Forward]</t>
        </is>
      </c>
    </row>
    <row r="9">
      <c r="A9" s="4" t="inlineStr">
        <is>
          <t>Balance as of beginning of period</t>
        </is>
      </c>
      <c r="B9" s="5" t="n">
        <v>-773</v>
      </c>
      <c r="C9" s="5" t="n">
        <v>-770</v>
      </c>
      <c r="D9" s="5" t="n">
        <v>-718</v>
      </c>
      <c r="F9" s="5" t="n">
        <v>-718</v>
      </c>
    </row>
    <row r="10">
      <c r="A10" s="4" t="inlineStr">
        <is>
          <t>Foreign currency translation adjustments</t>
        </is>
      </c>
      <c r="B10" s="5" t="n">
        <v>14</v>
      </c>
      <c r="C10" s="5" t="n">
        <v>-3</v>
      </c>
      <c r="D10" s="5" t="n">
        <v>-52</v>
      </c>
    </row>
    <row r="11">
      <c r="A11" s="4" t="inlineStr">
        <is>
          <t>Income taxes</t>
        </is>
      </c>
      <c r="B11" s="5" t="n">
        <v>0</v>
      </c>
      <c r="C11" s="5" t="n">
        <v>0</v>
      </c>
      <c r="D11" s="5" t="n">
        <v>0</v>
      </c>
    </row>
    <row r="12">
      <c r="A12" s="4" t="inlineStr">
        <is>
          <t>Balance as of end of period</t>
        </is>
      </c>
      <c r="B12" s="5" t="n">
        <v>-759</v>
      </c>
      <c r="C12" s="5" t="n">
        <v>-773</v>
      </c>
      <c r="D12" s="5" t="n">
        <v>-770</v>
      </c>
      <c r="F12" s="5" t="n">
        <v>-759</v>
      </c>
    </row>
    <row r="13">
      <c r="A13" s="4" t="inlineStr">
        <is>
          <t>Cash flow hedges [Member]</t>
        </is>
      </c>
    </row>
    <row r="14">
      <c r="A14" s="3" t="inlineStr">
        <is>
          <t>Increase (Decrease) in AOCI [Roll Forward]</t>
        </is>
      </c>
    </row>
    <row r="15">
      <c r="A15" s="4" t="inlineStr">
        <is>
          <t>Balance as of beginning of period</t>
        </is>
      </c>
      <c r="B15" s="5" t="n">
        <v>-2</v>
      </c>
      <c r="C15" s="5" t="n">
        <v>114</v>
      </c>
      <c r="D15" s="5" t="n">
        <v>175</v>
      </c>
      <c r="F15" s="5" t="n">
        <v>175</v>
      </c>
    </row>
    <row r="16">
      <c r="A16" s="4" t="inlineStr">
        <is>
          <t>Unrealized (losses) gains</t>
        </is>
      </c>
      <c r="B16" s="5" t="n">
        <v>60</v>
      </c>
      <c r="C16" s="5" t="n">
        <v>-30</v>
      </c>
      <c r="D16" s="5" t="n">
        <v>-162</v>
      </c>
    </row>
    <row r="17">
      <c r="A17" s="4" t="inlineStr">
        <is>
          <t>Reclassification adjustments to income</t>
        </is>
      </c>
      <c r="B17" s="5" t="n">
        <v>-224</v>
      </c>
      <c r="C17" s="5" t="n">
        <v>-119</v>
      </c>
      <c r="D17" s="5" t="n">
        <v>84</v>
      </c>
    </row>
    <row r="18">
      <c r="A18" s="4" t="inlineStr">
        <is>
          <t>Income taxes</t>
        </is>
      </c>
      <c r="B18" s="5" t="n">
        <v>-36</v>
      </c>
      <c r="C18" s="5" t="n">
        <v>-33</v>
      </c>
      <c r="D18" s="5" t="n">
        <v>-17</v>
      </c>
    </row>
    <row r="19">
      <c r="A19" s="4" t="inlineStr">
        <is>
          <t>Balance as of end of period</t>
        </is>
      </c>
      <c r="B19" s="5" t="n">
        <v>-130</v>
      </c>
      <c r="C19" s="5" t="n">
        <v>-2</v>
      </c>
      <c r="D19" s="5" t="n">
        <v>114</v>
      </c>
      <c r="F19" s="5" t="n">
        <v>-130</v>
      </c>
    </row>
    <row r="20">
      <c r="A20" s="4" t="inlineStr">
        <is>
          <t>Available-for-sale securities [Member]</t>
        </is>
      </c>
    </row>
    <row r="21">
      <c r="A21" s="3" t="inlineStr">
        <is>
          <t>Increase (Decrease) in AOCI [Roll Forward]</t>
        </is>
      </c>
    </row>
    <row r="22">
      <c r="A22" s="4" t="inlineStr">
        <is>
          <t>Balance as of beginning of period</t>
        </is>
      </c>
      <c r="B22" s="5" t="n">
        <v>1</v>
      </c>
      <c r="C22" s="5" t="n">
        <v>3</v>
      </c>
      <c r="D22" s="5" t="n">
        <v>22</v>
      </c>
      <c r="F22" s="5" t="n">
        <v>22</v>
      </c>
    </row>
    <row r="23">
      <c r="A23" s="4" t="inlineStr">
        <is>
          <t>Unrealized (losses) gains</t>
        </is>
      </c>
      <c r="B23" s="5" t="n">
        <v>1</v>
      </c>
      <c r="C23" s="5" t="n">
        <v>-2</v>
      </c>
      <c r="D23" s="5" t="n">
        <v>8</v>
      </c>
    </row>
    <row r="24">
      <c r="A24" s="4" t="inlineStr">
        <is>
          <t>Reclassification adjustments to income</t>
        </is>
      </c>
      <c r="B24" s="5" t="n">
        <v>0</v>
      </c>
      <c r="C24" s="5" t="n">
        <v>0</v>
      </c>
      <c r="D24" s="5" t="n">
        <v>-33</v>
      </c>
    </row>
    <row r="25">
      <c r="A25" s="4" t="inlineStr">
        <is>
          <t>Income taxes</t>
        </is>
      </c>
      <c r="B25" s="5" t="n">
        <v>0</v>
      </c>
      <c r="C25" s="5" t="n">
        <v>0</v>
      </c>
      <c r="D25" s="5" t="n">
        <v>-6</v>
      </c>
    </row>
    <row r="26">
      <c r="A26" s="4" t="inlineStr">
        <is>
          <t>Balance as of end of period</t>
        </is>
      </c>
      <c r="B26" s="5" t="n">
        <v>2</v>
      </c>
      <c r="C26" s="5" t="n">
        <v>1</v>
      </c>
      <c r="D26" s="5" t="n">
        <v>3</v>
      </c>
      <c r="F26" s="5" t="n">
        <v>2</v>
      </c>
    </row>
    <row r="27">
      <c r="A27" s="4" t="inlineStr">
        <is>
          <t>Other [Member]</t>
        </is>
      </c>
    </row>
    <row r="28">
      <c r="A28" s="3" t="inlineStr">
        <is>
          <t>Increase (Decrease) in AOCI [Roll Forward]</t>
        </is>
      </c>
    </row>
    <row r="29">
      <c r="A29" s="4" t="inlineStr">
        <is>
          <t>Balance as of beginning of period</t>
        </is>
      </c>
      <c r="B29" s="5" t="n">
        <v>-9</v>
      </c>
      <c r="C29" s="5" t="n">
        <v>-9</v>
      </c>
      <c r="D29" s="5" t="n">
        <v>-7</v>
      </c>
      <c r="F29" s="5" t="n">
        <v>-7</v>
      </c>
    </row>
    <row r="30">
      <c r="A30" s="4" t="inlineStr">
        <is>
          <t>Unrealized (losses) gains</t>
        </is>
      </c>
      <c r="B30" s="5" t="n">
        <v>0</v>
      </c>
      <c r="C30" s="5" t="n">
        <v>0</v>
      </c>
      <c r="D30" s="5" t="n">
        <v>0</v>
      </c>
    </row>
    <row r="31">
      <c r="A31" s="4" t="inlineStr">
        <is>
          <t>Other</t>
        </is>
      </c>
      <c r="B31" s="5" t="n">
        <v>-7</v>
      </c>
      <c r="C31" s="5" t="n">
        <v>0</v>
      </c>
      <c r="D31" s="5" t="n">
        <v>-2</v>
      </c>
    </row>
    <row r="32">
      <c r="A32" s="4" t="inlineStr">
        <is>
          <t>Balance as of end of period</t>
        </is>
      </c>
      <c r="B32" s="5" t="n">
        <v>-16</v>
      </c>
      <c r="C32" s="5" t="n">
        <v>-9</v>
      </c>
      <c r="D32" s="5" t="n">
        <v>-9</v>
      </c>
      <c r="F32" s="5" t="n">
        <v>-16</v>
      </c>
    </row>
    <row r="33">
      <c r="A33" s="4" t="inlineStr">
        <is>
          <t>AOCI [Member]</t>
        </is>
      </c>
    </row>
    <row r="34">
      <c r="A34" s="3" t="inlineStr">
        <is>
          <t>Increase (Decrease) in AOCI [Roll Forward]</t>
        </is>
      </c>
    </row>
    <row r="35">
      <c r="A35" s="4" t="inlineStr">
        <is>
          <t>Balance as of beginning of period</t>
        </is>
      </c>
      <c r="B35" s="5" t="n">
        <v>-783</v>
      </c>
      <c r="C35" s="5" t="n">
        <v>-662</v>
      </c>
      <c r="D35" s="5" t="n">
        <v>-528</v>
      </c>
      <c r="E35" s="5" t="n">
        <v>-465</v>
      </c>
      <c r="F35" s="5" t="n">
        <v>-528</v>
      </c>
      <c r="G35" s="5" t="n">
        <v>-769</v>
      </c>
    </row>
    <row r="36">
      <c r="A36" s="4" t="inlineStr">
        <is>
          <t>Foreign currency translation adjustments</t>
        </is>
      </c>
      <c r="B36" s="5" t="n">
        <v>14</v>
      </c>
      <c r="C36" s="5" t="n">
        <v>-3</v>
      </c>
      <c r="D36" s="5" t="n">
        <v>-52</v>
      </c>
    </row>
    <row r="37">
      <c r="A37" s="4" t="inlineStr">
        <is>
          <t>Unrealized (losses) gains</t>
        </is>
      </c>
      <c r="B37" s="5" t="n">
        <v>61</v>
      </c>
      <c r="C37" s="5" t="n">
        <v>-32</v>
      </c>
      <c r="D37" s="5" t="n">
        <v>-154</v>
      </c>
    </row>
    <row r="38">
      <c r="A38" s="4" t="inlineStr">
        <is>
          <t>Reclassification adjustments to income</t>
        </is>
      </c>
      <c r="B38" s="5" t="n">
        <v>-224</v>
      </c>
      <c r="C38" s="5" t="n">
        <v>-119</v>
      </c>
      <c r="D38" s="5" t="n">
        <v>51</v>
      </c>
    </row>
    <row r="39">
      <c r="A39" s="4" t="inlineStr">
        <is>
          <t>Other</t>
        </is>
      </c>
      <c r="B39" s="5" t="n">
        <v>-7</v>
      </c>
      <c r="C39" s="5" t="n">
        <v>0</v>
      </c>
      <c r="D39" s="5" t="n">
        <v>-2</v>
      </c>
    </row>
    <row r="40">
      <c r="A40" s="4" t="inlineStr">
        <is>
          <t>Income taxes</t>
        </is>
      </c>
      <c r="B40" s="5" t="n">
        <v>36</v>
      </c>
      <c r="C40" s="5" t="n">
        <v>33</v>
      </c>
      <c r="D40" s="5" t="n">
        <v>23</v>
      </c>
    </row>
    <row r="41">
      <c r="A41" s="4" t="inlineStr">
        <is>
          <t>Balance as of end of period</t>
        </is>
      </c>
      <c r="B41" s="6" t="n">
        <v>-903</v>
      </c>
      <c r="C41" s="6" t="n">
        <v>-783</v>
      </c>
      <c r="D41" s="6" t="n">
        <v>-662</v>
      </c>
      <c r="E41" s="6" t="n">
        <v>-388</v>
      </c>
      <c r="F41" s="6" t="n">
        <v>-903</v>
      </c>
      <c r="G41" s="6" t="n">
        <v>-38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Reclassifications out of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out of Accumulated Other Comprehensive Income [Line Items]</t>
        </is>
      </c>
    </row>
    <row r="4">
      <c r="A4" s="4" t="inlineStr">
        <is>
          <t>Interest and other income, net</t>
        </is>
      </c>
      <c r="B4" s="6" t="n">
        <v>55</v>
      </c>
      <c r="E4" s="6" t="n">
        <v>114</v>
      </c>
      <c r="H4" s="6" t="n">
        <v>69</v>
      </c>
      <c r="I4" s="6" t="n">
        <v>517</v>
      </c>
    </row>
    <row r="5">
      <c r="A5" s="4" t="inlineStr">
        <is>
          <t>Income before income taxes</t>
        </is>
      </c>
      <c r="B5" s="5" t="n">
        <v>2206</v>
      </c>
      <c r="E5" s="5" t="n">
        <v>2277</v>
      </c>
      <c r="H5" s="5" t="n">
        <v>6256</v>
      </c>
      <c r="I5" s="5" t="n">
        <v>7155</v>
      </c>
    </row>
    <row r="6">
      <c r="A6" s="4" t="inlineStr">
        <is>
          <t>Provision for income taxes</t>
        </is>
      </c>
      <c r="B6" s="5" t="n">
        <v>-185</v>
      </c>
      <c r="E6" s="5" t="n">
        <v>-309</v>
      </c>
      <c r="H6" s="5" t="n">
        <v>-607</v>
      </c>
      <c r="I6" s="5" t="n">
        <v>-1016</v>
      </c>
    </row>
    <row r="7">
      <c r="A7" s="4" t="inlineStr">
        <is>
          <t>Net income</t>
        </is>
      </c>
      <c r="B7" s="5" t="n">
        <v>2021</v>
      </c>
      <c r="C7" s="6" t="n">
        <v>1803</v>
      </c>
      <c r="D7" s="6" t="n">
        <v>1825</v>
      </c>
      <c r="E7" s="5" t="n">
        <v>1968</v>
      </c>
      <c r="F7" s="6" t="n">
        <v>2179</v>
      </c>
      <c r="G7" s="6" t="n">
        <v>1992</v>
      </c>
      <c r="H7" s="5" t="n">
        <v>5649</v>
      </c>
      <c r="I7" s="5" t="n">
        <v>6139</v>
      </c>
    </row>
    <row r="8">
      <c r="A8" s="4" t="inlineStr">
        <is>
          <t>Product sales [Member]</t>
        </is>
      </c>
    </row>
    <row r="9">
      <c r="A9" s="3" t="inlineStr">
        <is>
          <t>Reclassification out of Accumulated Other Comprehensive Income [Line Items]</t>
        </is>
      </c>
    </row>
    <row r="10">
      <c r="A10" s="4" t="inlineStr">
        <is>
          <t>Product sales</t>
        </is>
      </c>
      <c r="B10" s="5" t="n">
        <v>6104</v>
      </c>
      <c r="E10" s="5" t="n">
        <v>5463</v>
      </c>
      <c r="H10" s="5" t="n">
        <v>17906</v>
      </c>
      <c r="I10" s="5" t="n">
        <v>16323</v>
      </c>
    </row>
    <row r="11">
      <c r="A11" s="4" t="inlineStr">
        <is>
          <t>Reclassification out of Accumulated Other Comprehensive Income [Member] | Cash flow hedges [Member]</t>
        </is>
      </c>
    </row>
    <row r="12">
      <c r="A12" s="3" t="inlineStr">
        <is>
          <t>Reclassification out of Accumulated Other Comprehensive Income [Line Items]</t>
        </is>
      </c>
    </row>
    <row r="13">
      <c r="A13" s="4" t="inlineStr">
        <is>
          <t>Income before income taxes</t>
        </is>
      </c>
      <c r="B13" s="5" t="n">
        <v>224</v>
      </c>
      <c r="E13" s="5" t="n">
        <v>-38</v>
      </c>
      <c r="H13" s="5" t="n">
        <v>259</v>
      </c>
      <c r="I13" s="5" t="n">
        <v>-30</v>
      </c>
    </row>
    <row r="14">
      <c r="A14" s="4" t="inlineStr">
        <is>
          <t>Provision for income taxes</t>
        </is>
      </c>
      <c r="B14" s="5" t="n">
        <v>-49</v>
      </c>
      <c r="E14" s="5" t="n">
        <v>8</v>
      </c>
      <c r="H14" s="5" t="n">
        <v>-57</v>
      </c>
      <c r="I14" s="5" t="n">
        <v>6</v>
      </c>
    </row>
    <row r="15">
      <c r="A15" s="4" t="inlineStr">
        <is>
          <t>Net income</t>
        </is>
      </c>
      <c r="B15" s="5" t="n">
        <v>175</v>
      </c>
      <c r="E15" s="5" t="n">
        <v>-30</v>
      </c>
      <c r="H15" s="5" t="n">
        <v>202</v>
      </c>
      <c r="I15" s="5" t="n">
        <v>-24</v>
      </c>
    </row>
    <row r="16">
      <c r="A16" s="4" t="inlineStr">
        <is>
          <t>Reclassification out of Accumulated Other Comprehensive Income [Member] | Available-for-sale securities [Member]</t>
        </is>
      </c>
    </row>
    <row r="17">
      <c r="A17" s="3" t="inlineStr">
        <is>
          <t>Reclassification out of Accumulated Other Comprehensive Income [Line Items]</t>
        </is>
      </c>
    </row>
    <row r="18">
      <c r="A18" s="4" t="inlineStr">
        <is>
          <t>Interest and other income, net</t>
        </is>
      </c>
      <c r="B18" s="5" t="n">
        <v>0</v>
      </c>
      <c r="E18" s="5" t="n">
        <v>-3</v>
      </c>
      <c r="H18" s="5" t="n">
        <v>33</v>
      </c>
      <c r="I18" s="5" t="n">
        <v>-9</v>
      </c>
    </row>
    <row r="19">
      <c r="A19" s="4" t="inlineStr">
        <is>
          <t>Provision for income taxes</t>
        </is>
      </c>
      <c r="B19" s="5" t="n">
        <v>0</v>
      </c>
      <c r="E19" s="5" t="n">
        <v>0</v>
      </c>
      <c r="H19" s="5" t="n">
        <v>-7</v>
      </c>
      <c r="I19" s="5" t="n">
        <v>0</v>
      </c>
    </row>
    <row r="20">
      <c r="A20" s="4" t="inlineStr">
        <is>
          <t>Net income</t>
        </is>
      </c>
      <c r="B20" s="5" t="n">
        <v>0</v>
      </c>
      <c r="E20" s="5" t="n">
        <v>-3</v>
      </c>
      <c r="H20" s="5" t="n">
        <v>26</v>
      </c>
      <c r="I20" s="5" t="n">
        <v>-9</v>
      </c>
    </row>
    <row r="21">
      <c r="A21" s="4" t="inlineStr">
        <is>
          <t>Reclassification out of Accumulated Other Comprehensive Income [Member] | Foreign currency contract [Member] | Cash flow hedges [Member] | Product sales [Member]</t>
        </is>
      </c>
    </row>
    <row r="22">
      <c r="A22" s="3" t="inlineStr">
        <is>
          <t>Reclassification out of Accumulated Other Comprehensive Income [Line Items]</t>
        </is>
      </c>
    </row>
    <row r="23">
      <c r="A23" s="4" t="inlineStr">
        <is>
          <t>Product sales</t>
        </is>
      </c>
      <c r="B23" s="5" t="n">
        <v>41</v>
      </c>
      <c r="E23" s="5" t="n">
        <v>26</v>
      </c>
      <c r="H23" s="5" t="n">
        <v>158</v>
      </c>
      <c r="I23" s="5" t="n">
        <v>62</v>
      </c>
    </row>
    <row r="24">
      <c r="A24" s="4" t="inlineStr">
        <is>
          <t>Reclassification out of Accumulated Other Comprehensive Income [Member] | Cross-currency swap contract [Member] | Cash flow hedges [Member]</t>
        </is>
      </c>
    </row>
    <row r="25">
      <c r="A25" s="3" t="inlineStr">
        <is>
          <t>Reclassification out of Accumulated Other Comprehensive Income [Line Items]</t>
        </is>
      </c>
    </row>
    <row r="26">
      <c r="A26" s="4" t="inlineStr">
        <is>
          <t>Interest and other income, net</t>
        </is>
      </c>
      <c r="B26" s="5" t="n">
        <v>183</v>
      </c>
      <c r="E26" s="5" t="n">
        <v>-64</v>
      </c>
      <c r="H26" s="5" t="n">
        <v>101</v>
      </c>
      <c r="I26" s="5" t="n">
        <v>-92</v>
      </c>
    </row>
    <row r="27">
      <c r="A27" s="4" t="inlineStr">
        <is>
          <t>Reclassification out of Accumulated Other Comprehensive Income [Member] | Cash flow hedges [Member] | Foreign currency contract [Member] | Cash flow hedges [Member] | Product sales [Member]</t>
        </is>
      </c>
    </row>
    <row r="28">
      <c r="A28" s="3" t="inlineStr">
        <is>
          <t>Reclassification out of Accumulated Other Comprehensive Income [Line Items]</t>
        </is>
      </c>
    </row>
    <row r="29">
      <c r="A29" s="4" t="inlineStr">
        <is>
          <t>Product sales</t>
        </is>
      </c>
      <c r="B29" s="5" t="n">
        <v>41</v>
      </c>
      <c r="E29" s="5" t="n">
        <v>26</v>
      </c>
      <c r="H29" s="5" t="n">
        <v>158</v>
      </c>
      <c r="I29" s="5" t="n">
        <v>62</v>
      </c>
    </row>
    <row r="30">
      <c r="A30" s="4" t="inlineStr">
        <is>
          <t>Reclassification out of Accumulated Other Comprehensive Income [Member] | Cash flow hedges [Member] | Cross-currency swap contract [Member] | Cash flow hedges [Member]</t>
        </is>
      </c>
    </row>
    <row r="31">
      <c r="A31" s="3" t="inlineStr">
        <is>
          <t>Reclassification out of Accumulated Other Comprehensive Income [Line Items]</t>
        </is>
      </c>
    </row>
    <row r="32">
      <c r="A32" s="4" t="inlineStr">
        <is>
          <t>Interest and other income, net</t>
        </is>
      </c>
      <c r="B32" s="6" t="n">
        <v>183</v>
      </c>
      <c r="E32" s="6" t="n">
        <v>-64</v>
      </c>
      <c r="H32" s="6" t="n">
        <v>101</v>
      </c>
      <c r="I32" s="6" t="n">
        <v>-9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Sep. 30, 2020</t>
        </is>
      </c>
      <c r="C1" s="2" t="inlineStr">
        <is>
          <t>Dec. 31, 2019</t>
        </is>
      </c>
    </row>
    <row r="2">
      <c r="A2" s="3" t="inlineStr">
        <is>
          <t>Assets:</t>
        </is>
      </c>
    </row>
    <row r="3">
      <c r="A3" s="4" t="inlineStr">
        <is>
          <t>Interest-bearing securities</t>
        </is>
      </c>
      <c r="B3" s="6" t="n">
        <v>11589</v>
      </c>
      <c r="C3" s="6" t="n">
        <v>8234</v>
      </c>
    </row>
    <row r="4">
      <c r="A4" s="4" t="inlineStr">
        <is>
          <t>Equity securities</t>
        </is>
      </c>
      <c r="B4" s="5" t="n">
        <v>376</v>
      </c>
      <c r="C4" s="5" t="n">
        <v>303</v>
      </c>
    </row>
    <row r="5">
      <c r="A5" s="3" t="inlineStr">
        <is>
          <t>Derivatives:</t>
        </is>
      </c>
    </row>
    <row r="6">
      <c r="A6" s="4" t="inlineStr">
        <is>
          <t>Total assets</t>
        </is>
      </c>
      <c r="B6" s="5" t="n">
        <v>12309</v>
      </c>
      <c r="C6" s="5" t="n">
        <v>9086</v>
      </c>
    </row>
    <row r="7">
      <c r="A7" s="3" t="inlineStr">
        <is>
          <t>Derivatives:</t>
        </is>
      </c>
    </row>
    <row r="8">
      <c r="A8" s="4" t="inlineStr">
        <is>
          <t>Contingent consideration obligations</t>
        </is>
      </c>
      <c r="B8" s="5" t="n">
        <v>54</v>
      </c>
      <c r="C8" s="5" t="n">
        <v>61</v>
      </c>
    </row>
    <row r="9">
      <c r="A9" s="4" t="inlineStr">
        <is>
          <t>Total liabilities</t>
        </is>
      </c>
      <c r="B9" s="5" t="n">
        <v>627</v>
      </c>
      <c r="C9" s="5" t="n">
        <v>407</v>
      </c>
    </row>
    <row r="10">
      <c r="A10" s="4" t="inlineStr">
        <is>
          <t>Foreign currency contracts [Member]</t>
        </is>
      </c>
    </row>
    <row r="11">
      <c r="A11" s="3" t="inlineStr">
        <is>
          <t>Derivatives:</t>
        </is>
      </c>
    </row>
    <row r="12">
      <c r="A12" s="4" t="inlineStr">
        <is>
          <t>Foreign currency and cross-currency swap contracts</t>
        </is>
      </c>
      <c r="B12" s="5" t="n">
        <v>111</v>
      </c>
      <c r="C12" s="5" t="n">
        <v>224</v>
      </c>
    </row>
    <row r="13">
      <c r="A13" s="3" t="inlineStr">
        <is>
          <t>Derivatives:</t>
        </is>
      </c>
    </row>
    <row r="14">
      <c r="A14" s="4" t="inlineStr">
        <is>
          <t>Foreign currency and cross-currency swap contracts</t>
        </is>
      </c>
      <c r="B14" s="5" t="n">
        <v>88</v>
      </c>
      <c r="C14" s="5" t="n">
        <v>31</v>
      </c>
    </row>
    <row r="15">
      <c r="A15" s="4" t="inlineStr">
        <is>
          <t>Cross-currency swap contracts [Member]</t>
        </is>
      </c>
    </row>
    <row r="16">
      <c r="A16" s="3" t="inlineStr">
        <is>
          <t>Derivatives:</t>
        </is>
      </c>
    </row>
    <row r="17">
      <c r="A17" s="4" t="inlineStr">
        <is>
          <t>Foreign currency and cross-currency swap contracts</t>
        </is>
      </c>
      <c r="B17" s="5" t="n">
        <v>124</v>
      </c>
      <c r="C17" s="5" t="n">
        <v>66</v>
      </c>
    </row>
    <row r="18">
      <c r="A18" s="3" t="inlineStr">
        <is>
          <t>Derivatives:</t>
        </is>
      </c>
    </row>
    <row r="19">
      <c r="A19" s="4" t="inlineStr">
        <is>
          <t>Foreign currency and cross-currency swap contracts</t>
        </is>
      </c>
      <c r="B19" s="5" t="n">
        <v>481</v>
      </c>
      <c r="C19" s="5" t="n">
        <v>315</v>
      </c>
    </row>
    <row r="20">
      <c r="A20" s="4" t="inlineStr">
        <is>
          <t>Interest rate swap contracts [Member]</t>
        </is>
      </c>
    </row>
    <row r="21">
      <c r="A21" s="3" t="inlineStr">
        <is>
          <t>Derivatives:</t>
        </is>
      </c>
    </row>
    <row r="22">
      <c r="A22" s="4" t="inlineStr">
        <is>
          <t>Interest rate swap contracts</t>
        </is>
      </c>
      <c r="B22" s="5" t="n">
        <v>109</v>
      </c>
      <c r="C22" s="5" t="n">
        <v>259</v>
      </c>
    </row>
    <row r="23">
      <c r="A23" s="3" t="inlineStr">
        <is>
          <t>Derivatives:</t>
        </is>
      </c>
    </row>
    <row r="24">
      <c r="A24" s="4" t="inlineStr">
        <is>
          <t>Interest rate swap contracts</t>
        </is>
      </c>
      <c r="B24" s="5" t="n">
        <v>4</v>
      </c>
      <c r="C24" s="5" t="n">
        <v>0</v>
      </c>
    </row>
    <row r="25">
      <c r="A25" s="4" t="inlineStr">
        <is>
          <t>Quoted prices in active markets for identical assets (Level 1) [Member]</t>
        </is>
      </c>
    </row>
    <row r="26">
      <c r="A26" s="3" t="inlineStr">
        <is>
          <t>Assets:</t>
        </is>
      </c>
    </row>
    <row r="27">
      <c r="A27" s="4" t="inlineStr">
        <is>
          <t>Equity securities</t>
        </is>
      </c>
      <c r="B27" s="5" t="n">
        <v>376</v>
      </c>
      <c r="C27" s="5" t="n">
        <v>303</v>
      </c>
    </row>
    <row r="28">
      <c r="A28" s="3" t="inlineStr">
        <is>
          <t>Derivatives:</t>
        </is>
      </c>
    </row>
    <row r="29">
      <c r="A29" s="4" t="inlineStr">
        <is>
          <t>Total assets</t>
        </is>
      </c>
      <c r="B29" s="5" t="n">
        <v>11965</v>
      </c>
      <c r="C29" s="5" t="n">
        <v>5913</v>
      </c>
    </row>
    <row r="30">
      <c r="A30" s="3" t="inlineStr">
        <is>
          <t>Derivatives:</t>
        </is>
      </c>
    </row>
    <row r="31">
      <c r="A31" s="4" t="inlineStr">
        <is>
          <t>Contingent consideration obligations</t>
        </is>
      </c>
      <c r="B31" s="5" t="n">
        <v>0</v>
      </c>
      <c r="C31" s="5" t="n">
        <v>0</v>
      </c>
    </row>
    <row r="32">
      <c r="A32" s="4" t="inlineStr">
        <is>
          <t>Total liabilities</t>
        </is>
      </c>
      <c r="B32" s="5" t="n">
        <v>0</v>
      </c>
      <c r="C32" s="5" t="n">
        <v>0</v>
      </c>
    </row>
    <row r="33">
      <c r="A33" s="4" t="inlineStr">
        <is>
          <t>Quoted prices in active markets for identical assets (Level 1) [Member] | Foreign currency contracts [Member]</t>
        </is>
      </c>
    </row>
    <row r="34">
      <c r="A34" s="3" t="inlineStr">
        <is>
          <t>Derivatives:</t>
        </is>
      </c>
    </row>
    <row r="35">
      <c r="A35" s="4" t="inlineStr">
        <is>
          <t>Foreign currency and cross-currency swap contracts</t>
        </is>
      </c>
      <c r="B35" s="5" t="n">
        <v>0</v>
      </c>
      <c r="C35" s="5" t="n">
        <v>0</v>
      </c>
    </row>
    <row r="36">
      <c r="A36" s="3" t="inlineStr">
        <is>
          <t>Derivatives:</t>
        </is>
      </c>
    </row>
    <row r="37">
      <c r="A37" s="4" t="inlineStr">
        <is>
          <t>Foreign currency and cross-currency swap contracts</t>
        </is>
      </c>
      <c r="B37" s="5" t="n">
        <v>0</v>
      </c>
      <c r="C37" s="5" t="n">
        <v>0</v>
      </c>
    </row>
    <row r="38">
      <c r="A38" s="4" t="inlineStr">
        <is>
          <t>Quoted prices in active markets for identical assets (Level 1) [Member] | Cross-currency swap contracts [Member]</t>
        </is>
      </c>
    </row>
    <row r="39">
      <c r="A39" s="3" t="inlineStr">
        <is>
          <t>Derivatives:</t>
        </is>
      </c>
    </row>
    <row r="40">
      <c r="A40" s="4" t="inlineStr">
        <is>
          <t>Foreign currency and cross-currency swap contracts</t>
        </is>
      </c>
      <c r="B40" s="5" t="n">
        <v>0</v>
      </c>
      <c r="C40" s="5" t="n">
        <v>0</v>
      </c>
    </row>
    <row r="41">
      <c r="A41" s="3" t="inlineStr">
        <is>
          <t>Derivatives:</t>
        </is>
      </c>
    </row>
    <row r="42">
      <c r="A42" s="4" t="inlineStr">
        <is>
          <t>Foreign currency and cross-currency swap contracts</t>
        </is>
      </c>
      <c r="B42" s="5" t="n">
        <v>0</v>
      </c>
      <c r="C42" s="5" t="n">
        <v>0</v>
      </c>
    </row>
    <row r="43">
      <c r="A43" s="4" t="inlineStr">
        <is>
          <t>Quoted prices in active markets for identical assets (Level 1) [Member] | Interest rate swap contracts [Member]</t>
        </is>
      </c>
    </row>
    <row r="44">
      <c r="A44" s="3" t="inlineStr">
        <is>
          <t>Derivatives:</t>
        </is>
      </c>
    </row>
    <row r="45">
      <c r="A45" s="4" t="inlineStr">
        <is>
          <t>Interest rate swap contracts</t>
        </is>
      </c>
      <c r="B45" s="5" t="n">
        <v>0</v>
      </c>
      <c r="C45" s="5" t="n">
        <v>0</v>
      </c>
    </row>
    <row r="46">
      <c r="A46" s="3" t="inlineStr">
        <is>
          <t>Derivatives:</t>
        </is>
      </c>
    </row>
    <row r="47">
      <c r="A47" s="4" t="inlineStr">
        <is>
          <t>Interest rate swap contracts</t>
        </is>
      </c>
      <c r="B47" s="5" t="n">
        <v>0</v>
      </c>
      <c r="C47" s="5" t="n">
        <v>0</v>
      </c>
    </row>
    <row r="48">
      <c r="A48" s="4" t="inlineStr">
        <is>
          <t>Significant other observable inputs (Level 2) [Member]</t>
        </is>
      </c>
    </row>
    <row r="49">
      <c r="A49" s="3" t="inlineStr">
        <is>
          <t>Assets:</t>
        </is>
      </c>
    </row>
    <row r="50">
      <c r="A50" s="4" t="inlineStr">
        <is>
          <t>Equity securities</t>
        </is>
      </c>
      <c r="B50" s="5" t="n">
        <v>0</v>
      </c>
      <c r="C50" s="5" t="n">
        <v>0</v>
      </c>
    </row>
    <row r="51">
      <c r="A51" s="3" t="inlineStr">
        <is>
          <t>Derivatives:</t>
        </is>
      </c>
    </row>
    <row r="52">
      <c r="A52" s="4" t="inlineStr">
        <is>
          <t>Total assets</t>
        </is>
      </c>
      <c r="B52" s="5" t="n">
        <v>344</v>
      </c>
      <c r="C52" s="5" t="n">
        <v>3173</v>
      </c>
    </row>
    <row r="53">
      <c r="A53" s="3" t="inlineStr">
        <is>
          <t>Derivatives:</t>
        </is>
      </c>
    </row>
    <row r="54">
      <c r="A54" s="4" t="inlineStr">
        <is>
          <t>Contingent consideration obligations</t>
        </is>
      </c>
      <c r="B54" s="5" t="n">
        <v>0</v>
      </c>
      <c r="C54" s="5" t="n">
        <v>0</v>
      </c>
    </row>
    <row r="55">
      <c r="A55" s="4" t="inlineStr">
        <is>
          <t>Total liabilities</t>
        </is>
      </c>
      <c r="B55" s="5" t="n">
        <v>573</v>
      </c>
      <c r="C55" s="5" t="n">
        <v>346</v>
      </c>
    </row>
    <row r="56">
      <c r="A56" s="4" t="inlineStr">
        <is>
          <t>Significant other observable inputs (Level 2) [Member] | Foreign currency contracts [Member]</t>
        </is>
      </c>
    </row>
    <row r="57">
      <c r="A57" s="3" t="inlineStr">
        <is>
          <t>Derivatives:</t>
        </is>
      </c>
    </row>
    <row r="58">
      <c r="A58" s="4" t="inlineStr">
        <is>
          <t>Foreign currency and cross-currency swap contracts</t>
        </is>
      </c>
      <c r="B58" s="5" t="n">
        <v>111</v>
      </c>
      <c r="C58" s="5" t="n">
        <v>224</v>
      </c>
    </row>
    <row r="59">
      <c r="A59" s="3" t="inlineStr">
        <is>
          <t>Derivatives:</t>
        </is>
      </c>
    </row>
    <row r="60">
      <c r="A60" s="4" t="inlineStr">
        <is>
          <t>Foreign currency and cross-currency swap contracts</t>
        </is>
      </c>
      <c r="B60" s="5" t="n">
        <v>88</v>
      </c>
      <c r="C60" s="5" t="n">
        <v>31</v>
      </c>
    </row>
    <row r="61">
      <c r="A61" s="4" t="inlineStr">
        <is>
          <t>Significant other observable inputs (Level 2) [Member] | Cross-currency swap contracts [Member]</t>
        </is>
      </c>
    </row>
    <row r="62">
      <c r="A62" s="3" t="inlineStr">
        <is>
          <t>Derivatives:</t>
        </is>
      </c>
    </row>
    <row r="63">
      <c r="A63" s="4" t="inlineStr">
        <is>
          <t>Foreign currency and cross-currency swap contracts</t>
        </is>
      </c>
      <c r="B63" s="5" t="n">
        <v>124</v>
      </c>
      <c r="C63" s="5" t="n">
        <v>66</v>
      </c>
    </row>
    <row r="64">
      <c r="A64" s="3" t="inlineStr">
        <is>
          <t>Derivatives:</t>
        </is>
      </c>
    </row>
    <row r="65">
      <c r="A65" s="4" t="inlineStr">
        <is>
          <t>Foreign currency and cross-currency swap contracts</t>
        </is>
      </c>
      <c r="B65" s="5" t="n">
        <v>481</v>
      </c>
      <c r="C65" s="5" t="n">
        <v>315</v>
      </c>
    </row>
    <row r="66">
      <c r="A66" s="4" t="inlineStr">
        <is>
          <t>Significant other observable inputs (Level 2) [Member] | Interest rate swap contracts [Member]</t>
        </is>
      </c>
    </row>
    <row r="67">
      <c r="A67" s="3" t="inlineStr">
        <is>
          <t>Derivatives:</t>
        </is>
      </c>
    </row>
    <row r="68">
      <c r="A68" s="4" t="inlineStr">
        <is>
          <t>Interest rate swap contracts</t>
        </is>
      </c>
      <c r="B68" s="5" t="n">
        <v>109</v>
      </c>
      <c r="C68" s="5" t="n">
        <v>259</v>
      </c>
    </row>
    <row r="69">
      <c r="A69" s="3" t="inlineStr">
        <is>
          <t>Derivatives:</t>
        </is>
      </c>
    </row>
    <row r="70">
      <c r="A70" s="4" t="inlineStr">
        <is>
          <t>Interest rate swap contracts</t>
        </is>
      </c>
      <c r="B70" s="5" t="n">
        <v>4</v>
      </c>
      <c r="C70" s="5" t="n">
        <v>0</v>
      </c>
    </row>
    <row r="71">
      <c r="A71" s="4" t="inlineStr">
        <is>
          <t>Significant unobservable inputs (Level 3) [Member]</t>
        </is>
      </c>
    </row>
    <row r="72">
      <c r="A72" s="3" t="inlineStr">
        <is>
          <t>Assets:</t>
        </is>
      </c>
    </row>
    <row r="73">
      <c r="A73" s="4" t="inlineStr">
        <is>
          <t>Equity securities</t>
        </is>
      </c>
      <c r="B73" s="5" t="n">
        <v>0</v>
      </c>
      <c r="C73" s="5" t="n">
        <v>0</v>
      </c>
    </row>
    <row r="74">
      <c r="A74" s="3" t="inlineStr">
        <is>
          <t>Derivatives:</t>
        </is>
      </c>
    </row>
    <row r="75">
      <c r="A75" s="4" t="inlineStr">
        <is>
          <t>Total assets</t>
        </is>
      </c>
      <c r="B75" s="5" t="n">
        <v>0</v>
      </c>
      <c r="C75" s="5" t="n">
        <v>0</v>
      </c>
    </row>
    <row r="76">
      <c r="A76" s="3" t="inlineStr">
        <is>
          <t>Derivatives:</t>
        </is>
      </c>
    </row>
    <row r="77">
      <c r="A77" s="4" t="inlineStr">
        <is>
          <t>Contingent consideration obligations</t>
        </is>
      </c>
      <c r="B77" s="5" t="n">
        <v>54</v>
      </c>
      <c r="C77" s="5" t="n">
        <v>61</v>
      </c>
    </row>
    <row r="78">
      <c r="A78" s="4" t="inlineStr">
        <is>
          <t>Total liabilities</t>
        </is>
      </c>
      <c r="B78" s="5" t="n">
        <v>54</v>
      </c>
      <c r="C78" s="5" t="n">
        <v>61</v>
      </c>
    </row>
    <row r="79">
      <c r="A79" s="4" t="inlineStr">
        <is>
          <t>Significant unobservable inputs (Level 3) [Member] | Foreign currency contracts [Member]</t>
        </is>
      </c>
    </row>
    <row r="80">
      <c r="A80" s="3" t="inlineStr">
        <is>
          <t>Derivatives:</t>
        </is>
      </c>
    </row>
    <row r="81">
      <c r="A81" s="4" t="inlineStr">
        <is>
          <t>Foreign currency and cross-currency swap contracts</t>
        </is>
      </c>
      <c r="B81" s="5" t="n">
        <v>0</v>
      </c>
      <c r="C81" s="5" t="n">
        <v>0</v>
      </c>
    </row>
    <row r="82">
      <c r="A82" s="3" t="inlineStr">
        <is>
          <t>Derivatives:</t>
        </is>
      </c>
    </row>
    <row r="83">
      <c r="A83" s="4" t="inlineStr">
        <is>
          <t>Foreign currency and cross-currency swap contracts</t>
        </is>
      </c>
      <c r="B83" s="5" t="n">
        <v>0</v>
      </c>
      <c r="C83" s="5" t="n">
        <v>0</v>
      </c>
    </row>
    <row r="84">
      <c r="A84" s="4" t="inlineStr">
        <is>
          <t>Significant unobservable inputs (Level 3) [Member] | Cross-currency swap contracts [Member]</t>
        </is>
      </c>
    </row>
    <row r="85">
      <c r="A85" s="3" t="inlineStr">
        <is>
          <t>Derivatives:</t>
        </is>
      </c>
    </row>
    <row r="86">
      <c r="A86" s="4" t="inlineStr">
        <is>
          <t>Foreign currency and cross-currency swap contracts</t>
        </is>
      </c>
      <c r="B86" s="5" t="n">
        <v>0</v>
      </c>
      <c r="C86" s="5" t="n">
        <v>0</v>
      </c>
    </row>
    <row r="87">
      <c r="A87" s="3" t="inlineStr">
        <is>
          <t>Derivatives:</t>
        </is>
      </c>
    </row>
    <row r="88">
      <c r="A88" s="4" t="inlineStr">
        <is>
          <t>Foreign currency and cross-currency swap contracts</t>
        </is>
      </c>
      <c r="B88" s="5" t="n">
        <v>0</v>
      </c>
      <c r="C88" s="5" t="n">
        <v>0</v>
      </c>
    </row>
    <row r="89">
      <c r="A89" s="4" t="inlineStr">
        <is>
          <t>Significant unobservable inputs (Level 3) [Member] | Interest rate swap contracts [Member]</t>
        </is>
      </c>
    </row>
    <row r="90">
      <c r="A90" s="3" t="inlineStr">
        <is>
          <t>Derivatives:</t>
        </is>
      </c>
    </row>
    <row r="91">
      <c r="A91" s="4" t="inlineStr">
        <is>
          <t>Interest rate swap contracts</t>
        </is>
      </c>
      <c r="B91" s="5" t="n">
        <v>0</v>
      </c>
      <c r="C91" s="5" t="n">
        <v>0</v>
      </c>
    </row>
    <row r="92">
      <c r="A92" s="3" t="inlineStr">
        <is>
          <t>Derivatives:</t>
        </is>
      </c>
    </row>
    <row r="93">
      <c r="A93" s="4" t="inlineStr">
        <is>
          <t>Interest rate swap contracts</t>
        </is>
      </c>
      <c r="B93" s="5" t="n">
        <v>0</v>
      </c>
      <c r="C93" s="5" t="n">
        <v>0</v>
      </c>
    </row>
    <row r="94">
      <c r="A94" s="4" t="inlineStr">
        <is>
          <t>U.S. Treasury notes [Member]</t>
        </is>
      </c>
    </row>
    <row r="95">
      <c r="A95" s="3" t="inlineStr">
        <is>
          <t>Assets:</t>
        </is>
      </c>
    </row>
    <row r="96">
      <c r="A96" s="4" t="inlineStr">
        <is>
          <t>Interest-bearing securities</t>
        </is>
      </c>
      <c r="B96" s="5" t="n">
        <v>174</v>
      </c>
      <c r="C96" s="5" t="n">
        <v>360</v>
      </c>
    </row>
    <row r="97">
      <c r="A97" s="4" t="inlineStr">
        <is>
          <t>U.S. Treasury notes [Member] | Quoted prices in active markets for identical assets (Level 1) [Member]</t>
        </is>
      </c>
    </row>
    <row r="98">
      <c r="A98" s="3" t="inlineStr">
        <is>
          <t>Assets:</t>
        </is>
      </c>
    </row>
    <row r="99">
      <c r="A99" s="4" t="inlineStr">
        <is>
          <t>Interest-bearing securities</t>
        </is>
      </c>
      <c r="B99" s="5" t="n">
        <v>174</v>
      </c>
      <c r="C99" s="5" t="n">
        <v>360</v>
      </c>
    </row>
    <row r="100">
      <c r="A100" s="4" t="inlineStr">
        <is>
          <t>U.S. Treasury notes [Member] | Significant other observable inputs (Level 2) [Member]</t>
        </is>
      </c>
    </row>
    <row r="101">
      <c r="A101" s="3" t="inlineStr">
        <is>
          <t>Assets:</t>
        </is>
      </c>
    </row>
    <row r="102">
      <c r="A102" s="4" t="inlineStr">
        <is>
          <t>Interest-bearing securities</t>
        </is>
      </c>
      <c r="B102" s="5" t="n">
        <v>0</v>
      </c>
      <c r="C102" s="5" t="n">
        <v>0</v>
      </c>
    </row>
    <row r="103">
      <c r="A103" s="4" t="inlineStr">
        <is>
          <t>U.S. Treasury notes [Member] | Significant unobservable inputs (Level 3) [Member]</t>
        </is>
      </c>
    </row>
    <row r="104">
      <c r="A104" s="3" t="inlineStr">
        <is>
          <t>Assets:</t>
        </is>
      </c>
    </row>
    <row r="105">
      <c r="A105" s="4" t="inlineStr">
        <is>
          <t>Interest-bearing securities</t>
        </is>
      </c>
      <c r="B105" s="5" t="n">
        <v>0</v>
      </c>
      <c r="C105" s="5" t="n">
        <v>0</v>
      </c>
    </row>
    <row r="106">
      <c r="A106" s="4" t="inlineStr">
        <is>
          <t>U.S. Treasury bills [Member]</t>
        </is>
      </c>
    </row>
    <row r="107">
      <c r="A107" s="3" t="inlineStr">
        <is>
          <t>Assets:</t>
        </is>
      </c>
    </row>
    <row r="108">
      <c r="A108" s="4" t="inlineStr">
        <is>
          <t>Interest-bearing securities</t>
        </is>
      </c>
      <c r="B108" s="5" t="n">
        <v>6399</v>
      </c>
      <c r="C108" s="5" t="n">
        <v>0</v>
      </c>
    </row>
    <row r="109">
      <c r="A109" s="4" t="inlineStr">
        <is>
          <t>U.S. Treasury bills [Member] | Quoted prices in active markets for identical assets (Level 1) [Member]</t>
        </is>
      </c>
    </row>
    <row r="110">
      <c r="A110" s="3" t="inlineStr">
        <is>
          <t>Assets:</t>
        </is>
      </c>
    </row>
    <row r="111">
      <c r="A111" s="4" t="inlineStr">
        <is>
          <t>Interest-bearing securities</t>
        </is>
      </c>
      <c r="B111" s="5" t="n">
        <v>6399</v>
      </c>
      <c r="C111" s="5" t="n">
        <v>0</v>
      </c>
    </row>
    <row r="112">
      <c r="A112" s="4" t="inlineStr">
        <is>
          <t>U.S. Treasury bills [Member] | Significant other observable inputs (Level 2) [Member]</t>
        </is>
      </c>
    </row>
    <row r="113">
      <c r="A113" s="3" t="inlineStr">
        <is>
          <t>Assets:</t>
        </is>
      </c>
    </row>
    <row r="114">
      <c r="A114" s="4" t="inlineStr">
        <is>
          <t>Interest-bearing securities</t>
        </is>
      </c>
      <c r="B114" s="5" t="n">
        <v>0</v>
      </c>
      <c r="C114" s="5" t="n">
        <v>0</v>
      </c>
    </row>
    <row r="115">
      <c r="A115" s="4" t="inlineStr">
        <is>
          <t>U.S. Treasury bills [Member] | Significant unobservable inputs (Level 3) [Member]</t>
        </is>
      </c>
    </row>
    <row r="116">
      <c r="A116" s="3" t="inlineStr">
        <is>
          <t>Assets:</t>
        </is>
      </c>
    </row>
    <row r="117">
      <c r="A117" s="4" t="inlineStr">
        <is>
          <t>Interest-bearing securities</t>
        </is>
      </c>
      <c r="B117" s="5" t="n">
        <v>0</v>
      </c>
      <c r="C117" s="5" t="n">
        <v>0</v>
      </c>
    </row>
    <row r="118">
      <c r="A118" s="4" t="inlineStr">
        <is>
          <t>Corporate debt securities - Financial [Member]</t>
        </is>
      </c>
    </row>
    <row r="119">
      <c r="A119" s="3" t="inlineStr">
        <is>
          <t>Assets:</t>
        </is>
      </c>
    </row>
    <row r="120">
      <c r="A120" s="4" t="inlineStr">
        <is>
          <t>Interest-bearing securities</t>
        </is>
      </c>
      <c r="B120" s="5" t="n">
        <v>0</v>
      </c>
      <c r="C120" s="5" t="n">
        <v>1121</v>
      </c>
    </row>
    <row r="121">
      <c r="A121" s="4" t="inlineStr">
        <is>
          <t>Corporate debt securities - Financial [Member] | Quoted prices in active markets for identical assets (Level 1) [Member]</t>
        </is>
      </c>
    </row>
    <row r="122">
      <c r="A122" s="3" t="inlineStr">
        <is>
          <t>Assets:</t>
        </is>
      </c>
    </row>
    <row r="123">
      <c r="A123" s="4" t="inlineStr">
        <is>
          <t>Interest-bearing securities</t>
        </is>
      </c>
      <c r="B123" s="5" t="n">
        <v>0</v>
      </c>
      <c r="C123" s="5" t="n">
        <v>0</v>
      </c>
    </row>
    <row r="124">
      <c r="A124" s="4" t="inlineStr">
        <is>
          <t>Corporate debt securities - Financial [Member] | Significant other observable inputs (Level 2) [Member]</t>
        </is>
      </c>
    </row>
    <row r="125">
      <c r="A125" s="3" t="inlineStr">
        <is>
          <t>Assets:</t>
        </is>
      </c>
    </row>
    <row r="126">
      <c r="A126" s="4" t="inlineStr">
        <is>
          <t>Interest-bearing securities</t>
        </is>
      </c>
      <c r="B126" s="5" t="n">
        <v>0</v>
      </c>
      <c r="C126" s="5" t="n">
        <v>1121</v>
      </c>
    </row>
    <row r="127">
      <c r="A127" s="4" t="inlineStr">
        <is>
          <t>Corporate debt securities - Financial [Member] | Significant unobservable inputs (Level 3) [Member]</t>
        </is>
      </c>
    </row>
    <row r="128">
      <c r="A128" s="3" t="inlineStr">
        <is>
          <t>Assets:</t>
        </is>
      </c>
    </row>
    <row r="129">
      <c r="A129" s="4" t="inlineStr">
        <is>
          <t>Interest-bearing securities</t>
        </is>
      </c>
      <c r="B129" s="5" t="n">
        <v>0</v>
      </c>
      <c r="C129" s="5" t="n">
        <v>0</v>
      </c>
    </row>
    <row r="130">
      <c r="A130" s="4" t="inlineStr">
        <is>
          <t>Corporate debt securities - Industrial [Member]</t>
        </is>
      </c>
    </row>
    <row r="131">
      <c r="A131" s="3" t="inlineStr">
        <is>
          <t>Assets:</t>
        </is>
      </c>
    </row>
    <row r="132">
      <c r="A132" s="4" t="inlineStr">
        <is>
          <t>Interest-bearing securities</t>
        </is>
      </c>
      <c r="B132" s="5" t="n">
        <v>0</v>
      </c>
      <c r="C132" s="5" t="n">
        <v>834</v>
      </c>
    </row>
    <row r="133">
      <c r="A133" s="4" t="inlineStr">
        <is>
          <t>Corporate debt securities - Industrial [Member] | Quoted prices in active markets for identical assets (Level 1) [Member]</t>
        </is>
      </c>
    </row>
    <row r="134">
      <c r="A134" s="3" t="inlineStr">
        <is>
          <t>Assets:</t>
        </is>
      </c>
    </row>
    <row r="135">
      <c r="A135" s="4" t="inlineStr">
        <is>
          <t>Interest-bearing securities</t>
        </is>
      </c>
      <c r="B135" s="5" t="n">
        <v>0</v>
      </c>
      <c r="C135" s="5" t="n">
        <v>0</v>
      </c>
    </row>
    <row r="136">
      <c r="A136" s="4" t="inlineStr">
        <is>
          <t>Corporate debt securities - Industrial [Member] | Significant other observable inputs (Level 2) [Member]</t>
        </is>
      </c>
    </row>
    <row r="137">
      <c r="A137" s="3" t="inlineStr">
        <is>
          <t>Assets:</t>
        </is>
      </c>
    </row>
    <row r="138">
      <c r="A138" s="4" t="inlineStr">
        <is>
          <t>Interest-bearing securities</t>
        </is>
      </c>
      <c r="B138" s="5" t="n">
        <v>0</v>
      </c>
      <c r="C138" s="5" t="n">
        <v>834</v>
      </c>
    </row>
    <row r="139">
      <c r="A139" s="4" t="inlineStr">
        <is>
          <t>Corporate debt securities - Industrial [Member] | Significant unobservable inputs (Level 3) [Member]</t>
        </is>
      </c>
    </row>
    <row r="140">
      <c r="A140" s="3" t="inlineStr">
        <is>
          <t>Assets:</t>
        </is>
      </c>
    </row>
    <row r="141">
      <c r="A141" s="4" t="inlineStr">
        <is>
          <t>Interest-bearing securities</t>
        </is>
      </c>
      <c r="B141" s="5" t="n">
        <v>0</v>
      </c>
      <c r="C141" s="5" t="n">
        <v>0</v>
      </c>
    </row>
    <row r="142">
      <c r="A142" s="4" t="inlineStr">
        <is>
          <t>Corporate debt securities - Other [Member]</t>
        </is>
      </c>
    </row>
    <row r="143">
      <c r="A143" s="3" t="inlineStr">
        <is>
          <t>Assets:</t>
        </is>
      </c>
    </row>
    <row r="144">
      <c r="A144" s="4" t="inlineStr">
        <is>
          <t>Interest-bearing securities</t>
        </is>
      </c>
      <c r="B144" s="5" t="n">
        <v>0</v>
      </c>
      <c r="C144" s="5" t="n">
        <v>198</v>
      </c>
    </row>
    <row r="145">
      <c r="A145" s="4" t="inlineStr">
        <is>
          <t>Corporate debt securities - Other [Member] | Quoted prices in active markets for identical assets (Level 1) [Member]</t>
        </is>
      </c>
    </row>
    <row r="146">
      <c r="A146" s="3" t="inlineStr">
        <is>
          <t>Assets:</t>
        </is>
      </c>
    </row>
    <row r="147">
      <c r="A147" s="4" t="inlineStr">
        <is>
          <t>Interest-bearing securities</t>
        </is>
      </c>
      <c r="B147" s="5" t="n">
        <v>0</v>
      </c>
      <c r="C147" s="5" t="n">
        <v>0</v>
      </c>
    </row>
    <row r="148">
      <c r="A148" s="4" t="inlineStr">
        <is>
          <t>Corporate debt securities - Other [Member] | Significant other observable inputs (Level 2) [Member]</t>
        </is>
      </c>
    </row>
    <row r="149">
      <c r="A149" s="3" t="inlineStr">
        <is>
          <t>Assets:</t>
        </is>
      </c>
    </row>
    <row r="150">
      <c r="A150" s="4" t="inlineStr">
        <is>
          <t>Interest-bearing securities</t>
        </is>
      </c>
      <c r="B150" s="5" t="n">
        <v>0</v>
      </c>
      <c r="C150" s="5" t="n">
        <v>198</v>
      </c>
    </row>
    <row r="151">
      <c r="A151" s="4" t="inlineStr">
        <is>
          <t>Corporate debt securities - Other [Member] | Significant unobservable inputs (Level 3) [Member]</t>
        </is>
      </c>
    </row>
    <row r="152">
      <c r="A152" s="3" t="inlineStr">
        <is>
          <t>Assets:</t>
        </is>
      </c>
    </row>
    <row r="153">
      <c r="A153" s="4" t="inlineStr">
        <is>
          <t>Interest-bearing securities</t>
        </is>
      </c>
      <c r="B153" s="5" t="n">
        <v>0</v>
      </c>
      <c r="C153" s="5" t="n">
        <v>0</v>
      </c>
    </row>
    <row r="154">
      <c r="A154" s="4" t="inlineStr">
        <is>
          <t>Residential mortgage-backed securities [Member]</t>
        </is>
      </c>
    </row>
    <row r="155">
      <c r="A155" s="3" t="inlineStr">
        <is>
          <t>Assets:</t>
        </is>
      </c>
    </row>
    <row r="156">
      <c r="A156" s="4" t="inlineStr">
        <is>
          <t>Interest-bearing securities</t>
        </is>
      </c>
      <c r="B156" s="5" t="n">
        <v>0</v>
      </c>
      <c r="C156" s="5" t="n">
        <v>182</v>
      </c>
    </row>
    <row r="157">
      <c r="A157" s="4" t="inlineStr">
        <is>
          <t>Residential mortgage-backed securities [Member] | Quoted prices in active markets for identical assets (Level 1) [Member]</t>
        </is>
      </c>
    </row>
    <row r="158">
      <c r="A158" s="3" t="inlineStr">
        <is>
          <t>Assets:</t>
        </is>
      </c>
    </row>
    <row r="159">
      <c r="A159" s="4" t="inlineStr">
        <is>
          <t>Interest-bearing securities</t>
        </is>
      </c>
      <c r="B159" s="5" t="n">
        <v>0</v>
      </c>
      <c r="C159" s="5" t="n">
        <v>0</v>
      </c>
    </row>
    <row r="160">
      <c r="A160" s="4" t="inlineStr">
        <is>
          <t>Residential mortgage-backed securities [Member] | Significant other observable inputs (Level 2) [Member]</t>
        </is>
      </c>
    </row>
    <row r="161">
      <c r="A161" s="3" t="inlineStr">
        <is>
          <t>Assets:</t>
        </is>
      </c>
    </row>
    <row r="162">
      <c r="A162" s="4" t="inlineStr">
        <is>
          <t>Interest-bearing securities</t>
        </is>
      </c>
      <c r="B162" s="5" t="n">
        <v>0</v>
      </c>
      <c r="C162" s="5" t="n">
        <v>182</v>
      </c>
    </row>
    <row r="163">
      <c r="A163" s="4" t="inlineStr">
        <is>
          <t>Residential mortgage-backed securities [Member] | Significant unobservable inputs (Level 3) [Member]</t>
        </is>
      </c>
    </row>
    <row r="164">
      <c r="A164" s="3" t="inlineStr">
        <is>
          <t>Assets:</t>
        </is>
      </c>
    </row>
    <row r="165">
      <c r="A165" s="4" t="inlineStr">
        <is>
          <t>Interest-bearing securities</t>
        </is>
      </c>
      <c r="B165" s="5" t="n">
        <v>0</v>
      </c>
      <c r="C165" s="5" t="n">
        <v>0</v>
      </c>
    </row>
    <row r="166">
      <c r="A166" s="4" t="inlineStr">
        <is>
          <t>Money market mutual funds [Member]</t>
        </is>
      </c>
    </row>
    <row r="167">
      <c r="A167" s="3" t="inlineStr">
        <is>
          <t>Assets:</t>
        </is>
      </c>
    </row>
    <row r="168">
      <c r="A168" s="4" t="inlineStr">
        <is>
          <t>Interest-bearing securities</t>
        </is>
      </c>
      <c r="B168" s="5" t="n">
        <v>5016</v>
      </c>
      <c r="C168" s="5" t="n">
        <v>5250</v>
      </c>
    </row>
    <row r="169">
      <c r="A169" s="4" t="inlineStr">
        <is>
          <t>Money market mutual funds [Member] | Quoted prices in active markets for identical assets (Level 1) [Member]</t>
        </is>
      </c>
    </row>
    <row r="170">
      <c r="A170" s="3" t="inlineStr">
        <is>
          <t>Assets:</t>
        </is>
      </c>
    </row>
    <row r="171">
      <c r="A171" s="4" t="inlineStr">
        <is>
          <t>Interest-bearing securities</t>
        </is>
      </c>
      <c r="B171" s="5" t="n">
        <v>5016</v>
      </c>
      <c r="C171" s="5" t="n">
        <v>5250</v>
      </c>
    </row>
    <row r="172">
      <c r="A172" s="4" t="inlineStr">
        <is>
          <t>Money market mutual funds [Member] | Significant other observable inputs (Level 2) [Member]</t>
        </is>
      </c>
    </row>
    <row r="173">
      <c r="A173" s="3" t="inlineStr">
        <is>
          <t>Assets:</t>
        </is>
      </c>
    </row>
    <row r="174">
      <c r="A174" s="4" t="inlineStr">
        <is>
          <t>Interest-bearing securities</t>
        </is>
      </c>
      <c r="B174" s="5" t="n">
        <v>0</v>
      </c>
      <c r="C174" s="5" t="n">
        <v>0</v>
      </c>
    </row>
    <row r="175">
      <c r="A175" s="4" t="inlineStr">
        <is>
          <t>Money market mutual funds [Member] | Significant unobservable inputs (Level 3) [Member]</t>
        </is>
      </c>
    </row>
    <row r="176">
      <c r="A176" s="3" t="inlineStr">
        <is>
          <t>Assets:</t>
        </is>
      </c>
    </row>
    <row r="177">
      <c r="A177" s="4" t="inlineStr">
        <is>
          <t>Interest-bearing securities</t>
        </is>
      </c>
      <c r="B177" s="5" t="n">
        <v>0</v>
      </c>
      <c r="C177" s="5" t="n">
        <v>0</v>
      </c>
    </row>
    <row r="178">
      <c r="A178" s="4" t="inlineStr">
        <is>
          <t>Other short-term interest-bearing securities [Member]</t>
        </is>
      </c>
    </row>
    <row r="179">
      <c r="A179" s="3" t="inlineStr">
        <is>
          <t>Assets:</t>
        </is>
      </c>
    </row>
    <row r="180">
      <c r="A180" s="4" t="inlineStr">
        <is>
          <t>Interest-bearing securities</t>
        </is>
      </c>
      <c r="B180" s="5" t="n">
        <v>0</v>
      </c>
      <c r="C180" s="5" t="n">
        <v>289</v>
      </c>
    </row>
    <row r="181">
      <c r="A181" s="4" t="inlineStr">
        <is>
          <t>Other short-term interest-bearing securities [Member] | Quoted prices in active markets for identical assets (Level 1) [Member]</t>
        </is>
      </c>
    </row>
    <row r="182">
      <c r="A182" s="3" t="inlineStr">
        <is>
          <t>Assets:</t>
        </is>
      </c>
    </row>
    <row r="183">
      <c r="A183" s="4" t="inlineStr">
        <is>
          <t>Interest-bearing securities</t>
        </is>
      </c>
      <c r="B183" s="5" t="n">
        <v>0</v>
      </c>
      <c r="C183" s="5" t="n">
        <v>0</v>
      </c>
    </row>
    <row r="184">
      <c r="A184" s="4" t="inlineStr">
        <is>
          <t>Other short-term interest-bearing securities [Member] | Significant other observable inputs (Level 2) [Member]</t>
        </is>
      </c>
    </row>
    <row r="185">
      <c r="A185" s="3" t="inlineStr">
        <is>
          <t>Assets:</t>
        </is>
      </c>
    </row>
    <row r="186">
      <c r="A186" s="4" t="inlineStr">
        <is>
          <t>Interest-bearing securities</t>
        </is>
      </c>
      <c r="B186" s="5" t="n">
        <v>0</v>
      </c>
      <c r="C186" s="5" t="n">
        <v>289</v>
      </c>
    </row>
    <row r="187">
      <c r="A187" s="4" t="inlineStr">
        <is>
          <t>Other short-term interest-bearing securities [Member] | Significant unobservable inputs (Level 3) [Member]</t>
        </is>
      </c>
    </row>
    <row r="188">
      <c r="A188" s="3" t="inlineStr">
        <is>
          <t>Assets:</t>
        </is>
      </c>
    </row>
    <row r="189">
      <c r="A189" s="4" t="inlineStr">
        <is>
          <t>Interest-bearing securities</t>
        </is>
      </c>
      <c r="B189" s="6" t="n">
        <v>0</v>
      </c>
      <c r="C18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measurement (Details Textual) - USD ($) $ in Millions</t>
        </is>
      </c>
      <c r="B1" s="2" t="inlineStr">
        <is>
          <t>9 Months Ended</t>
        </is>
      </c>
    </row>
    <row r="2">
      <c r="B2" s="2" t="inlineStr">
        <is>
          <t>Sep. 30, 2020</t>
        </is>
      </c>
      <c r="C2" s="2" t="inlineStr">
        <is>
          <t>Dec. 31, 2019</t>
        </is>
      </c>
    </row>
    <row r="3">
      <c r="A3" s="3" t="inlineStr">
        <is>
          <t>Business Acquisition [Line Items]</t>
        </is>
      </c>
    </row>
    <row r="4">
      <c r="A4" s="4" t="inlineStr">
        <is>
          <t>Length of time hedged in foreign currency contracts (or less)</t>
        </is>
      </c>
      <c r="B4" s="4" t="inlineStr">
        <is>
          <t>3 years</t>
        </is>
      </c>
    </row>
    <row r="5">
      <c r="A5" s="4" t="inlineStr">
        <is>
          <t>Long-term debt, fair value</t>
        </is>
      </c>
      <c r="B5" s="6" t="n">
        <v>40100</v>
      </c>
      <c r="C5" s="6" t="n">
        <v>33700</v>
      </c>
    </row>
    <row r="6">
      <c r="A6" s="4" t="inlineStr">
        <is>
          <t>Carrying value of debt</t>
        </is>
      </c>
      <c r="B6" s="6" t="n">
        <v>34287</v>
      </c>
      <c r="C6" s="6" t="n">
        <v>299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Details Textual) - USD ($) $ in Millions</t>
        </is>
      </c>
      <c r="B1" s="2" t="inlineStr">
        <is>
          <t>3 Months Ended</t>
        </is>
      </c>
      <c r="C1" s="2" t="inlineStr">
        <is>
          <t>9 Months Ended</t>
        </is>
      </c>
    </row>
    <row r="2">
      <c r="B2" s="2" t="inlineStr">
        <is>
          <t>Mar. 31, 2020</t>
        </is>
      </c>
      <c r="C2" s="2" t="inlineStr">
        <is>
          <t>Sep. 30, 2020</t>
        </is>
      </c>
      <c r="D2" s="2" t="inlineStr">
        <is>
          <t>Sep. 30, 2019</t>
        </is>
      </c>
      <c r="E2" s="2" t="inlineStr">
        <is>
          <t>Dec. 31, 2019</t>
        </is>
      </c>
    </row>
    <row r="3">
      <c r="A3" s="3" t="inlineStr">
        <is>
          <t>Derivative Instruments, Gain (Loss) [Line Items]</t>
        </is>
      </c>
    </row>
    <row r="4">
      <c r="A4" s="4" t="inlineStr">
        <is>
          <t>Net cash provided by operating activities</t>
        </is>
      </c>
      <c r="C4" s="6" t="n">
        <v>8344</v>
      </c>
      <c r="D4" s="6" t="n">
        <v>6636</v>
      </c>
    </row>
    <row r="5">
      <c r="A5" s="4" t="inlineStr">
        <is>
          <t>Foreign currency and cross currency swap contracts [Member]</t>
        </is>
      </c>
    </row>
    <row r="6">
      <c r="A6" s="3" t="inlineStr">
        <is>
          <t>Derivative Instruments, Gain (Loss) [Line Items]</t>
        </is>
      </c>
    </row>
    <row r="7">
      <c r="A7" s="4" t="inlineStr">
        <is>
          <t>Amounts expected to be reclassified from AOCI into earnings over the next 12 months, foreign currency and cross-currency swaps</t>
        </is>
      </c>
      <c r="C7" s="5" t="n">
        <v>34</v>
      </c>
    </row>
    <row r="8">
      <c r="A8" s="4" t="inlineStr">
        <is>
          <t>Derivatives designated as hedging instrument [Member] | Foreign currency forward contracts [Member]</t>
        </is>
      </c>
    </row>
    <row r="9">
      <c r="A9" s="3" t="inlineStr">
        <is>
          <t>Derivative Instruments, Gain (Loss) [Line Items]</t>
        </is>
      </c>
    </row>
    <row r="10">
      <c r="A10" s="4" t="inlineStr">
        <is>
          <t>Derivative, notional amount</t>
        </is>
      </c>
      <c r="C10" s="5" t="n">
        <v>4800</v>
      </c>
      <c r="E10" s="6" t="n">
        <v>5000</v>
      </c>
    </row>
    <row r="11">
      <c r="A11" s="4" t="inlineStr">
        <is>
          <t>Derivatives designated as hedging instrument [Member] | Interest Rate Swap [Member]</t>
        </is>
      </c>
    </row>
    <row r="12">
      <c r="A12" s="3" t="inlineStr">
        <is>
          <t>Derivative Instruments, Gain (Loss) [Line Items]</t>
        </is>
      </c>
    </row>
    <row r="13">
      <c r="A13" s="4" t="inlineStr">
        <is>
          <t>Derivative, notional amount</t>
        </is>
      </c>
      <c r="C13" s="5" t="n">
        <v>7400</v>
      </c>
      <c r="E13" s="5" t="n">
        <v>9600</v>
      </c>
    </row>
    <row r="14">
      <c r="A14" s="4" t="inlineStr">
        <is>
          <t>Value of derivative contracts terminated</t>
        </is>
      </c>
      <c r="C14" s="5" t="n">
        <v>2200</v>
      </c>
    </row>
    <row r="15">
      <c r="A15" s="4" t="inlineStr">
        <is>
          <t>Value of derivative contracts terminated resulting in net cash provided by operating activities</t>
        </is>
      </c>
      <c r="C15" s="5" t="n">
        <v>5200</v>
      </c>
    </row>
    <row r="16">
      <c r="A16" s="4" t="inlineStr">
        <is>
          <t>Net cash provided by operating activities</t>
        </is>
      </c>
      <c r="B16" s="6" t="n">
        <v>576</v>
      </c>
      <c r="C16" s="5" t="n">
        <v>576</v>
      </c>
    </row>
    <row r="17">
      <c r="A17" s="4" t="inlineStr">
        <is>
          <t>Derivatives not designated as hedging instrument [Member] | Foreign currency forward contracts [Member]</t>
        </is>
      </c>
    </row>
    <row r="18">
      <c r="A18" s="3" t="inlineStr">
        <is>
          <t>Derivative Instruments, Gain (Loss) [Line Items]</t>
        </is>
      </c>
    </row>
    <row r="19">
      <c r="A19" s="4" t="inlineStr">
        <is>
          <t>Derivative, notional amount</t>
        </is>
      </c>
      <c r="C19" s="5" t="n">
        <v>1000</v>
      </c>
      <c r="E19" s="5" t="n">
        <v>1200</v>
      </c>
    </row>
    <row r="20">
      <c r="A20" s="4" t="inlineStr">
        <is>
          <t>Interest Expense, Net [Member] | Interest Rate Swap [Member]</t>
        </is>
      </c>
    </row>
    <row r="21">
      <c r="A21" s="3" t="inlineStr">
        <is>
          <t>Derivative Instruments, Gain (Loss) [Line Items]</t>
        </is>
      </c>
    </row>
    <row r="22">
      <c r="A22" s="4" t="inlineStr">
        <is>
          <t>Gain recognized from termination of contracts</t>
        </is>
      </c>
      <c r="C22" s="5" t="n">
        <v>17</v>
      </c>
    </row>
    <row r="23">
      <c r="A23" s="4" t="inlineStr">
        <is>
          <t>Long-term debt [Member]</t>
        </is>
      </c>
    </row>
    <row r="24">
      <c r="A24" s="3" t="inlineStr">
        <is>
          <t>Derivative Instruments, Gain (Loss) [Line Items]</t>
        </is>
      </c>
    </row>
    <row r="25">
      <c r="A25" s="4" t="inlineStr">
        <is>
          <t>Hedged Liability, Fair Value Hedge</t>
        </is>
      </c>
      <c r="C25" s="5" t="n">
        <v>7782</v>
      </c>
      <c r="E25" s="6" t="n">
        <v>8814</v>
      </c>
    </row>
    <row r="26">
      <c r="A26" s="4" t="inlineStr">
        <is>
          <t>Long-term debt [Member] | Interest Rate Swap, At-Then Current Interest Rates [Member]</t>
        </is>
      </c>
    </row>
    <row r="27">
      <c r="A27" s="3" t="inlineStr">
        <is>
          <t>Derivative Instruments, Gain (Loss) [Line Items]</t>
        </is>
      </c>
    </row>
    <row r="28">
      <c r="A28" s="4" t="inlineStr">
        <is>
          <t>Hedged Liability, Fair Value Hedge</t>
        </is>
      </c>
      <c r="C28" s="6" t="n">
        <v>52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Derivative instruments (Cross-currency Swaps) (Details) - Cash flow hedge [Member] - Cross-currency swap contracts [Member] € in Millions, £ in Millions, SFr in Millions, $ in Millions</t>
        </is>
      </c>
      <c r="B1" s="2" t="inlineStr">
        <is>
          <t>Sep. 30, 2020USD ($)</t>
        </is>
      </c>
      <c r="C1" s="2" t="inlineStr">
        <is>
          <t>Sep. 30, 2020EUR (€)</t>
        </is>
      </c>
      <c r="D1" s="2" t="inlineStr">
        <is>
          <t>Sep. 30, 2020CHF (SFr)</t>
        </is>
      </c>
      <c r="E1" s="2" t="inlineStr">
        <is>
          <t>Sep. 30, 2020GBP (£)</t>
        </is>
      </c>
    </row>
    <row r="2">
      <c r="A2" s="4" t="inlineStr">
        <is>
          <t>1.25% 2022 euro Notes [Member]</t>
        </is>
      </c>
    </row>
    <row r="3">
      <c r="A3" s="3" t="inlineStr">
        <is>
          <t>Derivative [Line Items]</t>
        </is>
      </c>
    </row>
    <row r="4">
      <c r="A4" s="4" t="inlineStr">
        <is>
          <t>Notional amounts</t>
        </is>
      </c>
      <c r="B4" s="6" t="n">
        <v>1388</v>
      </c>
      <c r="C4" s="11" t="n">
        <v>1250</v>
      </c>
    </row>
    <row r="5">
      <c r="A5" s="4" t="inlineStr">
        <is>
          <t>0.41% 2023 Swiss franc Bonds [Member]</t>
        </is>
      </c>
    </row>
    <row r="6">
      <c r="A6" s="3" t="inlineStr">
        <is>
          <t>Derivative [Line Items]</t>
        </is>
      </c>
    </row>
    <row r="7">
      <c r="A7" s="4" t="inlineStr">
        <is>
          <t>Notional amounts</t>
        </is>
      </c>
      <c r="B7" s="5" t="n">
        <v>704</v>
      </c>
      <c r="D7" s="12" t="n">
        <v>700</v>
      </c>
    </row>
    <row r="8">
      <c r="A8" s="4" t="inlineStr">
        <is>
          <t>2.00% 2026 euro Notes [Member]</t>
        </is>
      </c>
    </row>
    <row r="9">
      <c r="A9" s="3" t="inlineStr">
        <is>
          <t>Derivative [Line Items]</t>
        </is>
      </c>
    </row>
    <row r="10">
      <c r="A10" s="4" t="inlineStr">
        <is>
          <t>Notional amounts</t>
        </is>
      </c>
      <c r="B10" s="5" t="n">
        <v>833</v>
      </c>
      <c r="C10" s="11" t="n">
        <v>750</v>
      </c>
    </row>
    <row r="11">
      <c r="A11" s="4" t="inlineStr">
        <is>
          <t>5.50% 2026 pound sterling Notes [Member]</t>
        </is>
      </c>
    </row>
    <row r="12">
      <c r="A12" s="3" t="inlineStr">
        <is>
          <t>Derivative [Line Items]</t>
        </is>
      </c>
    </row>
    <row r="13">
      <c r="A13" s="4" t="inlineStr">
        <is>
          <t>Notional amounts</t>
        </is>
      </c>
      <c r="B13" s="5" t="n">
        <v>747</v>
      </c>
      <c r="E13" s="13" t="n">
        <v>475</v>
      </c>
    </row>
    <row r="14">
      <c r="A14" s="4" t="inlineStr">
        <is>
          <t>4.00% 2029 pound sterling Notes [Member]</t>
        </is>
      </c>
    </row>
    <row r="15">
      <c r="A15" s="3" t="inlineStr">
        <is>
          <t>Derivative [Line Items]</t>
        </is>
      </c>
    </row>
    <row r="16">
      <c r="A16" s="4" t="inlineStr">
        <is>
          <t>Notional amounts</t>
        </is>
      </c>
      <c r="B16" s="6" t="n">
        <v>1111</v>
      </c>
      <c r="E16" s="13" t="n">
        <v>700</v>
      </c>
    </row>
    <row r="17">
      <c r="A17" s="4" t="inlineStr">
        <is>
          <t>Euro Member Countries, Euro | 1.25% 2022 euro Notes [Member]</t>
        </is>
      </c>
    </row>
    <row r="18">
      <c r="A18" s="3" t="inlineStr">
        <is>
          <t>Derivative [Line Items]</t>
        </is>
      </c>
    </row>
    <row r="19">
      <c r="A19" s="4" t="inlineStr">
        <is>
          <t>Interest rates</t>
        </is>
      </c>
      <c r="B19" s="4" t="inlineStr">
        <is>
          <t>1.30%</t>
        </is>
      </c>
      <c r="C19" s="4" t="inlineStr">
        <is>
          <t>1.30%</t>
        </is>
      </c>
      <c r="D19" s="4" t="inlineStr">
        <is>
          <t>1.30%</t>
        </is>
      </c>
      <c r="E19" s="4" t="inlineStr">
        <is>
          <t>1.30%</t>
        </is>
      </c>
    </row>
    <row r="20">
      <c r="A20" s="4" t="inlineStr">
        <is>
          <t>Euro Member Countries, Euro | 2.00% 2026 euro Notes [Member]</t>
        </is>
      </c>
    </row>
    <row r="21">
      <c r="A21" s="3" t="inlineStr">
        <is>
          <t>Derivative [Line Items]</t>
        </is>
      </c>
    </row>
    <row r="22">
      <c r="A22" s="4" t="inlineStr">
        <is>
          <t>Interest rates</t>
        </is>
      </c>
      <c r="B22" s="4" t="inlineStr">
        <is>
          <t>2.00%</t>
        </is>
      </c>
      <c r="C22" s="4" t="inlineStr">
        <is>
          <t>2.00%</t>
        </is>
      </c>
      <c r="D22" s="4" t="inlineStr">
        <is>
          <t>2.00%</t>
        </is>
      </c>
      <c r="E22" s="4" t="inlineStr">
        <is>
          <t>2.00%</t>
        </is>
      </c>
    </row>
    <row r="23">
      <c r="A23" s="4" t="inlineStr">
        <is>
          <t>Switzerland, Francs | 0.41% 2023 Swiss franc Bonds [Member]</t>
        </is>
      </c>
    </row>
    <row r="24">
      <c r="A24" s="3" t="inlineStr">
        <is>
          <t>Derivative [Line Items]</t>
        </is>
      </c>
    </row>
    <row r="25">
      <c r="A25" s="4" t="inlineStr">
        <is>
          <t>Interest rates</t>
        </is>
      </c>
      <c r="B25" s="4" t="inlineStr">
        <is>
          <t>0.40%</t>
        </is>
      </c>
      <c r="C25" s="4" t="inlineStr">
        <is>
          <t>0.40%</t>
        </is>
      </c>
      <c r="D25" s="4" t="inlineStr">
        <is>
          <t>0.40%</t>
        </is>
      </c>
      <c r="E25" s="4" t="inlineStr">
        <is>
          <t>0.40%</t>
        </is>
      </c>
    </row>
    <row r="26">
      <c r="A26" s="4" t="inlineStr">
        <is>
          <t>United Kingdom, Pounds | 5.50% 2026 pound sterling Notes [Member]</t>
        </is>
      </c>
    </row>
    <row r="27">
      <c r="A27" s="3" t="inlineStr">
        <is>
          <t>Derivative [Line Items]</t>
        </is>
      </c>
    </row>
    <row r="28">
      <c r="A28" s="4" t="inlineStr">
        <is>
          <t>Interest rates</t>
        </is>
      </c>
      <c r="B28" s="4" t="inlineStr">
        <is>
          <t>5.50%</t>
        </is>
      </c>
      <c r="C28" s="4" t="inlineStr">
        <is>
          <t>5.50%</t>
        </is>
      </c>
      <c r="D28" s="4" t="inlineStr">
        <is>
          <t>5.50%</t>
        </is>
      </c>
      <c r="E28" s="4" t="inlineStr">
        <is>
          <t>5.50%</t>
        </is>
      </c>
    </row>
    <row r="29">
      <c r="A29" s="4" t="inlineStr">
        <is>
          <t>United Kingdom, Pounds | 4.00% 2029 pound sterling Notes [Member]</t>
        </is>
      </c>
    </row>
    <row r="30">
      <c r="A30" s="3" t="inlineStr">
        <is>
          <t>Derivative [Line Items]</t>
        </is>
      </c>
    </row>
    <row r="31">
      <c r="A31" s="4" t="inlineStr">
        <is>
          <t>Interest rates</t>
        </is>
      </c>
      <c r="B31" s="4" t="inlineStr">
        <is>
          <t>4.00%</t>
        </is>
      </c>
      <c r="C31" s="4" t="inlineStr">
        <is>
          <t>4.00%</t>
        </is>
      </c>
      <c r="D31" s="4" t="inlineStr">
        <is>
          <t>4.00%</t>
        </is>
      </c>
      <c r="E31" s="4" t="inlineStr">
        <is>
          <t>4.00%</t>
        </is>
      </c>
    </row>
    <row r="32">
      <c r="A32" s="4" t="inlineStr">
        <is>
          <t>United States of America, Dollars | 1.25% 2022 euro Notes [Member]</t>
        </is>
      </c>
    </row>
    <row r="33">
      <c r="A33" s="3" t="inlineStr">
        <is>
          <t>Derivative [Line Items]</t>
        </is>
      </c>
    </row>
    <row r="34">
      <c r="A34" s="4" t="inlineStr">
        <is>
          <t>Interest rates</t>
        </is>
      </c>
      <c r="B34" s="4" t="inlineStr">
        <is>
          <t>3.20%</t>
        </is>
      </c>
      <c r="C34" s="4" t="inlineStr">
        <is>
          <t>3.20%</t>
        </is>
      </c>
      <c r="D34" s="4" t="inlineStr">
        <is>
          <t>3.20%</t>
        </is>
      </c>
      <c r="E34" s="4" t="inlineStr">
        <is>
          <t>3.20%</t>
        </is>
      </c>
    </row>
    <row r="35">
      <c r="A35" s="4" t="inlineStr">
        <is>
          <t>United States of America, Dollars | 0.41% 2023 Swiss franc Bonds [Member]</t>
        </is>
      </c>
    </row>
    <row r="36">
      <c r="A36" s="3" t="inlineStr">
        <is>
          <t>Derivative [Line Items]</t>
        </is>
      </c>
    </row>
    <row r="37">
      <c r="A37" s="4" t="inlineStr">
        <is>
          <t>Interest rates</t>
        </is>
      </c>
      <c r="B37" s="4" t="inlineStr">
        <is>
          <t>3.40%</t>
        </is>
      </c>
      <c r="C37" s="4" t="inlineStr">
        <is>
          <t>3.40%</t>
        </is>
      </c>
      <c r="D37" s="4" t="inlineStr">
        <is>
          <t>3.40%</t>
        </is>
      </c>
      <c r="E37" s="4" t="inlineStr">
        <is>
          <t>3.40%</t>
        </is>
      </c>
    </row>
    <row r="38">
      <c r="A38" s="4" t="inlineStr">
        <is>
          <t>United States of America, Dollars | 2.00% 2026 euro Notes [Member]</t>
        </is>
      </c>
    </row>
    <row r="39">
      <c r="A39" s="3" t="inlineStr">
        <is>
          <t>Derivative [Line Items]</t>
        </is>
      </c>
    </row>
    <row r="40">
      <c r="A40" s="4" t="inlineStr">
        <is>
          <t>Interest rates</t>
        </is>
      </c>
      <c r="B40" s="4" t="inlineStr">
        <is>
          <t>3.90%</t>
        </is>
      </c>
      <c r="C40" s="4" t="inlineStr">
        <is>
          <t>3.90%</t>
        </is>
      </c>
      <c r="D40" s="4" t="inlineStr">
        <is>
          <t>3.90%</t>
        </is>
      </c>
      <c r="E40" s="4" t="inlineStr">
        <is>
          <t>3.90%</t>
        </is>
      </c>
    </row>
    <row r="41">
      <c r="A41" s="4" t="inlineStr">
        <is>
          <t>United States of America, Dollars | 5.50% 2026 pound sterling Notes [Member]</t>
        </is>
      </c>
    </row>
    <row r="42">
      <c r="A42" s="3" t="inlineStr">
        <is>
          <t>Derivative [Line Items]</t>
        </is>
      </c>
    </row>
    <row r="43">
      <c r="A43" s="4" t="inlineStr">
        <is>
          <t>Interest rates</t>
        </is>
      </c>
      <c r="B43" s="4" t="inlineStr">
        <is>
          <t>6.00%</t>
        </is>
      </c>
      <c r="C43" s="4" t="inlineStr">
        <is>
          <t>6.00%</t>
        </is>
      </c>
      <c r="D43" s="4" t="inlineStr">
        <is>
          <t>6.00%</t>
        </is>
      </c>
      <c r="E43" s="4" t="inlineStr">
        <is>
          <t>6.00%</t>
        </is>
      </c>
    </row>
    <row r="44">
      <c r="A44" s="4" t="inlineStr">
        <is>
          <t>United States of America, Dollars | 4.00% 2029 pound sterling Notes [Member]</t>
        </is>
      </c>
    </row>
    <row r="45">
      <c r="A45" s="3" t="inlineStr">
        <is>
          <t>Derivative [Line Items]</t>
        </is>
      </c>
    </row>
    <row r="46">
      <c r="A46" s="4" t="inlineStr">
        <is>
          <t>Interest rates</t>
        </is>
      </c>
      <c r="B46" s="4" t="inlineStr">
        <is>
          <t>4.50%</t>
        </is>
      </c>
      <c r="C46" s="4" t="inlineStr">
        <is>
          <t>4.50%</t>
        </is>
      </c>
      <c r="D46" s="4" t="inlineStr">
        <is>
          <t>4.50%</t>
        </is>
      </c>
      <c r="E46" s="4" t="inlineStr">
        <is>
          <t>4.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66" customWidth="1" min="3" max="3"/>
    <col width="42" customWidth="1" min="4" max="4"/>
    <col width="53" customWidth="1" min="5" max="5"/>
    <col width="29" customWidth="1" min="6" max="6"/>
    <col width="80" customWidth="1" min="7" max="7"/>
    <col width="46" customWidth="1" min="8" max="8"/>
  </cols>
  <sheetData>
    <row r="1">
      <c r="A1" s="1" t="inlineStr">
        <is>
          <t>Condensed Consolidated Statements of Stockholders' Equity - USD ($) shares in Millions, $ in Millions</t>
        </is>
      </c>
      <c r="B1" s="2" t="inlineStr">
        <is>
          <t>Total</t>
        </is>
      </c>
      <c r="C1" s="2" t="inlineStr">
        <is>
          <t>Cumulative effect of changes in accounting principles, net of tax</t>
        </is>
      </c>
      <c r="D1" s="2" t="inlineStr">
        <is>
          <t>Number of shares of common stock [Member]</t>
        </is>
      </c>
      <c r="E1" s="2" t="inlineStr">
        <is>
          <t>Common stock and additional paid-in capital [Member]</t>
        </is>
      </c>
      <c r="F1" s="2" t="inlineStr">
        <is>
          <t>Accumulated deficit [Member]</t>
        </is>
      </c>
      <c r="G1" s="2" t="inlineStr">
        <is>
          <t>Accumulated deficit [Member]Cumulative effect of changes in accounting principles, net of tax</t>
        </is>
      </c>
      <c r="H1" s="2" t="inlineStr">
        <is>
          <t>Accumulated other comprehensive loss [Member]</t>
        </is>
      </c>
    </row>
    <row r="2">
      <c r="A2" s="4" t="inlineStr">
        <is>
          <t>Beginning Balance, Shares at Dec. 31, 2018</t>
        </is>
      </c>
      <c r="D2" s="9" t="n">
        <v>629.6</v>
      </c>
    </row>
    <row r="3">
      <c r="A3" s="4" t="inlineStr">
        <is>
          <t>Balance as of beginning of period at Dec. 31, 2018</t>
        </is>
      </c>
      <c r="B3" s="6" t="n">
        <v>12500</v>
      </c>
      <c r="E3" s="6" t="n">
        <v>31246</v>
      </c>
      <c r="F3" s="6" t="n">
        <v>-17977</v>
      </c>
      <c r="H3" s="6" t="n">
        <v>-769</v>
      </c>
    </row>
    <row r="4">
      <c r="A4" s="3" t="inlineStr">
        <is>
          <t>Increase (Decrease) in Stockholders' Equity [Roll Forward]</t>
        </is>
      </c>
    </row>
    <row r="5">
      <c r="A5" s="4" t="inlineStr">
        <is>
          <t>Net income for basic and diluted EPS</t>
        </is>
      </c>
      <c r="B5" s="5" t="n">
        <v>1992</v>
      </c>
      <c r="F5" s="5" t="n">
        <v>1992</v>
      </c>
    </row>
    <row r="6">
      <c r="A6" s="4" t="inlineStr">
        <is>
          <t>Other comprehensive income (loss), net of taxes</t>
        </is>
      </c>
      <c r="B6" s="5" t="n">
        <v>253</v>
      </c>
      <c r="H6" s="5" t="n">
        <v>253</v>
      </c>
    </row>
    <row r="7">
      <c r="A7" s="4" t="inlineStr">
        <is>
          <t>Dividends declared on common stock</t>
        </is>
      </c>
      <c r="B7" s="5" t="n">
        <v>-879</v>
      </c>
      <c r="F7" s="5" t="n">
        <v>-879</v>
      </c>
    </row>
    <row r="8">
      <c r="A8" s="4" t="inlineStr">
        <is>
          <t>Issuance of common stock in connection with the Company’s equity award programs, Shares</t>
        </is>
      </c>
      <c r="D8" s="9" t="n">
        <v>0.7</v>
      </c>
    </row>
    <row r="9">
      <c r="A9" s="4" t="inlineStr">
        <is>
          <t>Issuance of common stock in connection with the Company’s equity award programs</t>
        </is>
      </c>
      <c r="B9" s="5" t="n">
        <v>6</v>
      </c>
      <c r="E9" s="5" t="n">
        <v>6</v>
      </c>
    </row>
    <row r="10">
      <c r="A10" s="4" t="inlineStr">
        <is>
          <t>Stock-based compensation expense</t>
        </is>
      </c>
      <c r="B10" s="5" t="n">
        <v>64</v>
      </c>
      <c r="E10" s="5" t="n">
        <v>64</v>
      </c>
    </row>
    <row r="11">
      <c r="A11" s="4" t="inlineStr">
        <is>
          <t>Tax impact related to employee stock-based compensation expense</t>
        </is>
      </c>
      <c r="B11" s="5" t="n">
        <v>-73</v>
      </c>
      <c r="E11" s="5" t="n">
        <v>-73</v>
      </c>
    </row>
    <row r="12">
      <c r="A12" s="4" t="inlineStr">
        <is>
          <t>Repurchases of common stock, Shares</t>
        </is>
      </c>
      <c r="D12" s="9" t="n">
        <v>-15.9</v>
      </c>
    </row>
    <row r="13">
      <c r="A13" s="4" t="inlineStr">
        <is>
          <t>Repurchases of common stock</t>
        </is>
      </c>
      <c r="B13" s="5" t="n">
        <v>-3031</v>
      </c>
      <c r="F13" s="5" t="n">
        <v>-3031</v>
      </c>
    </row>
    <row r="14">
      <c r="A14" s="4" t="inlineStr">
        <is>
          <t>Ending Balance, Shares at Mar. 31, 2019</t>
        </is>
      </c>
      <c r="D14" s="9" t="n">
        <v>614.4</v>
      </c>
    </row>
    <row r="15">
      <c r="A15" s="4" t="inlineStr">
        <is>
          <t>Balance as of end of period at Mar. 31, 2019</t>
        </is>
      </c>
      <c r="B15" s="5" t="n">
        <v>10832</v>
      </c>
      <c r="E15" s="5" t="n">
        <v>31243</v>
      </c>
      <c r="F15" s="5" t="n">
        <v>-19895</v>
      </c>
      <c r="H15" s="5" t="n">
        <v>-516</v>
      </c>
    </row>
    <row r="16">
      <c r="A16" s="4" t="inlineStr">
        <is>
          <t>Beginning Balance, Shares at Dec. 31, 2018</t>
        </is>
      </c>
      <c r="D16" s="9" t="n">
        <v>629.6</v>
      </c>
    </row>
    <row r="17">
      <c r="A17" s="4" t="inlineStr">
        <is>
          <t>Balance as of beginning of period at Dec. 31, 2018</t>
        </is>
      </c>
      <c r="B17" s="5" t="n">
        <v>12500</v>
      </c>
      <c r="E17" s="5" t="n">
        <v>31246</v>
      </c>
      <c r="F17" s="5" t="n">
        <v>-17977</v>
      </c>
      <c r="H17" s="5" t="n">
        <v>-769</v>
      </c>
    </row>
    <row r="18">
      <c r="A18" s="3" t="inlineStr">
        <is>
          <t>Increase (Decrease) in Stockholders' Equity [Roll Forward]</t>
        </is>
      </c>
    </row>
    <row r="19">
      <c r="A19" s="4" t="inlineStr">
        <is>
          <t>Net income for basic and diluted EPS</t>
        </is>
      </c>
      <c r="B19" s="5" t="n">
        <v>6139</v>
      </c>
    </row>
    <row r="20">
      <c r="A20" s="4" t="inlineStr">
        <is>
          <t>Ending Balance, Shares at Sep. 30, 2019</t>
        </is>
      </c>
      <c r="D20" s="9" t="n">
        <v>596.2</v>
      </c>
    </row>
    <row r="21">
      <c r="A21" s="4" t="inlineStr">
        <is>
          <t>Balance as of end of period at Sep. 30, 2019</t>
        </is>
      </c>
      <c r="B21" s="5" t="n">
        <v>10927</v>
      </c>
      <c r="E21" s="5" t="n">
        <v>31451</v>
      </c>
      <c r="F21" s="5" t="n">
        <v>-20136</v>
      </c>
      <c r="H21" s="5" t="n">
        <v>-388</v>
      </c>
    </row>
    <row r="22">
      <c r="A22" s="4" t="inlineStr">
        <is>
          <t>Beginning Balance, Shares at Mar. 31, 2019</t>
        </is>
      </c>
      <c r="D22" s="9" t="n">
        <v>614.4</v>
      </c>
    </row>
    <row r="23">
      <c r="A23" s="4" t="inlineStr">
        <is>
          <t>Balance as of beginning of period at Mar. 31, 2019</t>
        </is>
      </c>
      <c r="B23" s="5" t="n">
        <v>10832</v>
      </c>
      <c r="E23" s="5" t="n">
        <v>31243</v>
      </c>
      <c r="F23" s="5" t="n">
        <v>-19895</v>
      </c>
      <c r="H23" s="5" t="n">
        <v>-516</v>
      </c>
    </row>
    <row r="24">
      <c r="A24" s="3" t="inlineStr">
        <is>
          <t>Increase (Decrease) in Stockholders' Equity [Roll Forward]</t>
        </is>
      </c>
    </row>
    <row r="25">
      <c r="A25" s="4" t="inlineStr">
        <is>
          <t>Net income for basic and diluted EPS</t>
        </is>
      </c>
      <c r="B25" s="5" t="n">
        <v>2179</v>
      </c>
      <c r="F25" s="5" t="n">
        <v>2179</v>
      </c>
    </row>
    <row r="26">
      <c r="A26" s="4" t="inlineStr">
        <is>
          <t>Other comprehensive income (loss), net of taxes</t>
        </is>
      </c>
      <c r="B26" s="5" t="n">
        <v>51</v>
      </c>
      <c r="H26" s="5" t="n">
        <v>51</v>
      </c>
    </row>
    <row r="27">
      <c r="A27" s="4" t="inlineStr">
        <is>
          <t>Issuance of common stock in connection with the Company’s equity award programs, Shares</t>
        </is>
      </c>
      <c r="D27" s="9" t="n">
        <v>0.8</v>
      </c>
    </row>
    <row r="28">
      <c r="A28" s="4" t="inlineStr">
        <is>
          <t>Issuance of common stock in connection with the Company’s equity award programs</t>
        </is>
      </c>
      <c r="B28" s="5" t="n">
        <v>23</v>
      </c>
      <c r="E28" s="5" t="n">
        <v>23</v>
      </c>
    </row>
    <row r="29">
      <c r="A29" s="4" t="inlineStr">
        <is>
          <t>Stock-based compensation expense</t>
        </is>
      </c>
      <c r="B29" s="5" t="n">
        <v>97</v>
      </c>
      <c r="E29" s="5" t="n">
        <v>97</v>
      </c>
    </row>
    <row r="30">
      <c r="A30" s="4" t="inlineStr">
        <is>
          <t>Tax impact related to employee stock-based compensation expense</t>
        </is>
      </c>
      <c r="B30" s="5" t="n">
        <v>-50</v>
      </c>
      <c r="E30" s="5" t="n">
        <v>-50</v>
      </c>
    </row>
    <row r="31">
      <c r="A31" s="4" t="inlineStr">
        <is>
          <t>Repurchases of common stock, Shares</t>
        </is>
      </c>
      <c r="D31" s="9" t="n">
        <v>-13.1</v>
      </c>
    </row>
    <row r="32">
      <c r="A32" s="4" t="inlineStr">
        <is>
          <t>Repurchases of common stock</t>
        </is>
      </c>
      <c r="B32" s="5" t="n">
        <v>-2349</v>
      </c>
      <c r="F32" s="5" t="n">
        <v>-2349</v>
      </c>
    </row>
    <row r="33">
      <c r="A33" s="4" t="inlineStr">
        <is>
          <t>Other</t>
        </is>
      </c>
      <c r="B33" s="5" t="n">
        <v>11</v>
      </c>
      <c r="F33" s="5" t="n">
        <v>11</v>
      </c>
    </row>
    <row r="34">
      <c r="A34" s="4" t="inlineStr">
        <is>
          <t>Ending Balance, Shares at Jun. 30, 2019</t>
        </is>
      </c>
      <c r="D34" s="9" t="n">
        <v>602.1</v>
      </c>
    </row>
    <row r="35">
      <c r="A35" s="4" t="inlineStr">
        <is>
          <t>Balance as of end of period at Jun. 30, 2019</t>
        </is>
      </c>
      <c r="B35" s="5" t="n">
        <v>10794</v>
      </c>
      <c r="E35" s="5" t="n">
        <v>31313</v>
      </c>
      <c r="F35" s="5" t="n">
        <v>-20054</v>
      </c>
      <c r="H35" s="5" t="n">
        <v>-465</v>
      </c>
    </row>
    <row r="36">
      <c r="A36" s="3" t="inlineStr">
        <is>
          <t>Increase (Decrease) in Stockholders' Equity [Roll Forward]</t>
        </is>
      </c>
    </row>
    <row r="37">
      <c r="A37" s="4" t="inlineStr">
        <is>
          <t>Net income for basic and diluted EPS</t>
        </is>
      </c>
      <c r="B37" s="5" t="n">
        <v>1968</v>
      </c>
      <c r="F37" s="5" t="n">
        <v>1968</v>
      </c>
    </row>
    <row r="38">
      <c r="A38" s="4" t="inlineStr">
        <is>
          <t>Other comprehensive income (loss), net of taxes</t>
        </is>
      </c>
      <c r="B38" s="5" t="n">
        <v>77</v>
      </c>
      <c r="H38" s="5" t="n">
        <v>77</v>
      </c>
    </row>
    <row r="39">
      <c r="A39" s="4" t="inlineStr">
        <is>
          <t>Dividends declared on common stock</t>
        </is>
      </c>
      <c r="B39" s="5" t="n">
        <v>-880</v>
      </c>
      <c r="F39" s="5" t="n">
        <v>-880</v>
      </c>
    </row>
    <row r="40">
      <c r="A40" s="4" t="inlineStr">
        <is>
          <t>Issuance of common stock in connection with the Company’s equity award programs, Shares</t>
        </is>
      </c>
      <c r="D40" s="9" t="n">
        <v>0.3</v>
      </c>
    </row>
    <row r="41">
      <c r="A41" s="4" t="inlineStr">
        <is>
          <t>Issuance of common stock in connection with the Company’s equity award programs</t>
        </is>
      </c>
      <c r="B41" s="5" t="n">
        <v>37</v>
      </c>
      <c r="E41" s="5" t="n">
        <v>37</v>
      </c>
    </row>
    <row r="42">
      <c r="A42" s="4" t="inlineStr">
        <is>
          <t>Stock-based compensation expense</t>
        </is>
      </c>
      <c r="B42" s="5" t="n">
        <v>108</v>
      </c>
      <c r="E42" s="5" t="n">
        <v>108</v>
      </c>
    </row>
    <row r="43">
      <c r="A43" s="4" t="inlineStr">
        <is>
          <t>Tax impact related to employee stock-based compensation expense</t>
        </is>
      </c>
      <c r="B43" s="5" t="n">
        <v>-7</v>
      </c>
      <c r="E43" s="5" t="n">
        <v>-7</v>
      </c>
    </row>
    <row r="44">
      <c r="A44" s="4" t="inlineStr">
        <is>
          <t>Repurchases of common stock, Shares</t>
        </is>
      </c>
      <c r="D44" s="9" t="n">
        <v>-6.2</v>
      </c>
    </row>
    <row r="45">
      <c r="A45" s="4" t="inlineStr">
        <is>
          <t>Repurchases of common stock</t>
        </is>
      </c>
      <c r="B45" s="5" t="n">
        <v>-1170</v>
      </c>
      <c r="F45" s="5" t="n">
        <v>-1170</v>
      </c>
    </row>
    <row r="46">
      <c r="A46" s="4" t="inlineStr">
        <is>
          <t>Ending Balance, Shares at Sep. 30, 2019</t>
        </is>
      </c>
      <c r="D46" s="9" t="n">
        <v>596.2</v>
      </c>
    </row>
    <row r="47">
      <c r="A47" s="4" t="inlineStr">
        <is>
          <t>Balance as of end of period at Sep. 30, 2019</t>
        </is>
      </c>
      <c r="B47" s="6" t="n">
        <v>10927</v>
      </c>
      <c r="E47" s="5" t="n">
        <v>31451</v>
      </c>
      <c r="F47" s="5" t="n">
        <v>-20136</v>
      </c>
      <c r="H47" s="5" t="n">
        <v>-388</v>
      </c>
    </row>
    <row r="48">
      <c r="A48" s="4" t="inlineStr">
        <is>
          <t>Beginning Balance, Shares at Dec. 31, 2019</t>
        </is>
      </c>
      <c r="B48" s="9" t="n">
        <v>591.4</v>
      </c>
      <c r="D48" s="9" t="n">
        <v>591.4</v>
      </c>
    </row>
    <row r="49">
      <c r="A49" s="4" t="inlineStr">
        <is>
          <t>Balance as of beginning of period at Dec. 31, 2019</t>
        </is>
      </c>
      <c r="B49" s="6" t="n">
        <v>9673</v>
      </c>
      <c r="C49" s="6" t="n">
        <v>-2</v>
      </c>
      <c r="E49" s="5" t="n">
        <v>31531</v>
      </c>
      <c r="F49" s="5" t="n">
        <v>-21330</v>
      </c>
      <c r="G49" s="6" t="n">
        <v>-2</v>
      </c>
      <c r="H49" s="5" t="n">
        <v>-528</v>
      </c>
    </row>
    <row r="50">
      <c r="A50" s="3" t="inlineStr">
        <is>
          <t>Increase (Decrease) in Stockholders' Equity [Roll Forward]</t>
        </is>
      </c>
    </row>
    <row r="51">
      <c r="A51" s="4" t="inlineStr">
        <is>
          <t>Net income for basic and diluted EPS</t>
        </is>
      </c>
      <c r="B51" s="5" t="n">
        <v>1825</v>
      </c>
      <c r="F51" s="5" t="n">
        <v>1825</v>
      </c>
    </row>
    <row r="52">
      <c r="A52" s="4" t="inlineStr">
        <is>
          <t>Other comprehensive income (loss), net of taxes</t>
        </is>
      </c>
      <c r="B52" s="5" t="n">
        <v>-134</v>
      </c>
      <c r="H52" s="5" t="n">
        <v>-134</v>
      </c>
    </row>
    <row r="53">
      <c r="A53" s="4" t="inlineStr">
        <is>
          <t>Dividends declared on common stock</t>
        </is>
      </c>
      <c r="B53" s="5" t="n">
        <v>-938</v>
      </c>
      <c r="F53" s="5" t="n">
        <v>-938</v>
      </c>
    </row>
    <row r="54">
      <c r="A54" s="4" t="inlineStr">
        <is>
          <t>Issuance of common stock in connection with the Company’s equity award programs, Shares</t>
        </is>
      </c>
      <c r="D54" s="9" t="n">
        <v>0.9</v>
      </c>
    </row>
    <row r="55">
      <c r="A55" s="4" t="inlineStr">
        <is>
          <t>Issuance of common stock in connection with the Company’s equity award programs</t>
        </is>
      </c>
      <c r="B55" s="5" t="n">
        <v>10</v>
      </c>
      <c r="E55" s="5" t="n">
        <v>10</v>
      </c>
    </row>
    <row r="56">
      <c r="A56" s="4" t="inlineStr">
        <is>
          <t>Stock-based compensation expense</t>
        </is>
      </c>
      <c r="B56" s="5" t="n">
        <v>52</v>
      </c>
      <c r="E56" s="5" t="n">
        <v>52</v>
      </c>
    </row>
    <row r="57">
      <c r="A57" s="4" t="inlineStr">
        <is>
          <t>Tax impact related to employee stock-based compensation expense</t>
        </is>
      </c>
      <c r="B57" s="5" t="n">
        <v>-68</v>
      </c>
      <c r="E57" s="5" t="n">
        <v>-68</v>
      </c>
    </row>
    <row r="58">
      <c r="A58" s="4" t="inlineStr">
        <is>
          <t>Repurchases of common stock, Shares</t>
        </is>
      </c>
      <c r="D58" s="9" t="n">
        <v>-4.3</v>
      </c>
    </row>
    <row r="59">
      <c r="A59" s="4" t="inlineStr">
        <is>
          <t>Repurchases of common stock</t>
        </is>
      </c>
      <c r="B59" s="5" t="n">
        <v>-933</v>
      </c>
      <c r="F59" s="5" t="n">
        <v>-933</v>
      </c>
    </row>
    <row r="60">
      <c r="A60" s="4" t="inlineStr">
        <is>
          <t>Ending Balance, Shares at Mar. 31, 2020</t>
        </is>
      </c>
      <c r="D60" s="5" t="n">
        <v>588</v>
      </c>
    </row>
    <row r="61">
      <c r="A61" s="4" t="inlineStr">
        <is>
          <t>Balance as of end of period at Mar. 31, 2020</t>
        </is>
      </c>
      <c r="B61" s="6" t="n">
        <v>9485</v>
      </c>
      <c r="E61" s="5" t="n">
        <v>31525</v>
      </c>
      <c r="F61" s="5" t="n">
        <v>-21378</v>
      </c>
      <c r="H61" s="5" t="n">
        <v>-662</v>
      </c>
    </row>
    <row r="62">
      <c r="A62" s="4" t="inlineStr">
        <is>
          <t>Beginning Balance, Shares at Dec. 31, 2019</t>
        </is>
      </c>
      <c r="B62" s="9" t="n">
        <v>591.4</v>
      </c>
      <c r="D62" s="9" t="n">
        <v>591.4</v>
      </c>
    </row>
    <row r="63">
      <c r="A63" s="4" t="inlineStr">
        <is>
          <t>Balance as of beginning of period at Dec. 31, 2019</t>
        </is>
      </c>
      <c r="B63" s="6" t="n">
        <v>9673</v>
      </c>
      <c r="C63" s="6" t="n">
        <v>-2</v>
      </c>
      <c r="E63" s="5" t="n">
        <v>31531</v>
      </c>
      <c r="F63" s="5" t="n">
        <v>-21330</v>
      </c>
      <c r="G63" s="6" t="n">
        <v>-2</v>
      </c>
      <c r="H63" s="5" t="n">
        <v>-528</v>
      </c>
    </row>
    <row r="64">
      <c r="A64" s="3" t="inlineStr">
        <is>
          <t>Increase (Decrease) in Stockholders' Equity [Roll Forward]</t>
        </is>
      </c>
    </row>
    <row r="65">
      <c r="A65" s="4" t="inlineStr">
        <is>
          <t>Net income for basic and diluted EPS</t>
        </is>
      </c>
      <c r="B65" s="6" t="n">
        <v>5649</v>
      </c>
    </row>
    <row r="66">
      <c r="A66" s="4" t="inlineStr">
        <is>
          <t>Ending Balance, Shares at Sep. 30, 2020</t>
        </is>
      </c>
      <c r="B66" s="9" t="n">
        <v>583.5</v>
      </c>
      <c r="D66" s="9" t="n">
        <v>583.5</v>
      </c>
    </row>
    <row r="67">
      <c r="A67" s="4" t="inlineStr">
        <is>
          <t>Balance as of end of period at Sep. 30, 2020</t>
        </is>
      </c>
      <c r="B67" s="6" t="n">
        <v>10959</v>
      </c>
      <c r="E67" s="5" t="n">
        <v>31713</v>
      </c>
      <c r="F67" s="5" t="n">
        <v>-19851</v>
      </c>
      <c r="H67" s="5" t="n">
        <v>-903</v>
      </c>
    </row>
    <row r="68">
      <c r="A68" s="4" t="inlineStr">
        <is>
          <t>Beginning Balance, Shares at Mar. 31, 2020</t>
        </is>
      </c>
      <c r="D68" s="5" t="n">
        <v>588</v>
      </c>
    </row>
    <row r="69">
      <c r="A69" s="4" t="inlineStr">
        <is>
          <t>Balance as of beginning of period at Mar. 31, 2020</t>
        </is>
      </c>
      <c r="B69" s="5" t="n">
        <v>9485</v>
      </c>
      <c r="E69" s="5" t="n">
        <v>31525</v>
      </c>
      <c r="F69" s="5" t="n">
        <v>-21378</v>
      </c>
      <c r="H69" s="5" t="n">
        <v>-662</v>
      </c>
    </row>
    <row r="70">
      <c r="A70" s="3" t="inlineStr">
        <is>
          <t>Increase (Decrease) in Stockholders' Equity [Roll Forward]</t>
        </is>
      </c>
    </row>
    <row r="71">
      <c r="A71" s="4" t="inlineStr">
        <is>
          <t>Net income for basic and diluted EPS</t>
        </is>
      </c>
      <c r="B71" s="5" t="n">
        <v>1803</v>
      </c>
      <c r="F71" s="5" t="n">
        <v>1803</v>
      </c>
    </row>
    <row r="72">
      <c r="A72" s="4" t="inlineStr">
        <is>
          <t>Other comprehensive income (loss), net of taxes</t>
        </is>
      </c>
      <c r="B72" s="5" t="n">
        <v>-121</v>
      </c>
      <c r="H72" s="5" t="n">
        <v>-121</v>
      </c>
    </row>
    <row r="73">
      <c r="A73" s="4" t="inlineStr">
        <is>
          <t>Issuance of common stock in connection with the Company’s equity award programs, Shares</t>
        </is>
      </c>
      <c r="D73" s="5" t="n">
        <v>1</v>
      </c>
    </row>
    <row r="74">
      <c r="A74" s="4" t="inlineStr">
        <is>
          <t>Issuance of common stock in connection with the Company’s equity award programs</t>
        </is>
      </c>
      <c r="B74" s="5" t="n">
        <v>65</v>
      </c>
      <c r="E74" s="5" t="n">
        <v>65</v>
      </c>
    </row>
    <row r="75">
      <c r="A75" s="4" t="inlineStr">
        <is>
          <t>Stock-based compensation expense</t>
        </is>
      </c>
      <c r="B75" s="5" t="n">
        <v>101</v>
      </c>
      <c r="E75" s="5" t="n">
        <v>101</v>
      </c>
    </row>
    <row r="76">
      <c r="A76" s="4" t="inlineStr">
        <is>
          <t>Tax impact related to employee stock-based compensation expense</t>
        </is>
      </c>
      <c r="B76" s="5" t="n">
        <v>-81</v>
      </c>
      <c r="E76" s="5" t="n">
        <v>-81</v>
      </c>
    </row>
    <row r="77">
      <c r="A77" s="4" t="inlineStr">
        <is>
          <t>Repurchases of common stock, Shares</t>
        </is>
      </c>
      <c r="D77" s="9" t="n">
        <v>-2.6</v>
      </c>
    </row>
    <row r="78">
      <c r="A78" s="4" t="inlineStr">
        <is>
          <t>Repurchases of common stock</t>
        </is>
      </c>
      <c r="B78" s="5" t="n">
        <v>-591</v>
      </c>
      <c r="F78" s="5" t="n">
        <v>-591</v>
      </c>
    </row>
    <row r="79">
      <c r="A79" s="4" t="inlineStr">
        <is>
          <t>Other</t>
        </is>
      </c>
      <c r="B79" s="5" t="n">
        <v>-2</v>
      </c>
      <c r="F79" s="5" t="n">
        <v>-2</v>
      </c>
    </row>
    <row r="80">
      <c r="A80" s="4" t="inlineStr">
        <is>
          <t>Ending Balance, Shares at Jun. 30, 2020</t>
        </is>
      </c>
      <c r="D80" s="9" t="n">
        <v>586.4</v>
      </c>
    </row>
    <row r="81">
      <c r="A81" s="4" t="inlineStr">
        <is>
          <t>Balance as of end of period at Jun. 30, 2020</t>
        </is>
      </c>
      <c r="B81" s="5" t="n">
        <v>10659</v>
      </c>
      <c r="E81" s="5" t="n">
        <v>31610</v>
      </c>
      <c r="F81" s="5" t="n">
        <v>-20168</v>
      </c>
      <c r="H81" s="5" t="n">
        <v>-783</v>
      </c>
    </row>
    <row r="82">
      <c r="A82" s="3" t="inlineStr">
        <is>
          <t>Increase (Decrease) in Stockholders' Equity [Roll Forward]</t>
        </is>
      </c>
    </row>
    <row r="83">
      <c r="A83" s="4" t="inlineStr">
        <is>
          <t>Net income for basic and diluted EPS</t>
        </is>
      </c>
      <c r="B83" s="5" t="n">
        <v>2021</v>
      </c>
      <c r="F83" s="5" t="n">
        <v>2021</v>
      </c>
    </row>
    <row r="84">
      <c r="A84" s="4" t="inlineStr">
        <is>
          <t>Other comprehensive income (loss), net of taxes</t>
        </is>
      </c>
      <c r="B84" s="5" t="n">
        <v>-120</v>
      </c>
      <c r="H84" s="5" t="n">
        <v>-120</v>
      </c>
    </row>
    <row r="85">
      <c r="A85" s="4" t="inlineStr">
        <is>
          <t>Dividends declared on common stock</t>
        </is>
      </c>
      <c r="B85" s="5" t="n">
        <v>-952</v>
      </c>
      <c r="F85" s="5" t="n">
        <v>-952</v>
      </c>
    </row>
    <row r="86">
      <c r="A86" s="4" t="inlineStr">
        <is>
          <t>Issuance of common stock in connection with the Company’s equity award programs, Shares</t>
        </is>
      </c>
      <c r="D86" s="9" t="n">
        <v>0.1</v>
      </c>
    </row>
    <row r="87">
      <c r="A87" s="4" t="inlineStr">
        <is>
          <t>Issuance of common stock in connection with the Company’s equity award programs</t>
        </is>
      </c>
      <c r="B87" s="5" t="n">
        <v>5</v>
      </c>
      <c r="E87" s="5" t="n">
        <v>5</v>
      </c>
    </row>
    <row r="88">
      <c r="A88" s="4" t="inlineStr">
        <is>
          <t>Stock-based compensation expense</t>
        </is>
      </c>
      <c r="B88" s="5" t="n">
        <v>109</v>
      </c>
      <c r="E88" s="5" t="n">
        <v>109</v>
      </c>
    </row>
    <row r="89">
      <c r="A89" s="4" t="inlineStr">
        <is>
          <t>Tax impact related to employee stock-based compensation expense</t>
        </is>
      </c>
      <c r="B89" s="5" t="n">
        <v>-11</v>
      </c>
      <c r="E89" s="5" t="n">
        <v>-11</v>
      </c>
    </row>
    <row r="90">
      <c r="A90" s="4" t="inlineStr">
        <is>
          <t>Repurchases of common stock, Shares</t>
        </is>
      </c>
      <c r="D90" s="5" t="n">
        <v>-3</v>
      </c>
    </row>
    <row r="91">
      <c r="A91" s="4" t="inlineStr">
        <is>
          <t>Repurchases of common stock</t>
        </is>
      </c>
      <c r="B91" s="6" t="n">
        <v>-752</v>
      </c>
      <c r="F91" s="5" t="n">
        <v>-752</v>
      </c>
    </row>
    <row r="92">
      <c r="A92" s="4" t="inlineStr">
        <is>
          <t>Ending Balance, Shares at Sep. 30, 2020</t>
        </is>
      </c>
      <c r="B92" s="9" t="n">
        <v>583.5</v>
      </c>
      <c r="D92" s="9" t="n">
        <v>583.5</v>
      </c>
    </row>
    <row r="93">
      <c r="A93" s="4" t="inlineStr">
        <is>
          <t>Balance as of end of period at Sep. 30, 2020</t>
        </is>
      </c>
      <c r="B93" s="6" t="n">
        <v>10959</v>
      </c>
      <c r="E93" s="6" t="n">
        <v>31713</v>
      </c>
      <c r="F93" s="6" t="n">
        <v>-19851</v>
      </c>
      <c r="H93" s="6" t="n">
        <v>-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ive Portion of Unrealized Gain (Loss)) (Details) - Cash flow hedge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unrealized gains (losses)</t>
        </is>
      </c>
      <c r="B4" s="6" t="n">
        <v>60</v>
      </c>
      <c r="C4" s="6" t="n">
        <v>71</v>
      </c>
      <c r="D4" s="6" t="n">
        <v>-132</v>
      </c>
      <c r="E4" s="6" t="n">
        <v>5</v>
      </c>
    </row>
    <row r="5">
      <c r="A5" s="4" t="inlineStr">
        <is>
          <t>Foreign currency contracts [Member]</t>
        </is>
      </c>
    </row>
    <row r="6">
      <c r="A6" s="3" t="inlineStr">
        <is>
          <t>Derivative Instruments, Gain (Loss) [Line Items]</t>
        </is>
      </c>
    </row>
    <row r="7">
      <c r="A7" s="4" t="inlineStr">
        <is>
          <t>Total unrealized gains (losses)</t>
        </is>
      </c>
      <c r="B7" s="5" t="n">
        <v>-163</v>
      </c>
      <c r="C7" s="5" t="n">
        <v>176</v>
      </c>
      <c r="D7" s="5" t="n">
        <v>-25</v>
      </c>
      <c r="E7" s="5" t="n">
        <v>245</v>
      </c>
    </row>
    <row r="8">
      <c r="A8" s="4" t="inlineStr">
        <is>
          <t>Cross-currency swap contracts [Member]</t>
        </is>
      </c>
    </row>
    <row r="9">
      <c r="A9" s="3" t="inlineStr">
        <is>
          <t>Derivative Instruments, Gain (Loss) [Line Items]</t>
        </is>
      </c>
    </row>
    <row r="10">
      <c r="A10" s="4" t="inlineStr">
        <is>
          <t>Total unrealized gains (losses)</t>
        </is>
      </c>
      <c r="B10" s="6" t="n">
        <v>223</v>
      </c>
      <c r="C10" s="6" t="n">
        <v>-105</v>
      </c>
      <c r="D10" s="6" t="n">
        <v>-107</v>
      </c>
      <c r="E10" s="6" t="n">
        <v>-2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ed Liabilities and Cumulative Amount) (Details) - USD ($) $ in Millions</t>
        </is>
      </c>
      <c r="B1" s="2" t="inlineStr">
        <is>
          <t>Sep. 30, 2020</t>
        </is>
      </c>
      <c r="C1" s="2" t="inlineStr">
        <is>
          <t>Dec. 31, 2019</t>
        </is>
      </c>
    </row>
    <row r="2">
      <c r="A2" s="3" t="inlineStr">
        <is>
          <t>Derivative [Line Items]</t>
        </is>
      </c>
    </row>
    <row r="3">
      <c r="A3" s="4" t="inlineStr">
        <is>
          <t>Cumulative amounts of fair value hedging adjustments related to the carrying amounts of the hedged liabilities</t>
        </is>
      </c>
      <c r="B3" s="6" t="n">
        <v>643</v>
      </c>
      <c r="C3" s="6" t="n">
        <v>296</v>
      </c>
    </row>
    <row r="4">
      <c r="A4" s="4" t="inlineStr">
        <is>
          <t>Current portion of long-term debt [Member]</t>
        </is>
      </c>
    </row>
    <row r="5">
      <c r="A5" s="3" t="inlineStr">
        <is>
          <t>Derivative [Line Items]</t>
        </is>
      </c>
    </row>
    <row r="6">
      <c r="A6" s="4" t="inlineStr">
        <is>
          <t>Hedged Liability, Fair Value Hedge</t>
        </is>
      </c>
      <c r="B6" s="5" t="n">
        <v>89</v>
      </c>
      <c r="C6" s="5" t="n">
        <v>903</v>
      </c>
    </row>
    <row r="7">
      <c r="A7" s="4" t="inlineStr">
        <is>
          <t>Cumulative amounts of fair value hedging adjustments related to the carrying amounts of the hedged liabilities</t>
        </is>
      </c>
      <c r="B7" s="5" t="n">
        <v>89</v>
      </c>
      <c r="C7" s="5" t="n">
        <v>4</v>
      </c>
    </row>
    <row r="8">
      <c r="A8" s="4" t="inlineStr">
        <is>
          <t>Carrying value with discontinued hedging relationships</t>
        </is>
      </c>
      <c r="B8" s="5" t="n">
        <v>89</v>
      </c>
    </row>
    <row r="9">
      <c r="A9" s="4" t="inlineStr">
        <is>
          <t>Hedging adjustments on discontinued hedging relationships</t>
        </is>
      </c>
      <c r="B9" s="5" t="n">
        <v>89</v>
      </c>
    </row>
    <row r="10">
      <c r="A10" s="4" t="inlineStr">
        <is>
          <t>Long-term debt [Member]</t>
        </is>
      </c>
    </row>
    <row r="11">
      <c r="A11" s="3" t="inlineStr">
        <is>
          <t>Derivative [Line Items]</t>
        </is>
      </c>
    </row>
    <row r="12">
      <c r="A12" s="4" t="inlineStr">
        <is>
          <t>Hedged Liability, Fair Value Hedge</t>
        </is>
      </c>
      <c r="B12" s="5" t="n">
        <v>7782</v>
      </c>
      <c r="C12" s="5" t="n">
        <v>8814</v>
      </c>
    </row>
    <row r="13">
      <c r="A13" s="4" t="inlineStr">
        <is>
          <t>Cumulative amounts of fair value hedging adjustments related to the carrying amounts of the hedged liabilities</t>
        </is>
      </c>
      <c r="B13" s="5" t="n">
        <v>554</v>
      </c>
      <c r="C13" s="5" t="n">
        <v>292</v>
      </c>
    </row>
    <row r="14">
      <c r="A14" s="4" t="inlineStr">
        <is>
          <t>Carrying value with discontinued hedging relationships</t>
        </is>
      </c>
      <c r="B14" s="5" t="n">
        <v>547</v>
      </c>
      <c r="C14" s="5" t="n">
        <v>136</v>
      </c>
    </row>
    <row r="15">
      <c r="A15" s="4" t="inlineStr">
        <is>
          <t>Hedging adjustments on discontinued hedging relationships</t>
        </is>
      </c>
      <c r="B15" s="6" t="n">
        <v>447</v>
      </c>
      <c r="C15" s="6" t="n">
        <v>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Income and Expense Line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Interest and other income, net</t>
        </is>
      </c>
      <c r="B4" s="6" t="n">
        <v>55</v>
      </c>
      <c r="C4" s="6" t="n">
        <v>114</v>
      </c>
      <c r="D4" s="6" t="n">
        <v>69</v>
      </c>
      <c r="E4" s="6" t="n">
        <v>517</v>
      </c>
    </row>
    <row r="5">
      <c r="A5" s="4" t="inlineStr">
        <is>
          <t>Interest expense, net</t>
        </is>
      </c>
      <c r="B5" s="5" t="n">
        <v>-302</v>
      </c>
      <c r="C5" s="5" t="n">
        <v>-313</v>
      </c>
      <c r="D5" s="5" t="n">
        <v>-944</v>
      </c>
      <c r="E5" s="5" t="n">
        <v>-988</v>
      </c>
    </row>
    <row r="6">
      <c r="A6" s="4" t="inlineStr">
        <is>
          <t>Interest rate swap agreements [Member]</t>
        </is>
      </c>
    </row>
    <row r="7">
      <c r="A7" s="3" t="inlineStr">
        <is>
          <t>Derivative Instruments, Gain (Loss) [Line Items]</t>
        </is>
      </c>
    </row>
    <row r="8">
      <c r="A8" s="4" t="inlineStr">
        <is>
          <t>Gains (losses) on fair value hedging relationships, Hedged items</t>
        </is>
      </c>
      <c r="B8" s="5" t="n">
        <v>35</v>
      </c>
      <c r="C8" s="5" t="n">
        <v>-96</v>
      </c>
      <c r="D8" s="5" t="n">
        <v>215</v>
      </c>
      <c r="E8" s="5" t="n">
        <v>-444</v>
      </c>
    </row>
    <row r="9">
      <c r="A9" s="4" t="inlineStr">
        <is>
          <t>Gains (losses) on fair value hedging relationships, Derivatives designated as hedging instruments</t>
        </is>
      </c>
      <c r="B9" s="5" t="n">
        <v>-13</v>
      </c>
      <c r="C9" s="5" t="n">
        <v>96</v>
      </c>
      <c r="D9" s="5" t="n">
        <v>-150</v>
      </c>
      <c r="E9" s="5" t="n">
        <v>447</v>
      </c>
    </row>
    <row r="10">
      <c r="A10" s="4" t="inlineStr">
        <is>
          <t>Reclassification out of Accumulated Other Comprehensive Income [Member] | Cash flow hedges [Member] | Cross-currency swap contracts [Member]</t>
        </is>
      </c>
    </row>
    <row r="11">
      <c r="A11" s="3" t="inlineStr">
        <is>
          <t>Derivative Instruments, Gain (Loss) [Line Items]</t>
        </is>
      </c>
    </row>
    <row r="12">
      <c r="A12" s="4" t="inlineStr">
        <is>
          <t>Interest and other income, net</t>
        </is>
      </c>
      <c r="B12" s="5" t="n">
        <v>183</v>
      </c>
      <c r="C12" s="5" t="n">
        <v>-64</v>
      </c>
      <c r="D12" s="5" t="n">
        <v>101</v>
      </c>
      <c r="E12" s="5" t="n">
        <v>-92</v>
      </c>
    </row>
    <row r="13">
      <c r="A13" s="4" t="inlineStr">
        <is>
          <t>Product sales [Member]</t>
        </is>
      </c>
    </row>
    <row r="14">
      <c r="A14" s="3" t="inlineStr">
        <is>
          <t>Derivative Instruments, Gain (Loss) [Line Items]</t>
        </is>
      </c>
    </row>
    <row r="15">
      <c r="A15" s="4" t="inlineStr">
        <is>
          <t>Product sales</t>
        </is>
      </c>
      <c r="B15" s="5" t="n">
        <v>6104</v>
      </c>
      <c r="C15" s="5" t="n">
        <v>5463</v>
      </c>
      <c r="D15" s="5" t="n">
        <v>17906</v>
      </c>
      <c r="E15" s="5" t="n">
        <v>16323</v>
      </c>
    </row>
    <row r="16">
      <c r="A16" s="4" t="inlineStr">
        <is>
          <t>Product sales [Member] | Reclassification out of Accumulated Other Comprehensive Income [Member] | Cash flow hedges [Member] | Foreign currency contracts [Member]</t>
        </is>
      </c>
    </row>
    <row r="17">
      <c r="A17" s="3" t="inlineStr">
        <is>
          <t>Derivative Instruments, Gain (Loss) [Line Items]</t>
        </is>
      </c>
    </row>
    <row r="18">
      <c r="A18" s="4" t="inlineStr">
        <is>
          <t>Product sales</t>
        </is>
      </c>
      <c r="B18" s="6" t="n">
        <v>41</v>
      </c>
      <c r="C18" s="6" t="n">
        <v>26</v>
      </c>
      <c r="D18" s="6" t="n">
        <v>158</v>
      </c>
      <c r="E18" s="6" t="n">
        <v>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s) (Details) - USD ($) $ in Millions</t>
        </is>
      </c>
      <c r="B1" s="2" t="inlineStr">
        <is>
          <t>Sep. 30, 2020</t>
        </is>
      </c>
      <c r="C1" s="2" t="inlineStr">
        <is>
          <t>Dec. 31, 2019</t>
        </is>
      </c>
    </row>
    <row r="2">
      <c r="A2" s="3" t="inlineStr">
        <is>
          <t>Assets</t>
        </is>
      </c>
    </row>
    <row r="3">
      <c r="A3" s="4" t="inlineStr">
        <is>
          <t>Total derivative assets, fair value</t>
        </is>
      </c>
      <c r="B3" s="6" t="n">
        <v>344</v>
      </c>
      <c r="C3" s="6" t="n">
        <v>549</v>
      </c>
    </row>
    <row r="4">
      <c r="A4" s="3" t="inlineStr">
        <is>
          <t>Liabilities</t>
        </is>
      </c>
    </row>
    <row r="5">
      <c r="A5" s="4" t="inlineStr">
        <is>
          <t>Total derivative liabilities, fair value</t>
        </is>
      </c>
      <c r="B5" s="5" t="n">
        <v>573</v>
      </c>
      <c r="C5" s="5" t="n">
        <v>346</v>
      </c>
    </row>
    <row r="6">
      <c r="A6" s="4" t="inlineStr">
        <is>
          <t>Derivatives designated as hedging instrument [Member]</t>
        </is>
      </c>
    </row>
    <row r="7">
      <c r="A7" s="3" t="inlineStr">
        <is>
          <t>Assets</t>
        </is>
      </c>
    </row>
    <row r="8">
      <c r="A8" s="4" t="inlineStr">
        <is>
          <t>Total derivative assets, fair value</t>
        </is>
      </c>
      <c r="B8" s="5" t="n">
        <v>344</v>
      </c>
      <c r="C8" s="5" t="n">
        <v>548</v>
      </c>
    </row>
    <row r="9">
      <c r="A9" s="3" t="inlineStr">
        <is>
          <t>Liabilities</t>
        </is>
      </c>
    </row>
    <row r="10">
      <c r="A10" s="4" t="inlineStr">
        <is>
          <t>Total derivative liabilities, fair value</t>
        </is>
      </c>
      <c r="B10" s="5" t="n">
        <v>573</v>
      </c>
      <c r="C10" s="5" t="n">
        <v>346</v>
      </c>
    </row>
    <row r="11">
      <c r="A11" s="4" t="inlineStr">
        <is>
          <t>Derivatives designated as hedging instrument [Member] | Foreign currency contracts [Member] | Other current assets/Other assets [Member]</t>
        </is>
      </c>
    </row>
    <row r="12">
      <c r="A12" s="3" t="inlineStr">
        <is>
          <t>Assets</t>
        </is>
      </c>
    </row>
    <row r="13">
      <c r="A13" s="4" t="inlineStr">
        <is>
          <t>Total derivative assets, fair value</t>
        </is>
      </c>
      <c r="B13" s="5" t="n">
        <v>111</v>
      </c>
      <c r="C13" s="5" t="n">
        <v>223</v>
      </c>
    </row>
    <row r="14">
      <c r="A14" s="4" t="inlineStr">
        <is>
          <t>Derivatives designated as hedging instrument [Member] | Foreign currency contracts [Member] | Accrued liabilities/Other noncurrent liabilities [Member]</t>
        </is>
      </c>
    </row>
    <row r="15">
      <c r="A15" s="3" t="inlineStr">
        <is>
          <t>Liabilities</t>
        </is>
      </c>
    </row>
    <row r="16">
      <c r="A16" s="4" t="inlineStr">
        <is>
          <t>Total derivative liabilities, fair value</t>
        </is>
      </c>
      <c r="B16" s="5" t="n">
        <v>88</v>
      </c>
      <c r="C16" s="5" t="n">
        <v>31</v>
      </c>
    </row>
    <row r="17">
      <c r="A17" s="4" t="inlineStr">
        <is>
          <t>Derivatives designated as hedging instrument [Member] | Cross-currency swap contracts [Member] | Other current assets/Other assets [Member]</t>
        </is>
      </c>
    </row>
    <row r="18">
      <c r="A18" s="3" t="inlineStr">
        <is>
          <t>Assets</t>
        </is>
      </c>
    </row>
    <row r="19">
      <c r="A19" s="4" t="inlineStr">
        <is>
          <t>Total derivative assets, fair value</t>
        </is>
      </c>
      <c r="B19" s="5" t="n">
        <v>124</v>
      </c>
      <c r="C19" s="5" t="n">
        <v>66</v>
      </c>
    </row>
    <row r="20">
      <c r="A20" s="4" t="inlineStr">
        <is>
          <t>Derivatives designated as hedging instrument [Member] | Cross-currency swap contracts [Member] | Accrued liabilities/Other noncurrent liabilities [Member]</t>
        </is>
      </c>
    </row>
    <row r="21">
      <c r="A21" s="3" t="inlineStr">
        <is>
          <t>Liabilities</t>
        </is>
      </c>
    </row>
    <row r="22">
      <c r="A22" s="4" t="inlineStr">
        <is>
          <t>Total derivative liabilities, fair value</t>
        </is>
      </c>
      <c r="B22" s="5" t="n">
        <v>481</v>
      </c>
      <c r="C22" s="5" t="n">
        <v>315</v>
      </c>
    </row>
    <row r="23">
      <c r="A23" s="4" t="inlineStr">
        <is>
          <t>Derivatives designated as hedging instrument [Member] | Interest rate swap contracts [Member] | Other current assets/Other assets [Member]</t>
        </is>
      </c>
    </row>
    <row r="24">
      <c r="A24" s="3" t="inlineStr">
        <is>
          <t>Assets</t>
        </is>
      </c>
    </row>
    <row r="25">
      <c r="A25" s="4" t="inlineStr">
        <is>
          <t>Total derivative assets, fair value</t>
        </is>
      </c>
      <c r="B25" s="5" t="n">
        <v>109</v>
      </c>
      <c r="C25" s="5" t="n">
        <v>259</v>
      </c>
    </row>
    <row r="26">
      <c r="A26" s="4" t="inlineStr">
        <is>
          <t>Derivatives designated as hedging instrument [Member] | Interest rate swap contracts [Member] | Accrued liabilities/Other noncurrent liabilities [Member]</t>
        </is>
      </c>
    </row>
    <row r="27">
      <c r="A27" s="3" t="inlineStr">
        <is>
          <t>Liabilities</t>
        </is>
      </c>
    </row>
    <row r="28">
      <c r="A28" s="4" t="inlineStr">
        <is>
          <t>Total derivative liabilities, fair value</t>
        </is>
      </c>
      <c r="B28" s="5" t="n">
        <v>4</v>
      </c>
      <c r="C28" s="5" t="n">
        <v>0</v>
      </c>
    </row>
    <row r="29">
      <c r="A29" s="4" t="inlineStr">
        <is>
          <t>Derivatives not designated as hedging instrument [Member]</t>
        </is>
      </c>
    </row>
    <row r="30">
      <c r="A30" s="3" t="inlineStr">
        <is>
          <t>Assets</t>
        </is>
      </c>
    </row>
    <row r="31">
      <c r="A31" s="4" t="inlineStr">
        <is>
          <t>Total derivative assets, fair value</t>
        </is>
      </c>
      <c r="B31" s="5" t="n">
        <v>0</v>
      </c>
      <c r="C31" s="5" t="n">
        <v>1</v>
      </c>
    </row>
    <row r="32">
      <c r="A32" s="3" t="inlineStr">
        <is>
          <t>Liabilities</t>
        </is>
      </c>
    </row>
    <row r="33">
      <c r="A33" s="4" t="inlineStr">
        <is>
          <t>Total derivative liabilities, fair value</t>
        </is>
      </c>
      <c r="B33" s="5" t="n">
        <v>0</v>
      </c>
      <c r="C33" s="5" t="n">
        <v>0</v>
      </c>
    </row>
    <row r="34">
      <c r="A34" s="4" t="inlineStr">
        <is>
          <t>Derivatives not designated as hedging instrument [Member] | Foreign currency contracts [Member] | Other current assets [Member]</t>
        </is>
      </c>
    </row>
    <row r="35">
      <c r="A35" s="3" t="inlineStr">
        <is>
          <t>Assets</t>
        </is>
      </c>
    </row>
    <row r="36">
      <c r="A36" s="4" t="inlineStr">
        <is>
          <t>Total derivative assets, fair value</t>
        </is>
      </c>
      <c r="B36" s="5" t="n">
        <v>0</v>
      </c>
      <c r="C36" s="5" t="n">
        <v>1</v>
      </c>
    </row>
    <row r="37">
      <c r="A37" s="4" t="inlineStr">
        <is>
          <t>Derivatives not designated as hedging instrument [Member] | Foreign currency contracts [Member] | Accrued liabilities [Member]</t>
        </is>
      </c>
    </row>
    <row r="38">
      <c r="A38" s="3" t="inlineStr">
        <is>
          <t>Liabilities</t>
        </is>
      </c>
    </row>
    <row r="39">
      <c r="A39" s="4" t="inlineStr">
        <is>
          <t>Total derivative liabilities, fair value</t>
        </is>
      </c>
      <c r="B39" s="6" t="n">
        <v>0</v>
      </c>
      <c r="C3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1 Months Ended</t>
        </is>
      </c>
      <c r="E1" s="2" t="inlineStr">
        <is>
          <t>3 Months Ended</t>
        </is>
      </c>
    </row>
    <row r="2">
      <c r="B2" s="2" t="inlineStr">
        <is>
          <t>Jul. 31, 2020</t>
        </is>
      </c>
      <c r="C2" s="2" t="inlineStr">
        <is>
          <t>Mar. 31, 2020</t>
        </is>
      </c>
      <c r="D2" s="2" t="inlineStr">
        <is>
          <t>Dec. 31, 2019</t>
        </is>
      </c>
      <c r="E2" s="2" t="inlineStr">
        <is>
          <t>Sep. 30, 2020</t>
        </is>
      </c>
      <c r="F2" s="2" t="inlineStr">
        <is>
          <t>Mar. 31, 2020</t>
        </is>
      </c>
      <c r="G2" s="2" t="inlineStr">
        <is>
          <t>Sep. 30, 2019</t>
        </is>
      </c>
      <c r="H2" s="2" t="inlineStr">
        <is>
          <t>Mar. 31, 2019</t>
        </is>
      </c>
    </row>
    <row r="3">
      <c r="A3" s="3" t="inlineStr">
        <is>
          <t>Statement of Stockholders' Equity [Abstract]</t>
        </is>
      </c>
    </row>
    <row r="4">
      <c r="A4" s="4" t="inlineStr">
        <is>
          <t>Common stock, dividends declared per share (in usd per share)</t>
        </is>
      </c>
      <c r="B4" s="7" t="n">
        <v>1.6</v>
      </c>
      <c r="C4" s="7" t="n">
        <v>1.6</v>
      </c>
      <c r="D4" s="7" t="n">
        <v>1.6</v>
      </c>
      <c r="E4" s="7" t="n">
        <v>1.6</v>
      </c>
      <c r="F4" s="7" t="n">
        <v>1.6</v>
      </c>
      <c r="G4" s="7" t="n">
        <v>1.45</v>
      </c>
      <c r="H4" s="7" t="n">
        <v>1.45</v>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649</v>
      </c>
      <c r="C4" s="6" t="n">
        <v>6139</v>
      </c>
    </row>
    <row r="5">
      <c r="A5" s="4" t="inlineStr">
        <is>
          <t>Depreciation, amortization and other</t>
        </is>
      </c>
      <c r="B5" s="5" t="n">
        <v>2728</v>
      </c>
      <c r="C5" s="5" t="n">
        <v>1504</v>
      </c>
    </row>
    <row r="6">
      <c r="A6" s="4" t="inlineStr">
        <is>
          <t>Deferred income taxes</t>
        </is>
      </c>
      <c r="B6" s="5" t="n">
        <v>-339</v>
      </c>
      <c r="C6" s="5" t="n">
        <v>-172</v>
      </c>
    </row>
    <row r="7">
      <c r="A7" s="4" t="inlineStr">
        <is>
          <t>Other items, net</t>
        </is>
      </c>
      <c r="B7" s="5" t="n">
        <v>270</v>
      </c>
      <c r="C7" s="5" t="n">
        <v>169</v>
      </c>
    </row>
    <row r="8">
      <c r="A8" s="3" t="inlineStr">
        <is>
          <t>Changes in operating assets and liabilities, net of acquisition:</t>
        </is>
      </c>
    </row>
    <row r="9">
      <c r="A9" s="4" t="inlineStr">
        <is>
          <t>Trade receivables, net</t>
        </is>
      </c>
      <c r="B9" s="5" t="n">
        <v>-31</v>
      </c>
      <c r="C9" s="5" t="n">
        <v>-63</v>
      </c>
    </row>
    <row r="10">
      <c r="A10" s="4" t="inlineStr">
        <is>
          <t>Inventories</t>
        </is>
      </c>
      <c r="B10" s="5" t="n">
        <v>-316</v>
      </c>
      <c r="C10" s="5" t="n">
        <v>-101</v>
      </c>
    </row>
    <row r="11">
      <c r="A11" s="4" t="inlineStr">
        <is>
          <t>Other assets</t>
        </is>
      </c>
      <c r="B11" s="5" t="n">
        <v>64</v>
      </c>
      <c r="C11" s="5" t="n">
        <v>-269</v>
      </c>
    </row>
    <row r="12">
      <c r="A12" s="4" t="inlineStr">
        <is>
          <t>Accounts payable</t>
        </is>
      </c>
      <c r="B12" s="5" t="n">
        <v>-202</v>
      </c>
      <c r="C12" s="5" t="n">
        <v>-196</v>
      </c>
    </row>
    <row r="13">
      <c r="A13" s="4" t="inlineStr">
        <is>
          <t>Accrued income taxes, net</t>
        </is>
      </c>
      <c r="B13" s="5" t="n">
        <v>-301</v>
      </c>
      <c r="C13" s="5" t="n">
        <v>-128</v>
      </c>
    </row>
    <row r="14">
      <c r="A14" s="4" t="inlineStr">
        <is>
          <t>Long-term tax liabilities</t>
        </is>
      </c>
      <c r="B14" s="5" t="n">
        <v>110</v>
      </c>
      <c r="C14" s="5" t="n">
        <v>-262</v>
      </c>
    </row>
    <row r="15">
      <c r="A15" s="4" t="inlineStr">
        <is>
          <t>Other liabilities</t>
        </is>
      </c>
      <c r="B15" s="5" t="n">
        <v>712</v>
      </c>
      <c r="C15" s="5" t="n">
        <v>15</v>
      </c>
    </row>
    <row r="16">
      <c r="A16" s="4" t="inlineStr">
        <is>
          <t>Net cash provided by operating activities</t>
        </is>
      </c>
      <c r="B16" s="5" t="n">
        <v>8344</v>
      </c>
      <c r="C16" s="5" t="n">
        <v>6636</v>
      </c>
    </row>
    <row r="17">
      <c r="A17" s="3" t="inlineStr">
        <is>
          <t>Cash flows from investing activities:</t>
        </is>
      </c>
    </row>
    <row r="18">
      <c r="A18" s="4" t="inlineStr">
        <is>
          <t>Purchases of marketable securities</t>
        </is>
      </c>
      <c r="B18" s="5" t="n">
        <v>-5329</v>
      </c>
      <c r="C18" s="5" t="n">
        <v>-9062</v>
      </c>
    </row>
    <row r="19">
      <c r="A19" s="4" t="inlineStr">
        <is>
          <t>Proceeds from sales of marketable securities</t>
        </is>
      </c>
      <c r="B19" s="5" t="n">
        <v>2597</v>
      </c>
      <c r="C19" s="5" t="n">
        <v>3019</v>
      </c>
    </row>
    <row r="20">
      <c r="A20" s="4" t="inlineStr">
        <is>
          <t>Proceeds from maturities of marketable securities</t>
        </is>
      </c>
      <c r="B20" s="5" t="n">
        <v>2338</v>
      </c>
      <c r="C20" s="5" t="n">
        <v>18441</v>
      </c>
    </row>
    <row r="21">
      <c r="A21" s="4" t="inlineStr">
        <is>
          <t>Purchases of property, plant and equipment</t>
        </is>
      </c>
      <c r="B21" s="5" t="n">
        <v>-435</v>
      </c>
      <c r="C21" s="5" t="n">
        <v>-430</v>
      </c>
    </row>
    <row r="22">
      <c r="A22" s="4" t="inlineStr">
        <is>
          <t>Purchases of equity method investments</t>
        </is>
      </c>
      <c r="B22" s="5" t="n">
        <v>-3154</v>
      </c>
      <c r="C22" s="5" t="n">
        <v>-14</v>
      </c>
    </row>
    <row r="23">
      <c r="A23" s="4" t="inlineStr">
        <is>
          <t>Other</t>
        </is>
      </c>
      <c r="B23" s="5" t="n">
        <v>-34</v>
      </c>
      <c r="C23" s="5" t="n">
        <v>-282</v>
      </c>
    </row>
    <row r="24">
      <c r="A24" s="4" t="inlineStr">
        <is>
          <t>Net cash (used in) provided by investing activities</t>
        </is>
      </c>
      <c r="B24" s="5" t="n">
        <v>-4017</v>
      </c>
      <c r="C24" s="5" t="n">
        <v>11672</v>
      </c>
    </row>
    <row r="25">
      <c r="A25" s="3" t="inlineStr">
        <is>
          <t>Cash flows from financing activities:</t>
        </is>
      </c>
    </row>
    <row r="26">
      <c r="A26" s="4" t="inlineStr">
        <is>
          <t>Proceeds from Issuance of Long-term Debt</t>
        </is>
      </c>
      <c r="B26" s="5" t="n">
        <v>8914</v>
      </c>
      <c r="C26" s="5" t="n">
        <v>0</v>
      </c>
    </row>
    <row r="27">
      <c r="A27" s="4" t="inlineStr">
        <is>
          <t>Repayment of debt</t>
        </is>
      </c>
      <c r="B27" s="5" t="n">
        <v>-5000</v>
      </c>
      <c r="C27" s="5" t="n">
        <v>-4514</v>
      </c>
    </row>
    <row r="28">
      <c r="A28" s="4" t="inlineStr">
        <is>
          <t>Repurchases of common stock</t>
        </is>
      </c>
      <c r="B28" s="5" t="n">
        <v>-2281</v>
      </c>
      <c r="C28" s="5" t="n">
        <v>-6608</v>
      </c>
    </row>
    <row r="29">
      <c r="A29" s="4" t="inlineStr">
        <is>
          <t>Dividends paid</t>
        </is>
      </c>
      <c r="B29" s="5" t="n">
        <v>-2823</v>
      </c>
      <c r="C29" s="5" t="n">
        <v>-2649</v>
      </c>
    </row>
    <row r="30">
      <c r="A30" s="4" t="inlineStr">
        <is>
          <t>Other</t>
        </is>
      </c>
      <c r="B30" s="5" t="n">
        <v>-87</v>
      </c>
      <c r="C30" s="5" t="n">
        <v>-67</v>
      </c>
    </row>
    <row r="31">
      <c r="A31" s="4" t="inlineStr">
        <is>
          <t>Net cash used in financing activities</t>
        </is>
      </c>
      <c r="B31" s="5" t="n">
        <v>-1277</v>
      </c>
      <c r="C31" s="5" t="n">
        <v>-13838</v>
      </c>
    </row>
    <row r="32">
      <c r="A32" s="4" t="inlineStr">
        <is>
          <t>Increase in cash and cash equivalents</t>
        </is>
      </c>
      <c r="B32" s="5" t="n">
        <v>3050</v>
      </c>
      <c r="C32" s="5" t="n">
        <v>4470</v>
      </c>
    </row>
    <row r="33">
      <c r="A33" s="4" t="inlineStr">
        <is>
          <t>Cash and cash equivalents at beginning of period</t>
        </is>
      </c>
      <c r="B33" s="5" t="n">
        <v>6037</v>
      </c>
      <c r="C33" s="5" t="n">
        <v>6945</v>
      </c>
    </row>
    <row r="34">
      <c r="A34" s="4" t="inlineStr">
        <is>
          <t>Cash and cash equivalents at end of period</t>
        </is>
      </c>
      <c r="B34" s="6" t="n">
        <v>9087</v>
      </c>
      <c r="C34" s="6" t="n">
        <v>11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nine months ended September 30, 2020 and 2019,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9, and with our condensed consolidated financial statements and the notes thereto contained in our Quarterly Report on Form 10-Q for the periods ended March 31, 2020 and June 30, 2020.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8.8 billion and $8.4 billion as of September 30, 2020 and December 31, 2019, respectively. Equity method investments The equity method of accounting is used for equity investments that give us the ability to exert significant influence, but not control, over an investee based on such factors as our ownership percentage, voting and other shareholder rights, board of director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the investees’ earnings or losses and amortization of basis differences, if any, are recorded one quarter in arrears in Interest and other income, net, in the Condensed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 Recent accounting pronouncements In June 2016, the Financial Accounting Standards Board (FASB) issued a new accounting standard that amends the guidance for measuring and recording credit losses on financial assets measured at amortized cost by replacing the incurred-loss model with an expected-loss model. Accordingly, these financial assets are now presented at the net amount expected to be collected. This new standard also requires that credit losses related to available-for-sale debt securities be recorded as an allowance through net income rather than reducing the carrying amount under the former other-than-temporary-impairment model. We adopted this standard as of January 1, 2020, using a modified-retrospective approach. Adoption of the standard did not have a material impact on our condensed consolidated financial statements. In March 2020, the FASB issued a new accounting standard to ease the financial reporting burdens of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may change the reference rate without having to dedesignate the hedging relationship. The standard is generally effective for all contract modifications made and hedging relationships evaluated through December 31, 2022. We are currently evaluating the impact that this new standard will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9:55:02Z</dcterms:created>
  <dcterms:modified xmlns:dcterms="http://purl.org/dc/terms/" xmlns:xsi="http://www.w3.org/2001/XMLSchema-instance" xsi:type="dcterms:W3CDTF">2020-10-28T19:55:02Z</dcterms:modified>
</cp:coreProperties>
</file>